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ertain Risks" sheetId="10" state="visible" r:id="rId10"/>
    <sheet xmlns:r="http://schemas.openxmlformats.org/officeDocument/2006/relationships" name="Cash and Cash Equivalents" sheetId="11" state="visible" r:id="rId11"/>
    <sheet xmlns:r="http://schemas.openxmlformats.org/officeDocument/2006/relationships" name="Short-Term Deposits" sheetId="12" state="visible" r:id="rId12"/>
    <sheet xmlns:r="http://schemas.openxmlformats.org/officeDocument/2006/relationships" name="Short-Term Investments" sheetId="13" state="visible" r:id="rId13"/>
    <sheet xmlns:r="http://schemas.openxmlformats.org/officeDocument/2006/relationships" name="Accounts Receivable, Net" sheetId="14" state="visible" r:id="rId14"/>
    <sheet xmlns:r="http://schemas.openxmlformats.org/officeDocument/2006/relationships" name="Prepayments and Other Current A" sheetId="15" state="visible" r:id="rId15"/>
    <sheet xmlns:r="http://schemas.openxmlformats.org/officeDocument/2006/relationships" name="Investment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Prepayments and Other Non-Curre" sheetId="19" state="visible" r:id="rId19"/>
    <sheet xmlns:r="http://schemas.openxmlformats.org/officeDocument/2006/relationships" name="Deferred Revenue" sheetId="20" state="visible" r:id="rId20"/>
    <sheet xmlns:r="http://schemas.openxmlformats.org/officeDocument/2006/relationships" name="Accrued Liabilities and Other C" sheetId="21" state="visible" r:id="rId21"/>
    <sheet xmlns:r="http://schemas.openxmlformats.org/officeDocument/2006/relationships" name="Cost of Revenues" sheetId="22" state="visible" r:id="rId22"/>
    <sheet xmlns:r="http://schemas.openxmlformats.org/officeDocument/2006/relationships" name="Other Income" sheetId="23" state="visible" r:id="rId23"/>
    <sheet xmlns:r="http://schemas.openxmlformats.org/officeDocument/2006/relationships" name="Taxation" sheetId="24" state="visible" r:id="rId24"/>
    <sheet xmlns:r="http://schemas.openxmlformats.org/officeDocument/2006/relationships" name="Ordinary Shares" sheetId="25" state="visible" r:id="rId25"/>
    <sheet xmlns:r="http://schemas.openxmlformats.org/officeDocument/2006/relationships" name="Redeemable Convertible Preferre" sheetId="26" state="visible" r:id="rId26"/>
    <sheet xmlns:r="http://schemas.openxmlformats.org/officeDocument/2006/relationships" name="Share-Based Compensation" sheetId="27" state="visible" r:id="rId27"/>
    <sheet xmlns:r="http://schemas.openxmlformats.org/officeDocument/2006/relationships" name="Loss Per Share" sheetId="28" state="visible" r:id="rId28"/>
    <sheet xmlns:r="http://schemas.openxmlformats.org/officeDocument/2006/relationships" name="Related Party Transactions"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Restricted Net Assets" sheetId="33" state="visible" r:id="rId33"/>
    <sheet xmlns:r="http://schemas.openxmlformats.org/officeDocument/2006/relationships" name="Principal Accounting Policies (" sheetId="34" state="visible" r:id="rId34"/>
    <sheet xmlns:r="http://schemas.openxmlformats.org/officeDocument/2006/relationships" name="Organization and Principal Ac_2" sheetId="35" state="visible" r:id="rId35"/>
    <sheet xmlns:r="http://schemas.openxmlformats.org/officeDocument/2006/relationships" name="Principal Accounting Policies_2" sheetId="36" state="visible" r:id="rId36"/>
    <sheet xmlns:r="http://schemas.openxmlformats.org/officeDocument/2006/relationships" name="Cash and Cash Equivalents (Tabl" sheetId="37" state="visible" r:id="rId37"/>
    <sheet xmlns:r="http://schemas.openxmlformats.org/officeDocument/2006/relationships" name="Short-Term Deposits (Tables)" sheetId="38" state="visible" r:id="rId38"/>
    <sheet xmlns:r="http://schemas.openxmlformats.org/officeDocument/2006/relationships" name="Accounts Receivable, Net (Table" sheetId="39" state="visible" r:id="rId39"/>
    <sheet xmlns:r="http://schemas.openxmlformats.org/officeDocument/2006/relationships" name="Prepayments and Other Current_2" sheetId="40" state="visible" r:id="rId40"/>
    <sheet xmlns:r="http://schemas.openxmlformats.org/officeDocument/2006/relationships" name="Investments (Tables)"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Prepayments and Other Non-Cur_2" sheetId="44" state="visible" r:id="rId44"/>
    <sheet xmlns:r="http://schemas.openxmlformats.org/officeDocument/2006/relationships" name="Deferred Revenue (Tables)" sheetId="45" state="visible" r:id="rId45"/>
    <sheet xmlns:r="http://schemas.openxmlformats.org/officeDocument/2006/relationships" name="Accrued Liabilities and Other_2" sheetId="46" state="visible" r:id="rId46"/>
    <sheet xmlns:r="http://schemas.openxmlformats.org/officeDocument/2006/relationships" name="Cost of Revenues (Tables)" sheetId="47" state="visible" r:id="rId47"/>
    <sheet xmlns:r="http://schemas.openxmlformats.org/officeDocument/2006/relationships" name="Taxation (Tables)" sheetId="48" state="visible" r:id="rId48"/>
    <sheet xmlns:r="http://schemas.openxmlformats.org/officeDocument/2006/relationships" name="Fair Value Measurements (Tables" sheetId="49" state="visible" r:id="rId49"/>
    <sheet xmlns:r="http://schemas.openxmlformats.org/officeDocument/2006/relationships" name="Redeemable Convertible Prefer_2" sheetId="50" state="visible" r:id="rId50"/>
    <sheet xmlns:r="http://schemas.openxmlformats.org/officeDocument/2006/relationships" name="Share-Based Compensation (Table" sheetId="51" state="visible" r:id="rId51"/>
    <sheet xmlns:r="http://schemas.openxmlformats.org/officeDocument/2006/relationships" name="Loss Per Share (Tables)" sheetId="52" state="visible" r:id="rId52"/>
    <sheet xmlns:r="http://schemas.openxmlformats.org/officeDocument/2006/relationships" name="Related Party Transactions (Tab" sheetId="53" state="visible" r:id="rId53"/>
    <sheet xmlns:r="http://schemas.openxmlformats.org/officeDocument/2006/relationships" name="Commitments and Contingencies ("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Organization and Principal Ac_6" sheetId="58" state="visible" r:id="rId58"/>
    <sheet xmlns:r="http://schemas.openxmlformats.org/officeDocument/2006/relationships" name="Organization and Principal Ac_7" sheetId="59" state="visible" r:id="rId59"/>
    <sheet xmlns:r="http://schemas.openxmlformats.org/officeDocument/2006/relationships" name="Organization and Principal Ac_8" sheetId="60" state="visible" r:id="rId60"/>
    <sheet xmlns:r="http://schemas.openxmlformats.org/officeDocument/2006/relationships" name="Principal Accounting Policies -" sheetId="61" state="visible" r:id="rId61"/>
    <sheet xmlns:r="http://schemas.openxmlformats.org/officeDocument/2006/relationships" name="Principal Accounting Policies_3" sheetId="62" state="visible" r:id="rId62"/>
    <sheet xmlns:r="http://schemas.openxmlformats.org/officeDocument/2006/relationships" name="Principal Accounting Policies_4" sheetId="63" state="visible" r:id="rId63"/>
    <sheet xmlns:r="http://schemas.openxmlformats.org/officeDocument/2006/relationships" name="Principal Accounting Policies_5" sheetId="64" state="visible" r:id="rId64"/>
    <sheet xmlns:r="http://schemas.openxmlformats.org/officeDocument/2006/relationships" name="Principal Accounting Policies_6" sheetId="65" state="visible" r:id="rId65"/>
    <sheet xmlns:r="http://schemas.openxmlformats.org/officeDocument/2006/relationships" name="Cash and Cash Equivalents - Sch" sheetId="66" state="visible" r:id="rId66"/>
    <sheet xmlns:r="http://schemas.openxmlformats.org/officeDocument/2006/relationships" name="Short-Term Deposits - Schedule " sheetId="67" state="visible" r:id="rId67"/>
    <sheet xmlns:r="http://schemas.openxmlformats.org/officeDocument/2006/relationships" name="Accounts Receivable, Net - Sche" sheetId="68" state="visible" r:id="rId68"/>
    <sheet xmlns:r="http://schemas.openxmlformats.org/officeDocument/2006/relationships" name="Accounts Receivable, Net - Sc_2" sheetId="69" state="visible" r:id="rId69"/>
    <sheet xmlns:r="http://schemas.openxmlformats.org/officeDocument/2006/relationships" name="Prepayments and Other Current_3" sheetId="70" state="visible" r:id="rId70"/>
    <sheet xmlns:r="http://schemas.openxmlformats.org/officeDocument/2006/relationships" name="Investments - Schedule of Inves" sheetId="71" state="visible" r:id="rId71"/>
    <sheet xmlns:r="http://schemas.openxmlformats.org/officeDocument/2006/relationships" name="Investments - Schedule of Inv_2" sheetId="72" state="visible" r:id="rId72"/>
    <sheet xmlns:r="http://schemas.openxmlformats.org/officeDocument/2006/relationships" name="Property and Equipment, Net - S" sheetId="73" state="visible" r:id="rId73"/>
    <sheet xmlns:r="http://schemas.openxmlformats.org/officeDocument/2006/relationships" name="Property and Equipment, Net - A" sheetId="74" state="visible" r:id="rId74"/>
    <sheet xmlns:r="http://schemas.openxmlformats.org/officeDocument/2006/relationships" name="Intangible Assets, Net - Summar" sheetId="75" state="visible" r:id="rId75"/>
    <sheet xmlns:r="http://schemas.openxmlformats.org/officeDocument/2006/relationships" name="Intangible Assets, Net - Additi" sheetId="76" state="visible" r:id="rId76"/>
    <sheet xmlns:r="http://schemas.openxmlformats.org/officeDocument/2006/relationships" name="Intangible Assets, Net - Schedu" sheetId="77" state="visible" r:id="rId77"/>
    <sheet xmlns:r="http://schemas.openxmlformats.org/officeDocument/2006/relationships" name="Intangible Assets, Net - Sche_2" sheetId="78" state="visible" r:id="rId78"/>
    <sheet xmlns:r="http://schemas.openxmlformats.org/officeDocument/2006/relationships" name="Prepayments and Other Non-Cur_3" sheetId="79" state="visible" r:id="rId79"/>
    <sheet xmlns:r="http://schemas.openxmlformats.org/officeDocument/2006/relationships" name="Deferred Revenue - Schedule of " sheetId="80" state="visible" r:id="rId80"/>
    <sheet xmlns:r="http://schemas.openxmlformats.org/officeDocument/2006/relationships" name="Accrued Liabilities and Other_3" sheetId="81" state="visible" r:id="rId81"/>
    <sheet xmlns:r="http://schemas.openxmlformats.org/officeDocument/2006/relationships" name="Cost of Revenues - Schedule of " sheetId="82" state="visible" r:id="rId82"/>
    <sheet xmlns:r="http://schemas.openxmlformats.org/officeDocument/2006/relationships" name="Taxation - Additional Informati" sheetId="83" state="visible" r:id="rId83"/>
    <sheet xmlns:r="http://schemas.openxmlformats.org/officeDocument/2006/relationships" name="Taxation - Schedule of (Loss) I" sheetId="84" state="visible" r:id="rId84"/>
    <sheet xmlns:r="http://schemas.openxmlformats.org/officeDocument/2006/relationships" name="Taxation - Schedule of Current " sheetId="85" state="visible" r:id="rId85"/>
    <sheet xmlns:r="http://schemas.openxmlformats.org/officeDocument/2006/relationships" name="Taxation - Schedule of Reconcil" sheetId="86" state="visible" r:id="rId86"/>
    <sheet xmlns:r="http://schemas.openxmlformats.org/officeDocument/2006/relationships" name="Taxation - Schedule of Tax Effe" sheetId="87" state="visible" r:id="rId87"/>
    <sheet xmlns:r="http://schemas.openxmlformats.org/officeDocument/2006/relationships" name="Taxation - Schedule of Valuatio" sheetId="88" state="visible" r:id="rId88"/>
    <sheet xmlns:r="http://schemas.openxmlformats.org/officeDocument/2006/relationships" name="Ordinary Shares - Additional In" sheetId="89" state="visible" r:id="rId89"/>
    <sheet xmlns:r="http://schemas.openxmlformats.org/officeDocument/2006/relationships" name="Redeemable Convertible Prefer_3" sheetId="90" state="visible" r:id="rId90"/>
    <sheet xmlns:r="http://schemas.openxmlformats.org/officeDocument/2006/relationships" name="Redeemable Convertible Prefer_4" sheetId="91" state="visible" r:id="rId91"/>
    <sheet xmlns:r="http://schemas.openxmlformats.org/officeDocument/2006/relationships" name="Redeemable Convertible Prefer_5" sheetId="92" state="visible" r:id="rId92"/>
    <sheet xmlns:r="http://schemas.openxmlformats.org/officeDocument/2006/relationships" name="Redeemable Convertible Prefer_6" sheetId="93" state="visible" r:id="rId93"/>
    <sheet xmlns:r="http://schemas.openxmlformats.org/officeDocument/2006/relationships" name="Redeemable Convertible Prefer_7" sheetId="94" state="visible" r:id="rId94"/>
    <sheet xmlns:r="http://schemas.openxmlformats.org/officeDocument/2006/relationships" name="Share-Based Compensation - Summ" sheetId="95" state="visible" r:id="rId95"/>
    <sheet xmlns:r="http://schemas.openxmlformats.org/officeDocument/2006/relationships" name="Share-Based Compensation - Addi" sheetId="96" state="visible" r:id="rId96"/>
    <sheet xmlns:r="http://schemas.openxmlformats.org/officeDocument/2006/relationships" name="Share-Based Compensation - Sche" sheetId="97" state="visible" r:id="rId97"/>
    <sheet xmlns:r="http://schemas.openxmlformats.org/officeDocument/2006/relationships" name="Share-Based Compensation - Shar" sheetId="98" state="visible" r:id="rId98"/>
    <sheet xmlns:r="http://schemas.openxmlformats.org/officeDocument/2006/relationships" name="Share-Based Compensation - Su_2" sheetId="99" state="visible" r:id="rId99"/>
    <sheet xmlns:r="http://schemas.openxmlformats.org/officeDocument/2006/relationships" name="Loss Per Share - Additional Inf" sheetId="100" state="visible" r:id="rId100"/>
    <sheet xmlns:r="http://schemas.openxmlformats.org/officeDocument/2006/relationships" name="Loss Per Share - Schedule of Ba" sheetId="101" state="visible" r:id="rId101"/>
    <sheet xmlns:r="http://schemas.openxmlformats.org/officeDocument/2006/relationships" name="Related Party Transactions - Sc" sheetId="102" state="visible" r:id="rId102"/>
    <sheet xmlns:r="http://schemas.openxmlformats.org/officeDocument/2006/relationships" name="Related Party Transactions - Ad" sheetId="103" state="visible" r:id="rId103"/>
    <sheet xmlns:r="http://schemas.openxmlformats.org/officeDocument/2006/relationships" name="Related Party Transactions - _2" sheetId="104" state="visible" r:id="rId104"/>
    <sheet xmlns:r="http://schemas.openxmlformats.org/officeDocument/2006/relationships" name="Fair Value Measurements - Summa" sheetId="105" state="visible" r:id="rId105"/>
    <sheet xmlns:r="http://schemas.openxmlformats.org/officeDocument/2006/relationships" name="Fair Value Measurements - Sched" sheetId="106" state="visible" r:id="rId106"/>
    <sheet xmlns:r="http://schemas.openxmlformats.org/officeDocument/2006/relationships" name="Fair Value Measurements - Sch_2"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Subsequent Event - Additional I" sheetId="110" state="visible" r:id="rId110"/>
    <sheet xmlns:r="http://schemas.openxmlformats.org/officeDocument/2006/relationships" name="Restricted Net Assets - Additio" sheetId="111" state="visible" r:id="rId111"/>
  </sheets>
  <definedNames/>
  <calcPr calcId="124519" fullCalcOnLoad="1"/>
</workbook>
</file>

<file path=xl/sharedStrings.xml><?xml version="1.0" encoding="utf-8"?>
<sst xmlns="http://schemas.openxmlformats.org/spreadsheetml/2006/main" uniqueCount="1061">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HUYA</t>
  </si>
  <si>
    <t>Entity Registrant Name</t>
  </si>
  <si>
    <t>HUYA INC.</t>
  </si>
  <si>
    <t>Entity Central Index Key</t>
  </si>
  <si>
    <t>0001728190</t>
  </si>
  <si>
    <t>Current Fiscal Year End Date</t>
  </si>
  <si>
    <t>--12-31</t>
  </si>
  <si>
    <t>Entity Well-known Seasoned Issuer</t>
  </si>
  <si>
    <t>No</t>
  </si>
  <si>
    <t>Entity Current Reporting Status</t>
  </si>
  <si>
    <t>Yes</t>
  </si>
  <si>
    <t>Entity Filer Category</t>
  </si>
  <si>
    <t>Non-accelerated Filer</t>
  </si>
  <si>
    <t>Entity Emerging Growth Company</t>
  </si>
  <si>
    <t>true</t>
  </si>
  <si>
    <t>Entity Shell Company</t>
  </si>
  <si>
    <t>Entity Ex Transition Period</t>
  </si>
  <si>
    <t>Common Class A [Member]</t>
  </si>
  <si>
    <t>Entity Common Stock, Shares Outstanding</t>
  </si>
  <si>
    <t>Common Class B [Member]</t>
  </si>
  <si>
    <t>Consolidated Balance Sheets ¥ in Thousands, $ in Thousands</t>
  </si>
  <si>
    <t>Dec. 31, 2018USD ($)</t>
  </si>
  <si>
    <t>Dec. 31, 2018CNY (¥)</t>
  </si>
  <si>
    <t>Dec. 31, 2017CNY (¥)</t>
  </si>
  <si>
    <t>Current assets</t>
  </si>
  <si>
    <t>Cash and cash equivalents</t>
  </si>
  <si>
    <t>Short-term deposits</t>
  </si>
  <si>
    <t>Short-term investments</t>
  </si>
  <si>
    <t>Accounts receivable, net</t>
  </si>
  <si>
    <t>Amounts due from related parties</t>
  </si>
  <si>
    <t>Prepayments and other current assets</t>
  </si>
  <si>
    <t>Total current assets</t>
  </si>
  <si>
    <t>Non-current assets</t>
  </si>
  <si>
    <t>Deferred tax assets</t>
  </si>
  <si>
    <t>Investments</t>
  </si>
  <si>
    <t>Property and equipment, net</t>
  </si>
  <si>
    <t>Intangible assets, net</t>
  </si>
  <si>
    <t>Prepayments and other non-current assets</t>
  </si>
  <si>
    <t>Total non-current assets</t>
  </si>
  <si>
    <t>Total assets</t>
  </si>
  <si>
    <t>Current liabilities</t>
  </si>
  <si>
    <t>Accounts payable (including amounts of the consolidated variable interest entity and its subsidiaries ("VIEs") without recourse to the Company of RMB5,796 and RMB9,221 as of December 31, 2017 and 2018, respectively)</t>
  </si>
  <si>
    <t>Deferred revenue (including amounts of the consolidated VIEs without recourse to the Company of RMB243,419 and RMB469,378 as of December 31, 2017 and 2018, respectively)</t>
  </si>
  <si>
    <t>Advances from customers (including amounts of the consolidated VIEs without recourse to the Company of RMB3,962 and RMB14,403 as of December 31, 2017 and 2018, respectively)</t>
  </si>
  <si>
    <t>Accrued liabilities and other current liabilities (including amounts of the consolidated VIEs without recourse to the Company of RMB407,849 and RMB786,612 as of December 31, 2017 and 2018, respectively)</t>
  </si>
  <si>
    <t>Amounts due to related parties (including amounts of the consolidated VIEs without recourse to the Company of RMB8,242 and RMB31,722 as of December 31, 2017 and 2018, respectively)</t>
  </si>
  <si>
    <t>Total current liabilities</t>
  </si>
  <si>
    <t>Non-current liabilities</t>
  </si>
  <si>
    <t>Deferred revenue (including amounts of the consolidated VIEs without recourse to the Company of RMB45,024 and RMB80,734 as of December 31, 2017 and 2018, respectively)</t>
  </si>
  <si>
    <t>Total non-current liabilities</t>
  </si>
  <si>
    <t>Total liabilities</t>
  </si>
  <si>
    <t>Commitments and contingencies</t>
  </si>
  <si>
    <t xml:space="preserve"> </t>
  </si>
  <si>
    <t>Mezzanine equity</t>
  </si>
  <si>
    <t>Total mezzanine equity</t>
  </si>
  <si>
    <t>Shareholders' equity</t>
  </si>
  <si>
    <t>Additional paid-in capital</t>
  </si>
  <si>
    <t>Statutory reserves</t>
  </si>
  <si>
    <t>Accumulated deficit</t>
  </si>
  <si>
    <t>Accumulated other comprehensive income</t>
  </si>
  <si>
    <t>Total shareholders' equity</t>
  </si>
  <si>
    <t>Total liabilities, mezzanine equity and shareholders' equity</t>
  </si>
  <si>
    <t>Series A-1 Redeemable Convertible Preferred Stock [Member]</t>
  </si>
  <si>
    <t>Preferred shares</t>
  </si>
  <si>
    <t>Series A-2 Preferred Stock [Member]</t>
  </si>
  <si>
    <t>Series B-2 Preferred Shares [Member]</t>
  </si>
  <si>
    <t>Ordinary shares</t>
  </si>
  <si>
    <t>Consolidated Balance Sheets (Parenthetical) ¥ in Thousands, $ in Thousands</t>
  </si>
  <si>
    <t>Dec. 31, 2018USD ($)$ / sharesshares</t>
  </si>
  <si>
    <t>Dec. 31, 2018CNY (¥)shares</t>
  </si>
  <si>
    <t>Dec. 31, 2017CNY (¥)shares</t>
  </si>
  <si>
    <t>Dec. 31, 2017$ / shares</t>
  </si>
  <si>
    <t>Accounts payable</t>
  </si>
  <si>
    <t>Deferred revenue</t>
  </si>
  <si>
    <t>Advances from customers</t>
  </si>
  <si>
    <t>Accrued liabilities and other current liabilities</t>
  </si>
  <si>
    <t>Amounts due to related parties</t>
  </si>
  <si>
    <t>Common stock, shares authorized</t>
  </si>
  <si>
    <t>Variable Interest Entity (VIE) [Member]</t>
  </si>
  <si>
    <t>Preferred stock, par value | $ / shares</t>
  </si>
  <si>
    <t>Preferred stock, shares authorized</t>
  </si>
  <si>
    <t>Preferred stock, shares issued</t>
  </si>
  <si>
    <t>Preferred stock, shares outstanding</t>
  </si>
  <si>
    <t>Common stock, par value | $ / shares</t>
  </si>
  <si>
    <t>Common stock, shares issued</t>
  </si>
  <si>
    <t>Common stock, shares outstanding</t>
  </si>
  <si>
    <t>Consolidated Statements of Comprehensive Loss ¥ in Thousands, $ in Thousands</t>
  </si>
  <si>
    <t>Dec. 31, 2018CNY (¥)¥ / sharesshares</t>
  </si>
  <si>
    <t>Dec. 31, 2017CNY (¥)¥ / sharesshares</t>
  </si>
  <si>
    <t>Dec. 31, 2016CNY (¥)¥ / sharesshares</t>
  </si>
  <si>
    <t>Net revenues</t>
  </si>
  <si>
    <t>Total net revenues</t>
  </si>
  <si>
    <t>Cost of revenues (including transactions with related parties of RMB135,420, RMB259,244 and RMB266,852 for the years ended December 31, 2016, 2017 and 2018, respectively)</t>
  </si>
  <si>
    <t>[1]</t>
  </si>
  <si>
    <t>Gross (loss) profit</t>
  </si>
  <si>
    <t>Operating expenses</t>
  </si>
  <si>
    <t>Research and development expenses (including transactions with Parent Company of RMB73,297, RMB45,563 and RMB10,042 for the years ended December 31, 2016, 2017 and 2018, respectively)</t>
  </si>
  <si>
    <t>Sales and marketing expenses (including transactions with relate parties of RMB4,080, RMB6,639 and RMB4,038 for the years ended December 31, 2016, 2017 and 2018, respectively)</t>
  </si>
  <si>
    <t>General and administrative expenses (including transactions with Parent Company of RMB56,408, RMB16,503 and RMB3,080 for the years ended December 31, 2016, 2017 and 2018, respectively)</t>
  </si>
  <si>
    <t>Total operating expenses</t>
  </si>
  <si>
    <t>Other income</t>
  </si>
  <si>
    <t>Operating (loss) income</t>
  </si>
  <si>
    <t>Interest and short-term investments income</t>
  </si>
  <si>
    <t>Fair value loss on derivative liabilities</t>
  </si>
  <si>
    <t>Foreign currency exchange gains, net</t>
  </si>
  <si>
    <t>Loss before income tax benefits</t>
  </si>
  <si>
    <t>Income tax benefits</t>
  </si>
  <si>
    <t>Loss before share of (loss) income in equity method investments, net of income taxes</t>
  </si>
  <si>
    <t>Share of (loss) income in equity method investments, net of income taxes</t>
  </si>
  <si>
    <t>Net loss attributable to HUYA Inc.</t>
  </si>
  <si>
    <t>Accretion to Preferred Shares redemption value</t>
  </si>
  <si>
    <t>Deemed dividend to Series A Preferred Shareholders</t>
  </si>
  <si>
    <t>Net loss attributable to ordinary shareholders</t>
  </si>
  <si>
    <t>Net loss</t>
  </si>
  <si>
    <t>Other comprehensive income:</t>
  </si>
  <si>
    <t>Foreign currency translation adjustments, net of nil tax</t>
  </si>
  <si>
    <t>Total comprehensive loss attributable to HUYA Inc.</t>
  </si>
  <si>
    <t>Net loss per ordinary share</t>
  </si>
  <si>
    <t>Basic and diluted | (per share)</t>
  </si>
  <si>
    <t>[2]</t>
  </si>
  <si>
    <t>Weighted average number of ADSs used in calculating net loss per ADS</t>
  </si>
  <si>
    <t>Basic and diluted</t>
  </si>
  <si>
    <t>ADS [Member]</t>
  </si>
  <si>
    <t>Live Streaming [Member]</t>
  </si>
  <si>
    <t>Advertising and Others [Member]</t>
  </si>
  <si>
    <t>Share-based compensation was allocated in cost of revenues and operating expenses as follows:                                         For the year ended December 31,          Note      2016      2017      2018      2018                 RMB      RMB      RMB      US$                                       (Note 2(e))       Cost of revenues             5,677        2,877        10,472        1,523       Research and development expenses                      19,538        9,174        30,643        4,457       Sales and marketing expenses             326        791        1,832        266       General and administrative expenses             26,557                 27,266                 183,748                 26,725</t>
  </si>
  <si>
    <t>Each ADS represents one Class A ordinary share.</t>
  </si>
  <si>
    <t>Consolidated Statements of Comprehensive Loss (Parenthetical) ¥ in Thousands, $ in Thousands</t>
  </si>
  <si>
    <t>Dec. 31, 2016CNY (¥)</t>
  </si>
  <si>
    <t>Cost of revenues</t>
  </si>
  <si>
    <t>Research and development expenses</t>
  </si>
  <si>
    <t>Sales and marketing expenses</t>
  </si>
  <si>
    <t>General and administrative expenses</t>
  </si>
  <si>
    <t>Share-based compensation</t>
  </si>
  <si>
    <t>Related Parties [Member]</t>
  </si>
  <si>
    <t>YY Inc [Member]</t>
  </si>
  <si>
    <t>Cost of Revenues [Member]</t>
  </si>
  <si>
    <t>Research and Development Expenses [Member]</t>
  </si>
  <si>
    <t>Sales and Marketing Expenses [Member]</t>
  </si>
  <si>
    <t>General and Administrative Expenses [Member]</t>
  </si>
  <si>
    <t>Consolidated Statements of Changes in Shareholders' (Deficit) Equity ¥ in Thousands, $ in Thousands</t>
  </si>
  <si>
    <t>USD ($)</t>
  </si>
  <si>
    <t>CNY (¥)</t>
  </si>
  <si>
    <t>YY Inc [Member]CNY (¥)</t>
  </si>
  <si>
    <t>Huya 2018 Share Incentive Plan [Member]CNY (¥)</t>
  </si>
  <si>
    <t>Common Class A [Member]CNY (¥)shares</t>
  </si>
  <si>
    <t>Common Class A [Member]YY Inc [Member]CNY (¥)shares</t>
  </si>
  <si>
    <t>Common Class B [Member]CNY (¥)shares</t>
  </si>
  <si>
    <t>Common Class B [Member]YY Inc [Member]CNY (¥)shares</t>
  </si>
  <si>
    <t>Chief Executive Officer [Member]CNY (¥)</t>
  </si>
  <si>
    <t>Additional paid-in capital [Member]CNY (¥)</t>
  </si>
  <si>
    <t>Additional paid-in capital [Member]YY Inc [Member]CNY (¥)</t>
  </si>
  <si>
    <t>Additional paid-in capital [Member]Huya 2018 Share Incentive Plan [Member]CNY (¥)</t>
  </si>
  <si>
    <t>Additional paid-in capital [Member]Chief Executive Officer [Member]CNY (¥)</t>
  </si>
  <si>
    <t>Parent Company deficit [Member]CNY (¥)</t>
  </si>
  <si>
    <t>Parent Company deficit [Member]YY Inc [Member]CNY (¥)</t>
  </si>
  <si>
    <t>Accumulated deficit [Member]CNY (¥)</t>
  </si>
  <si>
    <t>Accumulated other comprehensive income [Member]CNY (¥)</t>
  </si>
  <si>
    <t>Beginning balance at Dec. 31, 2015</t>
  </si>
  <si>
    <t>Net increase in Parent Company investment</t>
  </si>
  <si>
    <t>Capital contribution from VIE of YY</t>
  </si>
  <si>
    <t>Appropriation to statutory reserves</t>
  </si>
  <si>
    <t>Foreign currency translation adjustment, net of nil tax</t>
  </si>
  <si>
    <t>Ending balance at Dec. 31, 2016</t>
  </si>
  <si>
    <t>Consummation of the Carve-out</t>
  </si>
  <si>
    <t>Deemed contribution from YY</t>
  </si>
  <si>
    <t>Accretion to Series A Preferred Shares redemption value</t>
  </si>
  <si>
    <t>Issuance of ordinary shares</t>
  </si>
  <si>
    <t>Issuance of ordinary shares | shares</t>
  </si>
  <si>
    <t>Ending balance at Dec. 31, 2017</t>
  </si>
  <si>
    <t>Ending balance, shares at Dec. 31, 2017 | shares</t>
  </si>
  <si>
    <t>Class B ordinary shares converted to Class A ordinary shares resulted from the transfer of such shares from YY to other investors</t>
  </si>
  <si>
    <t>Class B ordinary shares converted to Class A ordinary shares resulted from the transfer of such shares from YY to other investors, shares | shares</t>
  </si>
  <si>
    <t>Accretion to Series A Preferred Shares redemption value prior to the extinguishment</t>
  </si>
  <si>
    <t>Accretion to Series A Preferred Shares redemption value post the extinguishment</t>
  </si>
  <si>
    <t>Accretion to Series B-2 Preferred Shares redemption value</t>
  </si>
  <si>
    <t>Conversion of Series A Preferred Shares to ordinary shares upon the completion of the IPO</t>
  </si>
  <si>
    <t>Conversion of Series A Preferred Shares to ordinary shares upon the completion of the IPO, shares | shares</t>
  </si>
  <si>
    <t>Conversion of Series B-2 Preferred Shares to ordinary shares upon the completion of the IPO</t>
  </si>
  <si>
    <t>Conversion of Series B-2 Preferred Shares to ordinary shares upon the completion of the IPO,shares | shares</t>
  </si>
  <si>
    <t>Derecognition of derivative liabilities upon conversion</t>
  </si>
  <si>
    <t>Ending balance at Dec. 31, 2018</t>
  </si>
  <si>
    <t>Ending balance, shares at Dec. 31, 2018 | shares</t>
  </si>
  <si>
    <t>Consolidated Statements of Cash Flows ¥ in Thousands, $ in Thousands</t>
  </si>
  <si>
    <t>Cash flows from operating activities</t>
  </si>
  <si>
    <t>Adjustments to reconcile net loss to net cash (used in) provided by operating activities</t>
  </si>
  <si>
    <t>Depreciation of property and equipment</t>
  </si>
  <si>
    <t>Amortization of acquired intangible assets</t>
  </si>
  <si>
    <t>Allowance for doubtful accounts</t>
  </si>
  <si>
    <t>Loss on disposal of property and equipment</t>
  </si>
  <si>
    <t>Share of loss (income) in equity method investments, net of income taxes</t>
  </si>
  <si>
    <t>Other non-cash expense</t>
  </si>
  <si>
    <t>Deferred income taxes</t>
  </si>
  <si>
    <t>Fair value loss of derivative liabilities</t>
  </si>
  <si>
    <t>Short-term investments income</t>
  </si>
  <si>
    <t>Foreign currency exchange gains</t>
  </si>
  <si>
    <t>Changes in operating assets and liabilities:</t>
  </si>
  <si>
    <t>Accounts receivable</t>
  </si>
  <si>
    <t>Prepayments and other assets</t>
  </si>
  <si>
    <t>Net cash (used in) provided by operating activities</t>
  </si>
  <si>
    <t>Cash flows from investing activities</t>
  </si>
  <si>
    <t>Placements of short-term deposits</t>
  </si>
  <si>
    <t>Cash paid to purchase short-term deposits together with YY</t>
  </si>
  <si>
    <t>Cash received in connection with purchasing short-term deposits together with YY</t>
  </si>
  <si>
    <t>Maturities of short-term deposits</t>
  </si>
  <si>
    <t>Placement of short-term investments</t>
  </si>
  <si>
    <t>Maturities of short-term investments</t>
  </si>
  <si>
    <t>Purchase of property and equipment</t>
  </si>
  <si>
    <t>Purchase of intangible assets</t>
  </si>
  <si>
    <t>Cash paid for long-term investments</t>
  </si>
  <si>
    <t>Prepayment for long-term investments</t>
  </si>
  <si>
    <t>Cash received from disposal of an investment</t>
  </si>
  <si>
    <t>Cash paid for other non-current assets</t>
  </si>
  <si>
    <t>Proceeds from disposal of property and equipment</t>
  </si>
  <si>
    <t>Net cash used in investing activities</t>
  </si>
  <si>
    <t>Cash flows from financing activities</t>
  </si>
  <si>
    <t>Capital injection from VIE of YY</t>
  </si>
  <si>
    <t>Net proceeds from issuance of ordinary shares upon IPO</t>
  </si>
  <si>
    <t>Net cash provided by financing activities</t>
  </si>
  <si>
    <t>Net increase in cash and cash equivalents</t>
  </si>
  <si>
    <t>Cash and cash equivalents at the beginning of the year</t>
  </si>
  <si>
    <t>Effect of exchange rate changes on cash and cash equivalents</t>
  </si>
  <si>
    <t>Cash and cash equivalents at the end of the year</t>
  </si>
  <si>
    <t>Supplemental disclosure of cash flows information:</t>
  </si>
  <si>
    <t>- Acquisition of property and equipment in form of accounts payable and amounts due to Parent Company</t>
  </si>
  <si>
    <t>Series A Preferred Shares [Member]</t>
  </si>
  <si>
    <t>Proceeds from issuance of Series A Preferred Shares</t>
  </si>
  <si>
    <t>For the years ended December 31, 2016 and 2017, the Group has incurred net accumulated operating losses for income tax purposes since inception. As of December 31, 2016 and 2017, the Group believed that it is more likely than not that these net accumulated operating losses and other deferred tax assets would not be utilized. Therefore, the Group has provided full valuation allowances for the deferred tax assets as of December 31, 2016 and 2017.</t>
  </si>
  <si>
    <t>Organization and Principal Activities</t>
  </si>
  <si>
    <t>Dec. 31, 2018</t>
  </si>
  <si>
    <t>Organization, Consolidation and Presentation of Financial Statements [Abstract]</t>
  </si>
  <si>
    <t>1.
Organization and principal activities
(a)
Organization and principal activities
HUYA Inc. (“Huya” or the “Company”) is a
subsidiary of YY Inc. (the “Parent Company” or
“YY”, refer to YY Inc. or YY’s consolidated
operating entities, where appropriate). The Company is a holding
company incorporated in Cayman Islands on March 30, 2017 and
conducts its business through its subsidiaries, variable interest
entity (“VIE”) and VIE’s subsidiaries
(“VIEs”, also refer to VIE and its subsidiaries as a
whole, where appropriate) (collectively, the “Group”)
in the People’s Republic of China (the “PRC”).
The Group is principally engaged in operating its own live
streaming platforms, which enable broadcasters and viewers to
interact with each other during live streaming. The primary theme
of the Group’s platforms is game live streaming. At the same
time, the Group has also extended themes to life and entertainment
topics beyond games to cater to the Group’s users’
growing entertainment demands. In providing these services, the
Group has cooperated with talent agencies to assist the Group in
broadcaster recruitment, live streaming training and support,
promotion strategies development and content management and
discipline under the Group’s guidance and supervision. These
services are referred to as the “Business”. The Company
generates the majority of its revenue from sales of virtual items
in live streaming platforms as well as other services, which
substantially consist of advertising and online games-related
services.
(b)
Reorganization and Carve-out
The Business was founded by YY in 2014 and the Company has
undertaken the reorganization (“Reorganization”) as
detailed below. Prior to the completion of the Reorganization, the
operation of the Business was carried out by YY mainly through
Guangzhou Huaduo Network Technology Co., Ltd. (“Guangzhou
Huaduo” or “VIE of YY”) (the “Predecessor
Operations”).
Establishment of Guangzhou Huya Information Technology Co.,
Ltd. (“Guangzhou Huya” or “VIE of Huya”)
for the Carve-out
On August 10, 2016, Guangzhou Huya was incorporated in the
PRC, wholly owned by Guangzhou Huaduo, and received capital
contribution from Guangzhou Huaduo amounted to RMB100,000 in 2016
and RMB100,000 in 2017, respectively, as Guangzhou Huya’s
registered capital (Note 22). Subsequently, Guangzhou Huaduo
transferred 0.99% of the equity interest of Guangzhou Huya to
Guangzhou Qinlv Investment and Consulting Ltd, which is wholly
owned by Mr. Rongjie Dong, the CEO of Huya. Guangzhou Huya has
obtained the licenses to provide internet-related service in the
PRC.
Carve-out
Pursuant to the agreement entered into between Guangzhou Huya and
YY, all assets, including the trademarks, domain names, business
contracts, tangible assets and key employees, relating to the
Business as of December 31, 2016 have been transferred from
the Predecessor Operations to Guangzhou Huya
(the “Carve-out”).
Operation support services arrangement
Before the completion of Carve-out,
Establishment of the Group entities and contractual
arrangement
In 2017, the Group established Huya as the holding company, Huya
Limited (“Huya HK”), a wholly owned subsidiary of Huya
in Hong Kong and Guangzhou Huya Technology Co., Ltd. (“Huya
Technology”), a wholly foreign-owned enterprise
(“WFOE”) in the PRC, which is owned by Huya HK. On
July 10, 2017, Guangzhou Huya, its legal shareholders and Huya
Technology entered into a series of agreements as detailed in Note
1(e). Based on management assessment on the contractual
arrangement, the Company has determined that Guangzhou Huya is a
VIE of Huya Technology and the Company is the ultimate primary
beneficiary of Guangzhou Huya through Huya Technology. Accordingly,
the Company has consolidated Guangzhou Huya’s results of
operations, assets and liabilities in the Group’s financial
statements pursuant to the United States Generally Accepted
Accounting Principles (“U.S. GAAP”) for the years
presented. The agreements detailed in Note 1(e) were necessary to
comply with PRC laws and regulations which prohibit or restrict
foreign ownership of companies that provide internet content
services in the PRC where licenses are required.
Basis of presentation for the Reorganization
Immediately before and after the Reorganization on July 10,
2017, all the legal entities involved in the Reorganization are
ultimately controlled by YY. Since the Group and the Predecessor
Operations are under common control, the accompanying consolidated
financial statements include the assets, liabilities, revenue,
expenses and cash flows that are directly attributable to the
Predecessor Operations before the completion of Reorganization.
However, such presentation may not necessarily reflect the results
of operations, financial position and cash flows if the Group had
actually existed on a stand-alone basis during the years presented
before the completion of Reorganization.
The assets and liabilities have been stated at historical carrying
amounts. Only those assets and liabilities that are specifically
identifiable to the Business are included in the Group’s
consolidated balance sheets. The Group’s statements of
comprehensive loss consists all the revenues, costs and expenses of
the Business, including allocations to the cost of revenues, sales
and marketing expenses, research and development expenses, and
general and administrative expenses, which were incurred by YY but
related to the Business prior to the Carve-out.
These allocated costs and expenses primarily included:
i)
Salaries and welfares of employees of certain shared
functions, including research and development and operational
support departments and administrative departments supporting
different business lines. For salaries and welfares of employees in
research and development departments and operation support
departments, allocation was based on the proportion of the number
of active users of each business line. For salaries and welfare of
employees in administrative departments, allocation was based on
the proportion of number of staff in each business line.
ii)
Bandwidth and server custody costs of certain shared
functions. The allocation was based on the proportion of the number
of active users of each business line.
iii)
Depreciation and amortization. Depreciation and
amortization of assets of shared functions was allocated based on
the number of active users of each business line.
The following table sets forth the cost of revenues, sales and
marketing expenses, research and development expenses, and general
and administrative expenses allocated from YY for the year ended
December 31, 2016. After the completion of
the Carve-out,
For the year ended December 31, 2016
RMB
Cost of revenues 132,852
Research and development expenses 64,380
General and administrative expenses 40,110
Sales and marketing expenses 3,952
Total 241,294
The Business was operated within YY for the year ended
December 31, 2016 before the completion of
the Carve-out.
Income tax liability is calculated based on a separate return basis
as if the Group had filed separate tax returns before the
completion of the Carve-out. Carve-out
In 2014, a game publisher brought a lawsuit against YY, claiming
that YY infringed its copyright by facilitating broadcasters
streaming copyrighted content on YY’s game live streaming
platform, which is the predecessor of Huya platform. As of
April 20, 2017, the date YY issued its 2016 consolidated
financial statements, the case was in the early stage and the
liability could not be estimated reliably by YY, and therefore, no
amount was accrued by YY for the year ended December 31, 2016.
Under the arrangements between YY and Huya, YY will bear any
potential liability related to the Business prior to
the Carve-out
In November 2017, the local court passed a judgment ordering YY to
compensate such game publisher for its loss as a result of the
alleged copyright infringement. This judgment is not final and
didn’t take effect as YY appealed the case to the appellate
court. Based on its estimate as of December 31, 2017, YY
recorded an estimated loss contingency of RMB20 million in its
financial statements. As a result, under U.S. GAAP, Huya recorded
an expense relating to such loss contingency and recognized a
deemed contribution from YY.
(c)
Initial Public Offering
The Company was listed on May 11, 2018 on the New York Stock
Exchange (“NYSE”) and the underwriters subsequently
exercised their over-allotment option on May 15, 2018. The
Company issued and sold a total of 17,250,000 American Depositary
shares (“ADSs”) in these transactions, representing
17,250,000 Class A ordinary shares. Each ADS represents one
Class A ordinary share. Upon the completion of the IPO, the
Company’s (1) 17,647,058 outstanding
Series A-1 A-2 B-2
(d)
Principal subsidiaries and VIEs
As of December 31, 2018, the Company’s principal
subsidiaries and VIE are as follows:
Name Place of Date of % of direct Principal activities
Wholly owned subsidiaries
Huya HK Hong Kong January 4, 2017 100 % Investment holding
Huya Technology PRC June 16, 2017 100 % Software development
HUYA PTE. LTD. Singapore July 23, 2018 100 % Internet value added
VIE
Guangzhou Huya PRC August 10, 2016 100 % Internet value added
(e)
Variable interest entities
VIE agreements amongst Huanju Shidai Technology (Beijing) Co.,
Ltd. (“Beijing Huanju Shidai” or the WFOE of YY),
Guangzhou Huaduo and its nominee shareholders
Prior to the completion of the Carve-out,
The following is a summary of the contractual arrangements entered
among Beijing Huanju Shidai, Guangzhou Huaduo and its nominee
shareholders.
•
Exclusive Technology Support and Technology Services
Agreement
Under the exclusive technology support and technology services
agreement between Beijing Huanju Shidai and Guangzhou Huaduo,
Beijing Huanju Shidai has the exclusive right to provide to
Guangzhou Huaduo technology support and technology services related
to all technologies needed for its business. Beijing Huanju Shidai
owns the exclusive intellectual property rights created as a result
of the performance of this agreement. The service fee payable by
Guangzhou Huaduo to Beijing Huanju Shidai is determined by various
factors, including the expenses Beijing Huanju Shidai incurs for
providing such services and Guangzhou Huaduo’s revenues. The
term of this agreement will expire in 2028 and may be extended with
Beijing Huanju Shidai’s written confirmation prior to the
expiration date. Beijing Huanju Shidai is entitled to terminate the
agreement at any time by providing 30 days’ prior written
notice to Guangzhou Huaduo.
•
Exclusive Business Cooperation Agreement
Under the exclusive business cooperation agreement between Beijing
Huanju Shidai and Guangzhou Huaduo, Beijing Huanju Shidai has the
exclusive right to provide to Guangzhou Huaduo technology support,
business support and consulting services related to the services
provided by Guangzhou Huaduo, the scope of which is to be
determined by Beijing Huanju Shidai from time to time. Beijing
Huanju Shidai owns the exclusive intellectual property rights
created as a result of the performance of this agreement. The
service fee payable by Guangzhou Huaduo to Beijing Huanju Shidai is
a certain percentage of its earnings. The term of this agreement
will expire in 2039 and may be extended with Beijing Huanju
Shidai’s written confirmation prior to the expiration date.
Beijing Huanju Shidai is entitled to terminate the agreement at any
time by providing 30 days’ prior written notice to Guangzhou
Huaduo.
•
Exclusive Option Agreement
The parties to the exclusive option agreement are Beijing Huanju
Shidai, Guangzhou Huaduo and each of the nominee shareholders of
Guangzhou Huaduo. Under the exclusive option agreement, each of the
nominee shareholders of Guangzhou Huaduo irrevocably granted
Beijing Huanju Shidai or its designated representative(s) an
exclusive option to purchase, to the extent permitted under PRC
law, all or part of his or its equity interests in Guangzhou
Huaduo. Beijing Huanju Shidai or its designated representative(s)
have sole discretion as to when to exercise such options, either in
part or in full. Without Beijing Huanju Shidai’s prior
written consent, Guangzhou Huaduo’s nominee shareholders
shall not sell, transfer, mortgage or otherwise dispose their
equity interests in Guangzhou Huaduo. The term of this agreement is
ten years and may be extended at Beijing Huanju Shidai’s sole
discretion.
•
Power of Attorney
Pursuant to the irrevocable power of attorney executed by each
nominee shareholder of Guangzhou Huaduo, each such nominee
shareholder appointed Beijing Huanju Shidai as
its attorney-in-fact
•
Share Pledge Agreement
Pursuant to the share pledge agreement between Beijing Huanju
Shidai and the nominee shareholders of Guangzhou Huaduo, the
nominee shareholders of Guangzhou Huaduo have pledged all of their
equity interests in Guangzhou Huaduo to Beijing Huanju Shidai to
guarantee the performance by Guangzhou Huaduo and its nominee
shareholders’ performance of their respective obligations
under the exclusive business cooperation agreement, exclusive
option agreement, exclusive technology support and technology
services agreement and powers of attorney. If Guangzhou Huaduo
and/or its nominee shareholders breach their contractual
obligations under those agreements, Beijing Huanju Shidai, as
pledgee, will be entitled to certain rights, including the right to
sell the pledged equity interests.
VIE agreements amongst Huya Technology, Guangzhou Huya and its
nominee shareholders
In connection with the Reorganization completed on July 10,
2017, similar contractual arrangements have been entered into among
the Company’s wholly owned subsidiary, Huya Technology, and
Guangzhou Huya and its nominee shareholders. The Company obtained
control over Guangzhou Huya through Huya Technology, which is a
wholly owned subsidiary of the Company, by entering into a series
of contractual arrangements with Guangzhou Huya and its nominee
shareholders. To comply with PRC laws and regulations which
prohibit or restrict foreign ownership of internet content, the
nominee shareholders are legal owners of an entity. However, the
rights of those nominee shareholders have been transferred to Huya
Technology through such contractual arrangements. These contractual
arrangements include exclusive purchase option agreements,
exclusive business cooperation agreements, equity pledge agreements
and powers of attorney. These contractual arrangements can be
extended at the option of Huya Technology, prior to the expiration
date. Management concluded that Huya Technology, through the
contractual arrangements, has the power to direct the activities
that most significantly impact Guangzhou Huya’s economic
performance, bears the risks of and enjoys the rewards normally
associated with ownership of Guangzhou Huya, and therefore
Guangzhou Huya is a VIE of Huya Technology, of which the Company is
the ultimate primary beneficiary. Accordingly, the Company
consolidates Guangzhou Huya’s results of operations, assets
and liabilities in the Group’s consolidated financial
statements pursuant to U.S. GAAP since the establishment of
Guangzhou Huya. Refer to Note 2(b) to the consolidated financial
statements for the principles of consolidation.
The following is a summary of the contractual arrangements entered
among Huya Technology, Guangzhou Huya and its nominee
shareholders.
•
Exclusive Business Cooperation Agreement
Huya Technology and Guangzhou Huya entered into exclusive business
cooperation agreement under which Guangzhou Huya engages Huya
Technology as its exclusive provider of technology support,
business support and consulting services. Guangzhou Huya shall pay
to Huya Technology service fees, which is determined by Huya
Technology at its sole discretion. Huya Technology shall have
exclusive and proprietary rights and interests in all rights,
ownership, interests and intellectual properties arising from the
performance of the agreement. During the term of the agreement,
Guangzhou Huya shall not accept any consultations and/or services
provided by any third party and shall not cooperate with any third
party for the provision of identical or similar services without
prior consent of Huya Technology. The term of this agreement is ten
years and will be extended for ten years automatically after
expiration, unless otherwise agreed by both parties in a written
agreement. Huya Technology is entitled to terminate the agreement
at any time by providing 30 days’ prior written notice to
Guangzhou Huya. The service fees that the Company’s WFOE
charged to the VIE amounted to nil, RMB8,547, and RMB420,165,
respectively, for the fiscal years ended December 31, 2016,
2017 and 2018, respectively.
•
Exclusive Purchase Option Agreement
Under the exclusive purchase option agreement, the nominee
shareholders of Guangzhou Huya have granted Huya Technology or its
designated representative(s) irrevocably an exclusive option to
purchase, to the extent permitted under PRC law, all or part of
their equity interests in Guangzhou Huya at the lowest price
permitted by the laws of the PRC applicable at the time of
exercise. Huya Technology or its designated representative(s) have
sole discretion as to when to exercise such options, either in part
or in full. Without Huya Technology’s prior written consent,
the nominee shareholders shall not sell, transfer, mortgage or
otherwise dispose their equity interests in Guangzhou Huya. The
term of this agreement is ten years and may be extended for another
ten years at Huya Technology’s sole discretion. Huya
Technology is entitled to terminate the agreement at any time by
providing 30 days’ prior written notice to Guangzhou
Huya.
•
Equity Pledge Agreement
Pursuant to the equity pledge agreement, the nominee shareholders
of Guangzhou Huya have pledged all of their equity interests in
Guangzhou Huya to Huya Technology to guarantee the performance by
Guangzhou Huya and its nominee shareholders’ performance of
their respective obligations under the exclusive business
cooperation agreement, exclusive purchase option agreement, and
powers of attorney. The nominee shareholders shall not transfer or
assign the equity interests, the rights and obligations in the
equity pledge agreement or create or permit to create any pledges
which may have an adverse effect on the rights or benefits of Huya
Technology without Huya Technology’s written consent. If
Guangzhou Huya and/or its nominee shareholders breach their
contractual obligations under those agreements, Huya Technology, as
pledgee, will be entitled to certain rights, including the right to
sell the pledged equity interests.
•
Power of Attorney
Pursuant to the irrevocable power of attorney, Huya Technology is
authorized by each of the nominee shareholders as
its attorney-in-fact
Risks in relation to the VIE structure
Upon completion of the Reorganization on July 10, 2017, a
significant part of the Group’s business has been conducted
through Guangzhou Huya, or the VIE of Huya. The Company has become
the primary beneficiary of Guangzhou Huya through contractual
arrangements. In the opinion of management, the contractual
arrangements with the VIE and the nominee shareholders are in
compliance with PRC laws and regulations and are legally binding
and enforceable.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In March 2019, the
National People’s Congress enacted PRC Foreign Investment Law
which would be effective starting from January 1, 2020. The
Foreign Investment Law does not explicitly classify contractual
arrangements as a form of foreign investment, but it contains
a catch-all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 which may result in deconsolidation of
the VIE in the Group’s consolidated financial statements. In
the opinion of management, the likelihood for the Group to lose
such ability is remote based on current facts and circumstances.
The Group’s operations depend on the VIE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 or the nominee shareholders
of the VIE fail to perform their obligations under those
arrangements.
The following table sets forth the assets, liabilities, results of
operations and cash flows of the VIEs taken as a whole, including
the Predecessor Operations, which were included in the
Group’s consolidated balance sheets and consolidated
statements of comprehensive loss. Transactions between the VIEs and
the Group’s subsidiaries are eliminated in the financial
information presented below:
As of December 31,
As of December 31,
2017 2018
RMB RMB
Assets
Current assets
Cash and cash equivalents 399,945 668,531
Short-term deposits 150,000 100,000
Short-term investments
— 300,162
Accounts receivable, net 29,207 43,469
Amounts due from related parties 111,552 237,112
Prepayments and other current assets 62,547 195,381
Total current assets 753,251 1,544,655
Non-current
Deferred tax assets
— 30,945
Investments 10,299 219,827
Property and equipment, net 32,315 85,550
Intangible assets, net 5,620 51,979
Prepayments and other non-current 2,000 115,689
Total non-current 50,234 503,990
Total assets 803,485 2,048,645
Liabilities
Current liabilities
Accounts payable 5,796 9,221
Deferred revenue 243,419 469,378
Advances from customers 3,962 14,403
Accrued liabilities and other current liabilities 407,849 786,612
Amounts due to related parties 8,242 31,722
Total current liabilities 669,268 1,311,336
Non-current
Deferred revenue 45,024 80,734
Total non-current 45,024 80,734
Total liabilities 714,292 1,392,070
For the year ended
December 31,
2016 2017 2018
RMB RMB RMB
Net revenues 796,904 2,177,587 4,659,245
Net (loss) income (580,639 ) (74,390 ) 406,803
For the year ended
December 31,
2016 2017 2018
RMB RMB RMB
Net cash (used in) provided by operating activities (375,463 ) 237,654 601,022
Net cash used in investing activities (96,135 ) (110,809 ) (516,902 )
Net cash provided by (used in) financing activities 522,773 266,913 (3,647 )</t>
  </si>
  <si>
    <t>Principal Accounting Policies</t>
  </si>
  <si>
    <t>Accounting Policies [Abstract]</t>
  </si>
  <si>
    <t>2.
Principal accounting policies
(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
and has been determined to be the primary beneficiary of the
VIE.
(c)
Use of estimates
The preparation of the Company’s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consolidated financial statements and accompanying notes. Actual
results could differ materially from such estimates. The Company
believes that assessment of whether the Group acts as a principal
or an agent in different revenue streams, the determination of
estimated selling prices of multiple element revenue contracts,
income taxes, allocation of costs and expenses prior to
the Carve-out,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oreign currency translation
The Group uses Renminbi (“RMB”) as its reporting
currency. The functional currency of the Company and its
subsidiaries incorporated in Hong Kong, Cayman Islands and
Singapore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loss in the statement of
comprehensiv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e)
Convenience translation
Translations of amounts from RMB into US$ for the convenience of
the reader were calculated at the noon buying rate of US$1.00 =
RMB6.8755 on December 31, 2018 as set forth in the H.10
statistical release of the U.S. Federal Reserve Board. No
representation is made that the RMB amounts could have been, or
could be, converted into US$ at such rate.
(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g)
Short-term deposits
Short-term deposits represent time deposits placed with banks with
original maturities of more than three months but less than one
year. Interest earned is recorded as interest income in the
consolidated statement of comprehensive loss during the years
presented.
(h)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loss.
(i)
Accounts receivable
Accounts receivable are stated at the historical carrying amount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j)
Investment
Equity Investments without Readily Determinable Fair
Values
ASU 2016-01 2016-01”),
Prior to fiscal 2018, equity securities without readily
determinable fair values were accounted for using the cost method
of accounting, measured at cost less other-than-temporary
impairment. The Company adopted the new financial instruments
accounting standard from January 1, 2018 and there was no
impact on the consolidated financial statements for the year ended
December 31, 2018 upon the initial adoption as the
Group’s equity security that existed as of December 31,
2017 was investment under cost method with no accumulated other
comprehensive income recognized before adoption of the new
financial instruments accounting standard. After the adoption of
this new accounting standard, the Company elected to record equity
investments without readily determinable fair values and not
accounted for by the equity method at cost, less impairment,
adjusted for subsequent observable price changes on a nonrecurring
basi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Estimated useful lives
Residual rate
Servers, computers and equipment 3-5 years 0 %-5%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
(l)
Intangible assets
Intangible assets mainly consist of license, copyrights of video
content, domain names, trademark and softwar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Estimated useful lives
License 15 years
Copyrights of video content 1-4 years
Domain names 15 years
Software 1-5 years
Trademark 5 years
(m)
Impairment of long-lived assets
For long-lived assets other than investments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that the
carrying value exceeds the fair value of each reporting unit. For
the years reported, the Group has only one reporting unit.
No impairment of long-lived assets was recognized for the years
ended December 31, 2016, 2017 and 2018.
(n)
Mezzanine equity
Mezzanine equity represents the
Series A-1 A-2 B-2 “Pre-IPO Pre-IPO Pre-IPO
In accordance with ASC 480-10, Pre-IPO Pre-IPO
Moreover, according to ASC-480-10-S99-2, paid-in
(o)
Revenue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Based on the Company’s assessment, the
adoption of ASC 606 did not have any material impact to the
Group’s consolidated financial statements and there were no
material differences between the Company’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following table disaggregates the Group’s revenue by major
type for the years ended December 31, 2016, 2017 and 2018:
For the year ended
December 31,
2016 2017 2018
RMB RMB RMB
Live streaming 791,978 2,069,536 4,442,845
Other revenues (1) 4,926 115,280 220,595
Total 796,904 2,184,816 4,663,440
(1)
Other revenues mainly include advertising and online
games revenues.
Revenue recognition and significant judgments
(i)
Live streaming
The Group is principally engaged in operating its own live
streaming platforms, which enable broadcasters and viewers to
interact with each other during live streaming. It generates
revenue from sales of virtual items in the platforms. The Group has
a recharge system for users to purchase the Group’s virtual
currency then purchase virtual items for use. Users can recharge
via various online third-party payment platforms, including WeChat
Pay, AliPay and other payment platforms. Virtual currency
is non-refundable
The Group evaluates and determines that it is the principal and
views users to be its customers. The Group reports live streaming
revenues on a gross basis. Accordingly, the amounts billed to users
are recorded as revenues and revenue sharing fee paid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and the Group then allocates the arrangement
consideration to the separate accounting of each distinct
performance obligation based on their relative standalone selling
prices. In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 and average times
of renewal. The Group recognizes revenue for each of the distinct
performance obligations identified in accordance with the
applicable revenue recognition method relevant for that obligation.
For revenue allocated to noble member status, it’s generally
recognized ratably over the contract period as users simultaneously
consume and receive benefits. For revenue related to virtual
currency coupons provided on a consumption basis, virtual currency
coupons used to purchase virtual items are recognized as revenue
according to the prescribed revenue recognition policies of virtual
items addressed above unless otherwise stated. Although the virtual
currency coupons have expiry dates, the Group considers the impact
of the breakage amount for virtual currency coupons is
insignificant as historical data shows that virtual currency
coupons are consumed shortly after they are released to users and
the forfeiture rate remains relatively low for the periods
reported, therefore, the Group does not expect to be entitled to a
breakage amount for the virtual currency coupons.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Advertising
The Group primarily generates advertising revenues from sales of
various forms of advertising and provision of promotion campaigns
on the live streaming platforms by way of advertisement display or
integrated promotion activities in shows and programs on the live
streaming platforms. Advertisements on the Group’s platforms
are generally charged on the basis of duration, and advertising
contracts are signed to establish the fixed price and the
advertising services to be provided. Where the service is
transferred to the Group’s customers, advertising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1
to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For the
years ended December 31, 2016, 2017 and 2018, the amounts of
discounts and rebates to advertising customers were RMB371,
RMB8,714 and RMB21,796, respectively. The Group believes that there
will not be significant changes to its estimates of variable
consideration.
(iii)
Online games revenues
The Group generates revenues from offering virtual items in online
games developed by the Group itself or third parties to game users.
The Group has a recharge system for game user to purchase game
tokens for use. Game user can recharge via various online
third-party payment platforms, including WeChat Pay, AliPay and
other payment platforms. Game tokens
is non-refundable
The majority of online games revenues were derived from the
Group’s self-developed games for the years presented.
With respect to the game operation contracts entered into between
the Group and distribution platforms
for co-publishing on-going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in-game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Contract balances
The Group collects accounts receivable from various online payment
platforms, distribution platforms and advertising customers. The
allowance for doubtful accounts reflects the Group’s best
estimate of probable losses inherent in the accounts receivable
balance. The Group determines the allowance based on known troubled
accounts, historical experience, and other currently available
evidence. The activity in the allowance for doubtful accounts for
the years presented is disclosed and detailed in Note 7.
The opening balance of accounts receivable from both third-party
and related party payment platforms was nil as of January 1,
2017. As of December 31, 2017 and 2018, accounts receivable
from third-party payment platforms were RMB14,459 and RMB30,507,
respectively, and accounts receivable from related parties as
payment platforms were RMB101,536 and RMB239,290, respectively. No
impairment was recognized for the years presented.
The opening balance of accounts receivable from third-party
distribution platforms as of January 1, 2017 was nil. As of
December 31, 2017 and 2018, accounts receivable from
third-party distribution platforms were RMB2,215 and RMB2,941,
respectively. No accounts receivable were from related party
distribution platforms as of January 1, 2017,
December 31, 2017 and 2018. No impairment was recognized for
the years presented.
The opening balance of accounts receivable from third-party
advertising customers as of January 1, 2017 was RMB2,940. As
of December 31, 2017 and 2018, accounts receivable from
third-party advertising customers were RMB13,673 and RMB11,323,
respectively. No accounts receivable were from related party
advertising customers as of January 1, 2017 and
December 31, 2017, and the balance of accounts receivable from
Tencent Holdings Limited (“Tencent”, also refer to
Tencent’s consolidated operating entities, where appropriate)
was RMB5,926 as of December 31, 2018. During the years ended
December 31, 2016, 2017 and 2018, the Group recognized
impairments, net of recoveries, for accounts receivable from
third-party advertising customers amounted to nil, RMB500 and
RMB632, respectively.
Contract liabilities primarily consists of deferred revenue for
unconsumed virtual items and unamortized revenue from virtual items
in the Group’s platforms, where there is still an obligation
to be provided by the Group, which will be recognized as revenue
when all of the revenue recognition criteria are met.
The opening balance of deferred revenue related to live streaming
business as of January 1, 2017 was RMB68,219. As of
December 31, 2017 and 2018, deferred revenue related to live
streaming business were RMB285,826 and RMB543,245, respectively.
During the year ended December 31, 2016, 2017 and 2018, the
Group recognized revenue of live streaming business amounted to
RMB27,318, RMB56,526 and RMB240,802, respectively, that was
included in the corresponding contract liability balance at the
beginning of the years.
The opening balance of deferred revenue related to online games
business as of January 1, 2017 was nil. As of
December 31, 2017 and 2018, deferred revenue related to online
games business were RMB2,193 and RMB6,387, respectively. During the
year ended December 31, 2016, 2017 and 2018, the Group
recognized revenue of online games business amounted to nil, nil
and RMB2,193, respectively, that was included in the corresponding
contract liability balance at the beginning of the years.
During the year ended December 31, 2016, 2017 and 2018, the
Group does not have any arrangement where the performance
obligations have already been satisfied in the past year, but the
corresponding revenue is only recognized in a later year.
As of December 31, 2018, the aggregate amount of the
transaction price allocated to the remaining performance obligation
is RMB550,112, the Company expects to recognize the remaining
performance obligation as revenue as follows. However, the amount
and timing of revenue recognition is largely driven by customer
usage, which can extend beyond the original contractual term.
2019 2020 and after Total
RMB RMB RMB
Revenue expected to be recognized 469,378 80,734 550,112
(p)
Cost of revenues
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depreciation and
amortization expense for servers and other equipment, and
intangibles directly related to operating the platform,
(v) payment handling costs, (vi) other taxes and
surcharges, (vii) Share-based compensation, and
(viii) other costs.
(q)
Research and development expenses
Research and development expenses primarily consist of
(i) salaries and welfare for research and development
personnel, (ii) share-based compensation for research and
development personnel, and (iii) rental expenses. Costs
incurred during the research stage are expensed as incurred. Costs
incurred in the development stage, prior to the establishment of
technological feasibility, which is when a working model is
available, are expensed when incurred.
The Company recognizes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s not capitalized
any costs related to internal use software during the years ended
December 31, 2016, 2017 and 2018.
(r)
Sales and marketing expenses
Sales and marketing expenses primarily consist of
(i) advertising and market promotion expenses and
(ii) salaries and welfare for sales and marketing personnel.
The advertising and market promotion expenses amounted to
RMB57,077, RMB72,960 and RMB155,709 for the years ended
December 31, 2016, 2017 and 2018, respectively.
(s)
General and administrative expenses
General and administrative expenses primarily consist of
(i) share-based compensation for management and administrative
personnel, and (ii) salaries and welfare for general and
administrative personnel.
(t)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 of comprehensive loss amounted to
RMB52,367, RMB48,312 and RMB80,436 for the years ended
December 31, 2016, 2017 and 2018, respectively.
(u)
Share-based compensation
Share-based compensation expense arises from share-based awards,
including restricted share units granted by YY with its own
underlying shares to certain management and other key employees who
to some extent provide services to the Group (“YY’s
Share-based Awards”), share options for the purchase of
Huya’s ordinary shares and Huya’s restricted share
units, granted by the Group to its management, key employees
and non-employees
YY’s Share-based Awards
In determining the fair value of restricted share units granted,
the fair value of the underlying shares of YY on the grant dates is
applied. The grant date fair value of restricted share units is
based on stock price of YY in the NASDAQ Global Market.
Share-based compensation expense for restricted share units granted
under YY share-based incentive plans is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Huya’s share options
Prior to the IPO date (Note 1(c)), in determining the fair value of
share options granted, a binomial option-pricing model is applied.
The determination of the fair value is affected by the fair value
of the ordinary share</t>
  </si>
  <si>
    <t>Certain Risks</t>
  </si>
  <si>
    <t>Risks and Uncertainties [Abstract]</t>
  </si>
  <si>
    <t>3.
Certain risks
(a)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b)
Credit risk
As of December 31, 2017 and 2018, substantially all of the
Group’s cash and cash equivalents and short-term deposits
were placed with the PRC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with high credit quality. The Group
had not experienced any losses on its deposits of cash and cash
equivalents and term deposits for the years ended December 31,
2016, 2017 and 2018 and believes that its credit risk to be
minimal.</t>
  </si>
  <si>
    <t>Cash and Cash Equivalents</t>
  </si>
  <si>
    <t>Cash and Cash Equivalents [Abstract]</t>
  </si>
  <si>
    <t>4.
Cash and cash equivalents
Cash and cash equivalents represent cash on hand and demand
deposits placed with banks or other financial institutions, and all
highly liquid investments with maturities of three months or less.
Cash and cash equivalents balance as of December 31, 2017 and
2018 primarily consist of the following currencies:
December 31, 2017 December 31, 2018
Amount
RMB equivalent Amount
RMB equivalent
RMB 399,966 399,966 678,610 678,610
US$ 6,513 42,566 4,431 30,409
Total 442,532 709,019
As of December 31, 2017 and 2018, the Group’s cash and
cash equivalents were mainly held in major financial institutions
located in the PRC.</t>
  </si>
  <si>
    <t>Short-Term Deposits</t>
  </si>
  <si>
    <t>Text Block [Abstract]</t>
  </si>
  <si>
    <t>5.
Short-term deposits
Short-term deposits represent time deposits placed with banks with
original maturities more than three months but less than one year.
Short-term deposits balance as of December 31, 2017 and 2018
primarily consist of the following currencies:
December 31, 2017 December 31, 2018
Amount
RMB equivalent Amount
RMB equivalent
RMB 150,000 150,000 100,000 100,000
US$ 67,816 443,241 711,573 4,883,825
Total 593,241 4,983,825
As of December 31, 2017 and 2018, substantially all of the
Group’s short-term deposits were held in major financial
institutions located in Macau and the PRC.</t>
  </si>
  <si>
    <t>Short-Term Investments</t>
  </si>
  <si>
    <t>6.
Short-term investments
Short-term investments represent structured deposits with
maturities of less than one year. In accordance with ASC 825, the
Company elected the fair value method at the date of initial
recognition and carried these short-term investments at fair value.
Changes in the fair value are reflected in the consolidated
statements of comprehensive loss as short-term investment income.
All of short-term investments as of December 31, 2018 are
denominated in RMB.</t>
  </si>
  <si>
    <t>Accounts Receivable, Net</t>
  </si>
  <si>
    <t>Receivables [Abstract]</t>
  </si>
  <si>
    <t>7.
Accounts receivable, net
December 31,
2017 2018
RMB RMB
Accounts receivable, gross 30,347 44,771
Less: allowance for doubtful receivables (500 ) (922 )
Accounts receivable, net 29,847 43,849
The following table summarizes the details of the Company’s
allowance for doubtful accounts:
For the year ended December 31,
2016 2017 2018
RMB RMB RMB
Balance at beginning of the year
—
— (500 )
Additions charged to general and administrative expenses, net of
recoveries
— (500 ) (632 )
Write-off
—
— 210
Balance at end of the year
— (500 ) (922 )</t>
  </si>
  <si>
    <t>Prepayments and Other Current Assets</t>
  </si>
  <si>
    <t>Deferred Costs, Capitalized, Prepaid, and Other Assets Disclosure [Abstract]</t>
  </si>
  <si>
    <t>8.
Prepayments and other current assets
December 31,
2017 2018
RMB RMB
Prepayments to vendors and content providers 62,268 130,624
Interests receivable 5,575 123,333
Individual income tax paid on behalf of employees
— 28,774
Input value-added tax to be deducted 2,560 25,058
Others 973 11,704
Total 71,376 319,493</t>
  </si>
  <si>
    <t>Investments, Debt and Equity Securities [Abstract]</t>
  </si>
  <si>
    <t>9.
Investments
December 31,
2017 2018
RMB RMB
Equity method investments (i) 299 203,627
Equity investments without readily determinable fair values (ii)
(iii) 10,000 16,200
10,299 219,827
(i)
In April 2018, the Company, through Guangzhou Huya,
together with Guangzhou Huaduo, a consolidated VIE of YY, set up an
onshore investment fund with capital injection amounted to
RMB70,000 and RMB35,000, respectively. Both Guangzhou Huya and
Guangzhou Huaduo are the limited partners of the fund with
financial interest of 66% and 33% holding, respectively. Based on
the Company’s assessment under
ASC 810-10-15-14, 323-30
The fund is set up to acquire 10.35% equity interest of a
privately-held entity that engages primarily in developing and
operating mobile games. This investment is not
considered in-substance 321-10-55-9 321-10-35-2
For the year ended December 31, 2018, the Company recognized
the share of cumulative income of this equity method investment
with amount of RMB133,319 mainly attributable to the subsequent
adjustment for significant observable price change for fund’s
investment in that privately-held entity measured at fair value
through earnings. Accordingly, deferred tax liabilities amounted to
RMB19,998 were recognized in relation to the unrecognized fair
value change through earnings.
As of December 31, 2018, the carrying value of the
Company’s investment in the investment fund was
RMB203,319.
(ii)
In February 2018, the Company disposed of an
investment carried at RMB10,000, previously accounted for under
cost method. There were no observable price change from the
adoption of new financial instruments accounting standard to the
disposal date. The total cash consideration upon disposal was
RMB10,000, and no disposal gain (loss) was recognized.
(iii)
In 2018, the Company acquired equity interests of
three privately-held entities that engages primarily in the
business of broadcaster management with a total cash consideration
of RMB16,200. The Company has neither significant influence nor
control in these investees. These equity investments are not
considered as debt securities or equity securities that have
readily determinable fair values. Accordingly the Company elected
to account for these investments at cost less impairments, adjusted
by observable price changes. There was no observable price change
for the year ended December 31, 2018.</t>
  </si>
  <si>
    <t>Property and Equipment, Net</t>
  </si>
  <si>
    <t>Property, Plant and Equipment [Abstract]</t>
  </si>
  <si>
    <t>10.
Property and equipment, net
Property and equipment consists of the following:
December 31,
2017 2018
RMB RMB
Gross carrying amount
Servers, computers and equipment 49,786 126,896
Others
— 4,031
Total 49,786 130,927
Less: accumulated depreciation (17,471 ) (43,508 )
Property and equipment, net 32,315 87,419
Depreciation expense for the years ended December 31, 2016,
2017 and 2018 were RMB4,202, RMB6,864 and RMB26,818,
respectively.</t>
  </si>
  <si>
    <t>Intangible Assets, Net</t>
  </si>
  <si>
    <t>Goodwill and Intangible Assets Disclosure [Abstract]</t>
  </si>
  <si>
    <t xml:space="preserve">11.
Intangible assets, net
The following table summarizes the Group’s intangible
assets:
December 31,
2017 2018
RMB RMB
Gross carrying amount
License
— 32,000
Copyrights of video content
— 20,922
Domain names 5,120 5,120
Software 825 2,038
Trademark 1,132 1,132
Total of gross carrying amount 7,077 61,212
Less: accumulated amortization
License
— (1,422 )
Copyrights of video content
— (5,180 )
Domain names (930 ) (1,271 )
Software (281 ) (888 )
Trademark (246 ) (472 )
Total accumulated amortization (1,457 ) (9,233 )
Intangible assets, net 5,620 51,979
Amortization expense for the years ended December 31, 2016,
2017 and 2018 were RMB312, RMB804 and RMB8,224, respectively.
As of December 31, 2018, intangible assets amortization
expense for future years is expected to be as follows:
Year ended December 31, Amortization expense
RMB
2019 14,116
2020 7,874
2021 2,954
2022 2,492
2023 2,490
The weighted average amortization periods of intangible assets as
of December 31, 2017 and 2018 are as below:
December 31,
2017 2018
License Not applicable 15 years
Copyrights of video content Not applicable 2 years
Domain names 15 years 15 years
Software 1 year 1 year
Trademark 5 years 5 years </t>
  </si>
  <si>
    <t>Prepayments and Other Non-Current Assets</t>
  </si>
  <si>
    <t>Investments, All Other Investments [Abstract]</t>
  </si>
  <si>
    <t>12.
Prepayments and
other non-current
December 31,
2017 2018
RMB RMB
Prepayments for equity investments
— 67,250
Prepayments to vendors and content providers
— 43,488
Others 2,000 10,092
Total 2,000 120,830</t>
  </si>
  <si>
    <t>Deferred Revenue</t>
  </si>
  <si>
    <t>Revenue from Contract with Customer [Abstract]</t>
  </si>
  <si>
    <t>13.
Deferred revenue
December 31,
2017 2018
RMB RMB
Deferred revenue, current:
Live streaming 240,802 462,511
Others 2,617 6,867
Total current deferred revenue 243,419 469,378
Deferred revenue, non-current:
Live streaming 45,024 80,734
Total non-current 45,024 80,734</t>
  </si>
  <si>
    <t>Accrued Liabilities and Other Current Liabilities</t>
  </si>
  <si>
    <t>Payables and Accruals [Abstract]</t>
  </si>
  <si>
    <t>14.
Accrued liabilities and other current
liabilities
December 31,
2017 2018
RMB RMB
Revenue sharing fees 259,134 567,497
Salaries and welfare 44,473 88,713
Bandwidth costs 63,909 76,028
Marketing and promotion expenses 17,511 39,434
Deposits from content providers, suppliers and advertising
customers 9,919 25,615
Others 29,132 55,484
Total 424,078 852,771</t>
  </si>
  <si>
    <t>Cost of Revenues</t>
  </si>
  <si>
    <t>15.
Cost of revenues
For the year ended
December 31,
2016 2017 2018
RMB RMB RMB
Revenue sharing fees and content costs 583,906 1,394,832 3,060,836
Bandwidth costs 338,012 411,027 652,758
Salaries and welfare 62,321 52,372 101,939
Depreciation and amortization 67,776 32,562 26,697
Payment handling costs 7,684 14,071 22,780
Other taxes and surcharges 4,367 8,283 14,747
Share-based compensation 5,677 2,877 10,472
Others 24,901 13,840 43,418
Total 1,094,644 1,929,864 3,933,647</t>
  </si>
  <si>
    <t>Other Income</t>
  </si>
  <si>
    <t>Other Income and Expenses [Abstract]</t>
  </si>
  <si>
    <t>16.
Other income
For the year ended December 31, 2017, other income primarily
comprised of a gain recognized for the transfer to a third party of
a cooperation right with a game team.
For the year ended December 31, 2018, other income primarily
comprised of government grants which represent cash subsidies
received from the PRC government by the Group entities. Government
grants are originally recorded as deferred revenue when received
upfront. After all of the conditions specified in the grants have
been met, the grants are recognized as other income.</t>
  </si>
  <si>
    <t>Taxation</t>
  </si>
  <si>
    <t>Income Tax Disclosure [Abstract]</t>
  </si>
  <si>
    <t>17.
Taxation
(a)
PRC value-added tax and related surcharges
The Group is subject to value-added tax (“VAT”) and
related surcharges on the revenues earned for services provided in
the PRC. Net revenues are presented after netting off the VAT. The
primary applicable rate of VAT is 6% for the years ended
December 31, 2016, 2017 and 2018. The surcharges are
calculated based on 12% of VAT paid.
(b)
Income taxes
(i) Cayman Islands
Under the current tax laws of Cayman Islands, the Company and its
subsidiaries are not subject to tax on income or capital gains.
Besides, upon payment of dividends by the Company to its
shareholders, no Cayman Islands withholding tax will be
imposed.
(ii) Hong Kong
Under the current Hong Kong Inland Revenue Ordinance, the
subsidiary of the Group in Hong Kong are subject to 16.5% Hong Kong
profit tax on its taxable income generated from operations in Hong
Kong. Additionally, payments of dividends by the subsidiary
incorporated in Hong Kong to the Company are not subject to any
Hong Kong withholding tax.
(iii) Singapore
The income tax provision of the Group in respect of its
international operations was calculated at the tax rate of 17% on
the assessable profits for the year ended December 31, 2018,
based on the existing legislation, interpretations and practices in
respect thereof.
(iv) PRC
In accordance with the Enterprise Income Tax Law (“EIT
Law”), Foreign Investment Enterprises (“FIEs”)
and domestic companies are subject to Enterprise Income Tax
(“EIT”) at a uniform rate of 25%. The subsidiaries and
VIEs of the Group and Predecessor Operations in the PRC are subject
to a uniform income tax rate of 25% for years presented. Qualified
software enterprises (“Software Enterprise”) are exempt
from EIT for two years, followed by a 50% reduction in the
applicable tax rates for the next three years, commencing either
from the first year of commercial operations or from the first year
of profitable operation after offsetting tax losses generating from
prior years. Certified High and New Technology Enterprises
(“HNTE”) are entitled to a preferential tax rate of
15%, but need to re-apply
The Group’s PRC entities provided for enterprise income tax
are as follows:
•
Huya Technology was qualified as a Software
Enterprise, and started to enjoy the zero preferential tax rate
starting from 2017 and 12.5% preferential tax rate starting from
2019.
•
Guangzhou Huya applied for the HNTE qualification and
received approval in November 2018. Guangzhou Huya is entitled to
enjoy the preferential tax rate of 15% as an HNTE for three years
starting from 2018, and will need to apply for HNTE qualification
renewal in 2021.
•
Most of the remaining PRC subsidiaries and VIEs were
subject to 25% EIT for the years reported.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ng amount of the
qualified research and development expenses have been increased
from 50% to 75%, effective from 2018 to 2020, according to a new
tax incentives policy promulgated by the State Tax Bureau of the
PRC in September 2018 (“Super Deduction”).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re-invested
Aggregate undistributed earnings and reserves of the Group entities
located in the PRC that are available for distribution to the
Company as of December 31, 2017 and 2018 are approximately nil
and RMB516,021, respectively. The undistributed earnings and
reserves of the Group entities located in the PRC are considered to
be indefinitely reinvested, because the Group does not have any
present plan to pay any cash dividends on its common shares in the
foreseeable future and intends to retain most of its available
funds and any future earnings for use in the operation and
expansion of its business. Accordingly, no deferred tax liability
on 10% WHT of aggregate undistributed earnings and reserves of the
Company’s subsidiaries located in the PRC has been accrued
that would be payable upon the distribution of those amounts to the
Company as of December 31, 2018.
Composition of income tax benefits
The majority of the subsidiaries and VIEs of the Group which are
based in mainland China conduct the main operations of the Group
and are subject to income taxes in the PRC. Loss recognized in non
PRC entities mainly resulted from the fair value change of
derivatives liabilities in relation to the conversion features of
the Pre-IPO
For the year ended
December 31,
2016 2017 2018
RMB RMB RMB
PRC entities (625,627 ) (79,849 ) 169,320
Non PRC entities
— (968 ) (2,271,281 )
Total (625,627 ) (80,817 ) (2,101,961 )
The current and deferred portion of income tax benefits included in
the consolidated statements of comprehensive loss for the years
ended December 31, 2016, 2017 and 2018 are as follows:
For the year ended December 31,
2016 2017 2018
RMB RMB RMB
Income tax benefits applicable to China operations
Current income tax (expenses) benefits
—
—
—
Deferred income tax benefits (i)
—
— 50,943
Subtotal income tax benefits applicable to China
operations
—
— 50,943
Non PRC income tax (expenses) benefits
—
—
—
Total income tax benefits
—
— 50,943
(i)
For the years ended December 31, 2016 and 2017,
the Group has incurred net accumulated operating losses for income
tax purposes since inception. As of December 31, 2016 and
2017, the Group believed that it is more likely than not that these
net accumulated operating losses and other deferred tax assets
would not be utilized. Therefore, the Group has provided full
valuation allowances for the deferred tax assets as of
December 31, 2016 and 2017.
For the year ended December 31, 2018, the VIE has utilized all
the deductible temporary differences and all the accumulated tax
loss carried forward from previous years due to the operating
income for income tax purposes incurred. As of December 31,
2018, considering the sustained profitability of the VIE, the Group
believed that it is more likely than not the deferred tax assets
would be utilized in the future. Therefore, the Group has not
provided any valuation allowance for the deferred tax assets of the
VIE and relevant deferred tax benefits were recognized for the year
ended December 31, 2018.
Reconciliation of the differences between statutory tax rate
and the effective tax rate
The reconciliation of total tax benefits computed by applying the
respective statutory income tax rate
to pre-tax
For the year ended
December 31,
2016 2017 2018
PRC Statutory income tax rate (25.0 )% (25.0 )% (25.0 )%
Effect of tax holiday and preferential tax benefit
— (0.4 )% (2.2 )%
Effect of different tax rates available to different jurisdictions
(i)
— 1.4 % 26.0 %
Permanent differences (ii) 2.1 % 0.2 % 1.5 %
Change in valuation allowance 25.6 % 45.5 % (1.7 )%
Effect of Super Deduction available to the Group (2.7 )% (21.7 )% (1.0 )%
Effective income tax rate
—
— (2.4 )%
Effect of tax holidays inside the PRC on basic earnings per
share/ADS (RMB)
—
— 0.24
(i)
Effect of different tax rates available to different
jurisdictions is mainly driven by the fair value loss of
derivatives liabilities recognized in relation to the conversion
features of the Pre-IPO
(ii)
Permanent differences mainly arise from expenses not
deductible for tax purposes including primarily share-based
compensation costs and expenses incurred by subsidiaries and
VIEs.
Deferred tax assets and liabilities
Deferred taxes are measured using the enacted tax rates for the
years in which they are expected to be reversed. The tax effects of
temporary differences that give rise to the deferred tax asset
balances as of December 31, 2017 and 2018 are as follows:
December 31,
2017 2018
RMB RMB
Deferred tax assets
Tax loss carried forward 26,623 21,957
Deferred revenue 26,219 36,007
Others 4,914 14,878
57,756 72,842
Less: Valuation allowance (i) (57,756 ) (21,899 )
Total deferred tax assets
— 50,943
Deferred tax liabilities
Related to the fair value change of equity investee’s
investments
— 19,998
Total deferred tax liabilities
— 19,998
Net deferred tax assets
— 30,945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as of
December 31, 2018 was provided for net operating loss carry
forward, which was mainly incurred by the overseas subsidiaries,
because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For the year ended
December 31,
2016 2017 2018
RMB RMB RMB
Balance at beginning of the year 211,598 376,087 57,756
Additions 164,489 36,772 21,662
Reversals
— (355,103 ) (57,519 )
Balance at end of the year 376,087 57,756 21,899
Tax loss carry forwards
As of December 31, 2018, total tax loss carry forwards of the
Company’s subsidiaries and VIEs in the PRC amounted to
RMB4,359, which were mainly generated
by non-HNTEs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There were no ongoing
examinations by tax authorities as of December 31, 2018.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17 and 2018, the Group did not have any
significant unrecognized uncertain tax positions.</t>
  </si>
  <si>
    <t>Ordinary Shares</t>
  </si>
  <si>
    <t>Federal Home Loan Banks [Abstract]</t>
  </si>
  <si>
    <t>18.
Ordinary shares
On March 30, 2017, the Company issued ordinary shares to YY in
connection with the Reorganization (Note 1(b)). 100,000,000
ordinary shares were issued and outstanding upon the completion of
the Reorganization, which are held by YY. In October 2017, both of
YY’s and the Company’s board of directors approved
that: (1) YY transfer, at nominal consideration, 992,456
ordinary shares of the Company to ROSY BAY LIMITED, the economic
interests of which are substantially owned by certain officers of
YY, for these officers’ services provided to YY; and
(2) YY transfer, at nominal consideration, 559,039 ordinary
shares of the Company to ALL WORTH LIMITED, which is beneficially
owned by the CEO of the Company, for his service provided to the
Company. As detailed in Note 16, upon closing of the issuance of
Series B-2
On March 20, 2018 and March 22, 2018, YY sold its
1,397,059 Class B ordinary shares to one of the holders of the
Series A-1
On April 27, 2018, YY transferred, at nominal consideration,
its 367,870 Class B ordinary shares to Savvy Direction
Limited, the economic interests of which are substantially owned by
one officer of YY, for his services provided to YY. Such
Class B ordinary shares were automatically converted into an
equal number of Class A ordinary shares.
Upon the completion of the Company’s IPO (Note 1(c)), the
Company authorized (i) 750,000,000 Class A ordinary shares of
par value US$0.0001 each, and (ii) 200,000,000 Class B
ordinary shares of par value US$0.0001 each. Holders of
Class A ordinary shares and Class B ordinary shares have
the same rights, except for voting rights and conversion rights.
Holders of Class A ordinary shares are entitled to one vote
per share in all shareholders’ meetings, while holders of
Class B ordinary shares are entitled to ten votes per share.
Each Class B ordinary share is convertible into one
Class A ordinary share at any time at the discretion of the
Class B shareholders thereof, while Class A ordinary
shares are not convertible into Class B ordinary shares under
any circumstances.
As of December 31, 2018, 44,639,737 Class A ordinary
shares and 159,157,321 Class B ordinary shares had been issued
and outstanding, respectively.</t>
  </si>
  <si>
    <t>Redeemable Convertible Preferred Shares</t>
  </si>
  <si>
    <t>19.
Redeemable convertible preferred shares
Issuance of Series A Preferred Shares
On May 16, 2017, the Company entered into a Series A Preferred
Shares subscription agreement with the Series A investors and
pursuant to which, the Company issued 22,058,823 shares of Series A
Preferred Shares at a price of US$3.4 per share with total cash
consideration of US$75,000 (equivalent to RMB509,730 as of the
issuance date). The issuance of the Series A Preferred Shares was
completed on July 10, 2017.
The key terms of the Series A Preferred Shares are summarized as
follows:
Dividends rights
Holders of the Series A Preferred Shares shall be entitled to
receive preferential dividends, payable out of funds or assets when
and as such funds or assets become legally available therefor on
parity with each other, when, as, and if declared by the Board of
Directors, at a non-cumulative
Conversion feature
Each Series A Preferred Share shall be convertible at the option of
the holder thereof, at any time after the Series A issue date into
such number of fully paid and non-assessable non-assessable
Redemption feature
At any time and from time to time after the fourth (4th)
anniversary of the date of issuance of the Series A Preferred
Shares (the “Redemption Date”), upon written notice of
the holders of fifty percent (50%) or more of the then issued and
outstanding Series A Preferred Shares, the Company shall redeem all
or a portion of the Series A Preferred Shares held by such holders
at the Series A Redemption Price (as defined below), provided that
(a) a qualified IPO, (b) the liquidation, dissolution or
winding up of Huya and (c) a deemed liquidation event has not
been consummated by the Company by the Redemption Date.
The “Series A Redemption Price” for each Series A
Preferred Share redeemed shall be 100% of the Series A issue price
plus accrued daily interest (on the basis of
a 365-day
If the Company’s assets or funds legally available for any
redemption of Series A Preferred Shares shall be insufficient to
permit the payment of the applicable Series A Redemption Price in
full in respect of each redeeming Series A Preferred Share, with
respect to any remaining Series A Preferred Shares to be redeemed,
each of the redeeming holders of the Series A Preferred Shares may
choose to request the Company to (and the Company upon such request
shall) execute and deliver to such redeeming holder a convertible
promissory note (the “Convertible Note”) for the full
amount of the redemption payment due but not paid to such holder;
provided, that such Convertible Note shall be due and payable no
later than twelve months of the redemption closing date, the full
amount due under such Convertible Note shall accrue interest daily
(on the basis of a 365-day
Voting rights
The holder of a Series A Preferred Share shall be entitled to such
number of votes as equals the whole number of ordinary shares into
which such holder’s collective Series A Preferred Shares are
convertible immediately.
Liquidation preferences
In the event of any liquidation, dissolution or winding up of the
Company, whether voluntary or involuntary, all assets and funds of
the Company legally available for distribution to the members
(after satisfaction of all creditors’ claims and claims that
may be preferred by Law) shall be distributed to the members of
Huya as follows:
(1) First, the holders of the Series A Preferred Shares shall be
entitled to receive for each Series A Preferred Share held by such
holder, on parity with each other and prior and in preference to
any distribution of any of the assets or funds of the Company to
the holders of any other class or series of shares by reason of
their ownership of such shares, an amount equal to the sum of (i)
100% of the Series A issue price, and (ii) any and all accrued
or declared but unpaid dividends on such Series A Preferred Shares
(collectively, the “Series A Preference Amount”).
If the assets and funds thus distributed among the holders of the
Series A Preferred Shares shall be insufficient to permit the
payment to such holders of the full Series A Preference Amount,
then the entire assets and funds of the Company legally available
for distribution shall be distributed ratably among the holders of
the Series A Preferred Shares in proportion to the aggregate Series
A Preference Amount each such holder is otherwise entitled to
receive pursuant to this subparagraph (1).
(2) If there are any assets or funds remaining after the Series A
Preference Amount has been distributed or paid in full to the
applicable Series A preferred shareholders pursuant to subparagraph
(1) above, the remaining assets and funds of the Company
available for distribution to the members shall be distributed
ratably among all members according to the relative number of
ordinary shares held by such member (treating for this subparagraph
(2) all Series A Preferred Shares as if they had been
converted to ordinary shares immediately prior to such liquidation,
dissolution or winding up of the Company).
Accounting of Series A Preferred Shares
The Company classified the Series A Preferred Shares as mezzanine
equity in the consolidated balance sheets because they were
redeemable at the holders’ option any time after a certain
date and were contingently redeemable upon the occurrence of
certain liquidation events outside of the Company’s control.
The Preferred Shares are recorded initially at fair value, net of
issuance costs.
As holders of the Series A Preferred Shares who exercise the
redemption rights are allowed to request the Company to issue a
convertible note if the Company’s assets or funds legally
available for redemption are insufficient, the host contract is
considered to be a debt host. The Company determined that there
were no embedded derivatives requiring bifurcation from the host
contract. The redemption feature is considered clearly and closely
related to the host contract. While the conversion feature is not
clearly and closely related to the host contract, no bifurcation is
required as the conversion feature does not meet the definition of
a derivative because the terms of the contracts do not require or
explicitly state that it permits net settlement for the conversion
feature.
Issuance of Series B-2
On March 8, 2018, the Company issued 64,488,235 shares of
Series B-2 as-converted A-1 A-2
The key terms of the Series B-2
Dividends rights
When, as, and if a dividend is declared by the board of directors,
holders of the Series B-2 non-cumulative B-2 pro-rata as-converted
Conversion feature
Each Series B-2 B-2 B-2 B-2 B-2 B-2 B-2 B-2 B-2 B-2 B-2 B-2
Redemption feature
Upon written notice of the holders of fifty percent (50%) or more
of the then issued and outstanding Series B-2 B-2 B-2
The “Series B-2 B-2 B-2 365-day B-2
If the Company’s assets or funds legally available for any
redemption of preferred shares pursuant hereto shall be
insufficient to permit the payment of the applicable
Series B-2 B-2 pro-rata pro-rata 365-day
Dual voting structure
Concurrent with the Transaction, the Company adopted a dual voting
structure on its shares. The Company’s ordinary shares were
divided into Class A and Class B ordinary shares, while
the Company’s preferred shares were divided into
Series A-1, A-2, B-1 B-2 A-1 B-1 Series A-2 B-2 A-2 B-2 A-1 B-1 Series A-2 B-2 A-1 B-1 A-2 B-2 A-1 B-1 A-1 A-2 B-1 B-2
Liquidation preferences
In the event of any liquidation, dissolution or winding up of the
Company, whether voluntary or involuntary, all assets and funds of
the Company legally available for distribution to the members
(after satisfaction of all creditors’ claims and claims that
may be preferred by law) shall be distributed to the members of
Huya as follows:
(1) First, the holders of the Series B-2 B-2 B-2 B-2 B-2 B-2 pro-rata as-converted
(2) After the distribution or payment in full of the aggregate of
the amount to the holders of the
Series B-2 pro-rata as-converted
(3) If there are any assets or funds remaining after the payment
above has been distributed or paid in full to the applicable
preferred shareholders, the remaining assets and funds of the
Company available for distribution to the members shall be
distributed ratably among all members holding ordinary shareholders
according to the relative number of ordinary shares held by such
member.
Right to purchase additional shares
In addition, the Company also granted an option to Tencent to
enable it to purchase additional equity shares and increase its
voting interest in the Company to reach 50.10% on
an as-converted
Accounting of Series B-2
Prior to the completion of IPO, the Company has determined that the
Series B-2 B-2
As discussed below, the conversion features and the call option
shall be separately accounted for as liabilities, which are
initially measured at fair value, and the initial carrying value
for Series B-2 B-2
The Company has determined that conversion feature embedded in the
Series B-2 B-2 B-2 B-2 pro-rata as-converted if-converted
In addition, the Company has also determined that the call option
is recorded as an investor option liability. In accordance with ASC
Subtopic 815-10,
Upon the completion of the IPO, each
Series B-2 B-2 paid-in
Accounting of modification of the Series A Preferred
Shares
As discussed above, the Company adopted a dual voting structure on
its shares concurrent with the Transaction and certain Series A
Preferred Shares were designated as Low Vote Shares. Considering
the facts that the dual voting structure does not provide any means
for the High Vote Shares to monetize or obtain economic benefits
from such rights over the other shareholders and the creation of
the dual voting structure does not change the position that YY
controls and Tencent has significant influence over the Company,
the Company believed that the wealth transfer among different class
of preferred shareholders and ordinary shareholders as a result of
the creation of the dual voting structure is minimal and does not
need to be accounted for.
Prior to the issuance of Series B-2 B-2 B-2 pro-rata as-converted
Prior to the modification, there was no net settlement mechanism of
the conversion feature of Series A Preferred Shares and therefore
the conversion feature did not meet the definition of a derivative
liability and was not bifurcated and accounted for separately.
After the issuance of Series B-2 B-2
Upon the modification of Series A Preferred Shares and prior to the
IPO, the difference between the fair value of the modified Series A
Preferred Shares and the carrying value of Series A Preferred
Shares on the modification date should be recognized as a deemed
dividend against retained earnings, or in the absence of retained
earnings, by charges against
additional paid-in paid-in paid-in Pre-IPO paid-in paid-in B-2
Upon the completion of the IPO, each
Series A-1 A-2 A-1 A-2 paid-in
Fair values of derivative liabilities
For the year ended December 31, 2018, changes in the fair
values of these conversion features which required to be bifurcated
and accounted for as derivative liabilities are as follows:
Conversion Conversion B-2 Total
RMB RMB RMB
Balance as of January 1, 2018
—
—
—
Initial recognition upon the extinguishment of the Series A
Preferred Shares and the issuance of
Series B-2 572,237 320,097 892,334
Fair value loss on derivative liabilities 628,298 1,656,925 2,285,223
Foreign exchange 4,573 6,697 11,270
Derecognition of derivative liabilities upon the completion of the
IPO (i) (1,205,108 ) (1,983,719 ) (3,188,827 )
Balance as of December 31, 2018
—
—
—
(i)
Upon the completion of the IPO, the derivative
liabilities were derecognized and the balance was transferred to
additional paid-in
Accretion of preferred shares to redemption value
Series A Preferred Shares
Prior to the extinguishment of the Series A Preferred Shares as of
March 8, 2018, the Company recognized accretion to the
redemption value of the Series A Preferred Shares over the period
starting from issuance date to the earliest redemption date. From
January 1, 2018 to the extinguishment date, the Company
recognized accretion of the Series A Preferred Shares amounted to
US$1,101 (equivalent to RMB7,078).
The Company’s Series A Preferred Shares activities from
January 1, 2018 to the extinguishment date are summarized
below:
Prior to the extinguishment Number of shares Amount
RMB
Mezzanine equity balance as of January 1, 2017
—
—
Issuance as of July 10, 2017 22,058,823 509,730
Accretion to Series A Preferred Shares redemption value prior to
the extinguishment
— 19,842
Foreign exchange
— (19,904 )
Mezzanine equity balance as of December 31, 2017 22,058,823 509,668
Mezzanine equity balance as of January 1, 2018 22,058,823 509,668
Accretion to Series A Preferred Shares redemption value prior to
the extinguishment
— 7,078
Foreign exchange
— (17,405 )
Mezzanine equity balance as of March 8, 2018 22,058,823 499,341
Upon the extinguishment of the Series A Preferred Shares as of
March 8, 2018, mezzanine equity balance of the modified Series
A Preferred Shares was adjusted to US$67,063 (equivalent to
RMB424,099) after considering the impact from increase of fair
value of the whole modified Series A Preferred Shares instrument
and bifurcation of conversion features upon the extinguishment.
Accordingly, the Company recognized accretion from the modified
amount of mezzanine equity to the redemption value of the Series A
Preferred Shares over the period starting from the extinguishment
date to the earliest redemption date. From the extinguishment date
to May 10, 2018, the Company recognized accretion of the
Series A Preferred Shares amounted to US$1,651 (equivalent to
RMB10,439).
The Company’s Series A Preferred Shares activities from the
extinguishment date to December 31, 2018 are summarized below:
Post extinguishment Number of shares Amount
RMB
Mezzanine equity balance as of the extinguishment date 22,058,823 499,341
Revaluation of fair value of the whole instrument upon the
extinguishment as of March 8, 2018, recognized as deemed
dividend to Series A Preferred Shareholders
— 496,995
Bifurcation of conversion feature as of March 8, 2018
— (572,237 )
Accretion to Series A Preferred Shares redemption value from
March 9, 2018 to May 10, 2018
— 10,439
Foreign exchange
— 1,961
Conversion of Preferred Shares to ordinary shares upon the
completion of the IPO (22,058,823 ) (436,499 )
Mezzanine equity balance as of December 31, 2018
—
—
Series B-2
The Company recognized accretion from the initial carrying value of
mezzanine equity to the redemption value of the
Series B-2 Series B-2
The Company’s Series B-2
Number of shares Amount
RMB
Mezzanine equity balance as of January 1, 2018
—
—
Issuance as of March 8, 2018 64,488,235 2,919,112
Bifurcation of conversion feature as of March 8, 2018
— (320,097 )
Accretion to Series B-2
— 54,111
Foreign exchange
— 11,965
Conversion of Preferred Shares to ordinary shares upon the
completion of the IPO (64,488,235 ) (2,665,091 )
Mezzanine equity balance as of December 31, 2018
—
—</t>
  </si>
  <si>
    <t>Share-Based Compensation</t>
  </si>
  <si>
    <t>Disclosure of Compensation Related Costs, Share-based Payments [Abstract]</t>
  </si>
  <si>
    <t>20.
Share-based compensation
Compensation expense recognized for share-based awards granted by
YY and Huya, respectively, was as follows:
For the year ended December 31,
2016
2017
2018
RMB RMB RMB
Share-based compensation expenses
- Related to YY’s Share-based Awards 52,098 10,465 5,833
- Related to Huya Share-based Awards
— 19,473 220,862
- Related to CEO’s Awards
— 10,170
—
Total 52,098 40,108 226,695
There was no capitalized share-based compensation expense for the
years presented.
(a)
YY’s Share-based Awards
Certain of the Group’s employees were granted awards under
the 2011 Share Incentive Scheme of YY. The share-based compensation
expense arising from such grants was allocated to the Group and
recognized as share-based compensation expense in the Group’s
consolidated statements of comprehensive loss.
2011 Share Incentive Scheme
On September 16, 2011, the board of directors of YY approved
the 2011 Share Incentive Scheme. In October 2012, the board of
directors of YY resolved that the maximum aggregate number of
Class A common shares which may be issued pursuant to all
awards under the 2011 Share Incentive Scheme shall be 43,000,000
plus an annual increase of 20,000,000 on the first day of each
fiscal year, or such lesser amount of Class A common shares as
determined by the board of directors of YY.
The 2011 Share Incentive Scheme of YY provides for the issuance of
YY’s common shares to certain management and other key
employees who to some extent provide services to the Group, mainly
including restricted share units. As of December 31, 2018,
unvested YY restricted share units held by the employees of the
Group were settleable upon vesting by the issuance of 449,235
common shares of YY.
For the years ended December 31, 2016, 2017 and 2018,
share-based compensation expense of RMB52,098, RMB10,465 and
RMB5,833, respectively, was recognized in the Group’s
consolidated statements of comprehensive loss.
As of December 31, 2018, there were RMB1,472 of unrecognized
compensation expense related to these unvested restricted share
units. These amounts are expected to be recognized over a weighted
average period of 0.53 year.
(b)
Huya Share-based Awards
Huya 2017 Share Incentive Plan
On July 10, 2017, the Board of Directors of the Company
approved the establishment of 2017 Share Incentive Plan, the
purpose of which is to provide an incentive for employees
contributing to the Group. The 2017 Share Incentive Plan shall be
valid and effective for 10 years from the establishment date. The
maximum number of shares that may be issued pursuant to all awards
under 2017 Share Incentive Plan shall be 17,647,058 shares. On
March 31, 2018, the Board of Directors approved to increase
the maximum number of shares, that may be issued, from 17,647,058
shares to 28,394,117 shares, including incentive share options and
restricted share units.
(i) Options
Grant of options
During the year ended December 31, 2017, the Company granted
11,737,705 share options to employees.
During the year ended December 31, 2018, the Company granted
5,918,353 and 220,000 share options to employees
and non-employees,
Vesting of options
There are three types of vesting schedule, which are: i) 50% of the
options will be vested after 24 months of the grant date and the
remaining 50% will be vested in two equal installments over the
following 24 months, ii) options will be vested in four equal
installments over the following 48 months, and iii) options will be
vested in four equal installments over the following 24 months.
These options shall (i) be exercisable during its term
cumulatively according to the vesting schedule set out in the grant
notice and with the applicable provisions of Huya 2017 Share
Incentive Plan, provided that the performance conditions otherwise
agreed by the parties (if any) to which the option is subject have
been fulfilled upon each corresponding vesting date; (ii) be
deemed vested and exercisable immediately in the event of a change
of control, regardless of the vesting schedule; (iii) be
exercisable upon any arrangement as otherwise agreed by the parties
based on their discussion in good faith.
Movements in the number of share options granted and their related
weighted average exercise prices are as follows:
Number of Weighted Weighted
Aggregate (US$)
As at January 1, 2016 and December 31, 2016
—
—
—
—
Granted 11,737,705 2.5500
Forfeited (18,000 ) 2.5500
As at December 31, 2017 11,719,705 2.5500 9.75 2,227
Granted 6,138,353 2.4672
Forfeited (75,000 ) 2.5500
Canceled (262,503 ) 2.5500
As at December 31, 2018 17,520,555 2.5210 8.82 227,049
Expected to vest at December 31, 2018 13,982,830 2.5338 8.87 181,024
Exercisable as of December 31, 2018 2,736,927 2.4572 8.63 35,642
Prior to the completion of the IPO, the Company has used binomial
option-pricing model to determine the fair value of the share
options as of the grant dates. Key assumptions are set as
below:
2017 2018
Weighted average fair value per option granted US$ 1.3798 US$ 5.2130
Weighted average exercise price US$ 2.55 US$ 2.47
Risk-free interest rate (1) 2.25 % 2.83 %
Expected term (in year) (2) 10 10
Expected volatility (3) 55 % 55 %
Dividend yield (4)
—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For the years ended December 31, 2016, 2017 and 2018, the
Company recorded share-based compensation in general and
administrative expenses of nil, nil and RMB20,980 for the share
options granted to non-employees.
For the year ended December 31, 2016, 2017 and 2018, the Group
recorded share-based compensation of nil, RMB19,473 and RMB151,242,
using the graded-vesting attribution method, including accelerated
compensation cost amounted to RMB1,869 due to that 262,503 share
options were canceled without concurrent grant of replacement
awards, which is treated as a settlement for no consideration at
the time of cancelation under ASC 718.
As of December 31, 2018, there was RMB169,604 unrecognized
share-based compensation expense of options relating to Huya 2017
Share Incentive Plan. The expense is expected to be recognized over
a weighted-average remaining vesting period of 1.14 years using the
graded vesting attribution method.
(ii) Restricted share units
Grant of restricted share units
During the year ended December 31, 2018, the Company granted
4,183,685 and 10,000 restricted share units to employees
and non-employees,
Vesting of restricted share units
There are two types of vesting schedule for employees, which are:
i) 50% of the restricted share units will be vested after 24 months
of the grant date and the remaining 50% will be vested in two equal
installments over the following 24 months, and ii) restricted share
units will be vested in four equal installments over the following
48 months.
The following table summarizes the activity of restricted share
units for the year ended December 31, 2018:
Number of
Weighted grant-date
Outstanding, January 1, 2016, December 31, 2016 and
2017
—
—
Granted 4,193,685 9.0242
Forfeited (76,500 ) 7.1600
Vested (10,000 ) 19.5900
Outstanding, December 31, 2018 4,107,185 9.0331
Expected to vest at December 31, 2018 3,795,535 8.9944
For the year ended December 31, 2016, 2017 and 2018, the
Company recorded share-based compensation of nil, nil and RMB69,620
using the graded vesting attribution method.
For the year ended December 31, 2016, 2017 and 2018, the
Company recorded share-based compensation in general and
administrative expenses of nil, nil and RMB1,076 for the restricted
share units granted to non-employees.
As of December 31, 2018, total unrecognized compensation
expense relating to the restricted share units was RMB166,010. The
expense is expected to be recognized over a weighted average period
of 1.21 year using the graded-vesting attribution method.
(c)
CEO’s Awards
As detailed in Note 18, in October 2017, YY transferred, at nominal
consideration, 559,039 ordinary shares of the Company to the CEO of
the Company, for his service provided to the Company. The share
awards were immediately vested and the Company recorded a
share-based compensation charge of RMB10,170 for the year ended
December 31, 2017.
The fair value of the CEO’s Awards was determined at the
grant date by the Company.</t>
  </si>
  <si>
    <t>Loss Per Share</t>
  </si>
  <si>
    <t>Earnings Per Share [Abstract]</t>
  </si>
  <si>
    <t>21.
Loss per share
Upon the completion of the IPO, the Company issued a total of
17,250,000 ADS at a public offering price of US$12 per ADS. Each
ADS represents one Class A ordinary share. The net loss per
ADS for the year ended December 31, 2016, 2017 and 2018 were
calculated using the same conversion ratio assuming the ADSs had
been in existence during these years. The Group uses
the two-class
For the year ended
December 31,
2016 2017 2018
RMB RMB RMB
Numerator:
Net loss (625,627 ) (80,968 ) (1,937,689 )
Accretion to Preferred Shares redemption value
— (19,842 ) (71,628 )
Deemed dividend to Series A Preferred Shareholders
—
— (496,995 )
Numerator for basic and diluted net loss per share (625,627 ) (100,810 ) (2,506,312 )
Denominator:
Weighted average number of ordinary shares outstanding 100,000,000 100,000,000 166,828,435
Denominator for basic and diluted net loss per share 100,000,000 100,000,000 166,828,435
Net loss per ordinary share
Basic and diluted (6.26 ) (1.01 ) (15.02 )
Net loss per ADS *
Basic and diluted (6.26 ) (1.01 ) (15.02 )
*
Each ADS represents one Class A ordinary
share.
The weighted average number of ordinary shares outstanding which
could potentially dilute basic earnings per share in the future
related to the share options and restricted share units under Huya
2017 Share Incentive Plan were 12,514,387 and 1,811,028 for the
year ended December 31, 2018, respectively. The share options
and restricted share units were excluded in the computation of
diluted loss per share for the year ended December 31, 2018
because the inclusion of such share awards would be
anti-dilutive.
The weighted average number of ordinary shares outstanding which
could potentially dilute basic earnings per share in the future
related to the share options under Huya 2017 Share Incentive Plan
were 4,661,001 for the year ended December 31, 2017. The share
options were excluded in the computation of diluted loss per share
for the year ended December 31, 2017 because the inclusion of
such share awards would be anti-dilutive.
For the year ended December 31, 2016, the Company did not
grant any share award related to Huya 2017 Share Incentive Plan,
and the share-based compensation recognized in this year was
related to YY’s Share-based Awards, the underlying shares of
which were YY’s common shares. Therefore, there was no share
award that would have had an anti-dilutive impact during the year
ended December 31, 2016.</t>
  </si>
  <si>
    <t>Related Party Transactions</t>
  </si>
  <si>
    <t>Related Party Transactions [Abstract]</t>
  </si>
  <si>
    <t>22.
Related party transactions
For the years ended December 31, 2016, 2017 and 2018,
significant related party transactions were as follows:
Transactions with YY
For the year ended
December 31,
2016 2017 2018
RMB RMB RMB
Cash collected by YY as a payment platform for Huya
— 2,352,528 4,081,696
Operation support services provided by YY
(i)
— 151,216 44,523
Purchase of services by YY on behalf of Huya (Note 1(b))
— 155,249 37,408
Cash received in connection with purchasing short-term deposits
together with YY
—
— 7,096
Purchase of property and equipment and intangible assets 12,491 733 6,422
Share-based compensation expenses related to YY’s Share-based
Awards (Note 20(a)) 52,098 10,465 5,833
Advertising revenue from YY
— 468 1,955
Net increase in Parent Company investment through contributed
service 422,773 164,913
—
Capital contribution from VIE of YY 100,000 100,000
—
Deemed contribution from YY (Note 1(b))
— 20,000
—
Share-based compensation expenses related to CEO’s Awards
(Note 20(c))
— 10,170
—
Cash paid to purchase short-term deposits together with YY
— 7,096
—
Costs and expenses allocated from YY, excluding the share-based
compensation costs and expenses related to YY’s Share-based
Awards 217,107
—
—
Deposits received from content providers by YY on behalf of
Huya 3,221
—
—
Others
— 849 1,423
Transactions with Tencent
On February 5, 2018, Tencent and the Company, through their
respective PRC affiliated entities, entered into a business
cooperation agreement, which became effective on March 8,
2018. Pursuant to the agreement, both parties agreed to establish
strategic cooperation relationship in various areas, including game
publishing and operation, live game streaming content provision and
broadcaster management. This agreement has a term of three years,
which will be renewed subject to both parties’
negotiation.
Upon the completion of the issuance of
Series B-2
For the year ended December 31,
2016 2017 2018
RMB RMB RMB
Operation support services provided by Tencent (ii)
—
— 106,547
Purchase of copyrights for live streaming from Tencent
—
— 88,075
Advertising revenue from Tencent
—
— 14,345
Market promotion expenses charged by Tencent
—
— 2,174
(i)
Purchases of services from YY are mutually agreed with
reference to the cost and market price of the services.
(ii)
Operation support services mainly consist of bandwidth
and payment handling services which are charged at the market
price.
On July 10, 2017, pursuant to Series A Preferred Shares
arrangements (Note 19) entered amongst the Company and the
investors of the Series A Preferred Shares, the Company issued, and
Jungle TT Limited, which was wholly owned by CEO of Huya, and NEW
WALES HOLDINGS LIMITED and LEGEND RANK VENTURES LIMITED, both of
which were wholly owned by CEO and the Chairman of YY subscribed
for, 4,411,765, 4,411,765 and 1,470,588 Series A Preferred Shares,
respectively, at a price of US$3.4 per share with a total
consideration of US$35,000.
Starting from January 1, 2017, the Company obtained an
exclusive and royalty-free license from VIE of YY to use 39
patents, 12 of which are under application through the respective
terms of such patents.
As of December 31, 2017 and 2018, the amounts due from/to
related parties are as follows:
December 31,
2017 2018
RMB RMB
Amounts due from related parties
YY 111,830 231,226
Tencent
— 6,142
Other 1,481 1,471
Total 113,311 238,839
Amounts due to related parties
Tencent
— 33,773
YY 7,495
—
Other 900 900
Total 8,395 34,673
The other receivables/payables from/to related parties are
unsecured and payable on demand.</t>
  </si>
  <si>
    <t>Fair Value Measurements</t>
  </si>
  <si>
    <t>Fair Value Disclosures [Abstract]</t>
  </si>
  <si>
    <t>23.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did not have any other financial instruments that were
required to be measured at fair value on a recurring basis as of
December 31, 2017. The following table sets forth the
financial instruments measured or disclosed at fair value on a
recurring basis by level within the fair value hierarchy as of
December 31, 2018:
As of December 31,
2018
Level 1 Level 2 Level 3 Total
RMB RMB RMB RMB
Assets
Short-term investments (i)
— 300,162
— 300,162
Liabilities
Derivative liabilities (ii)
—
—
—
—
(i)
Short-term investments represent structured deposits
and the Company values these short-term investments based on quoted
prices of similar products provided by banks at the end of each
period, and accordingly, the Company classifies the valuation
techniques that use these inputs as Level 2.
(ii)
The Company has determined that conversion feature
embedded in the Series B-2 paid-in
The following table presents the changes in level 3 liabilities for
the year ended December 31, 2018,
Conversion feature Conversion feature B-2 Preferred Shares Total
RMB RMB RMB
Balance as of January 1, 2018
—
—
—
Initial recognition upon the extinguishment of the Series A
Preferred Shares and the issuance of
Series B-2 572,237 320,097 892,334
Fair value loss on derivative liabilities 628,298 1,656,925 2,285,223
Foreign exchange 4,573 6,697 11,270
Derecognition of derivative liabilities upon the completion of the
IPO (1,205,108 ) (1,983,719 ) (3,188,827 )
Balance as of December 31, 2018
—
—
—
In determining the fair value of these preferred shares, the
Company has adopted the equity allocation model. For purposes of
determining the conversion features of
the Pre-IPO re-performed Pre-IPO Pre-IPO Pre-IPO
Valuation Date March 8, May 10,
Volatility 50 % 50 %
Risk-free rate (3 months) 1.66 % 1.58 %
Risk-free rate (4 years) 2.52 % 2.46 %
Dividend yield 0 % 0 %</t>
  </si>
  <si>
    <t>Commitments and Contingencies</t>
  </si>
  <si>
    <t>Commitments and Contingencies Disclosure [Abstract]</t>
  </si>
  <si>
    <t>24.
Commitments and contingencies
(a)
Operating lease commitments
The Group leases facilities in the PRC under non-cancelable
Total office rental expenses under all operating leases were
RMB21,920, RMB12,780 and RMB20,799 for the years ended December 31,
2016, 2017 and 2018, respectively.
As of December 31, 2018, future minimum payments under non-cancelable
Office rental
RMB
2019 44,808
2020 28,629
2021 26,573
2022 and after 47,726
147,736
(b)
Capital and other commitment
As of December 31, 2018, the Group had outstanding capital
commitments totaling RMB101,514, which consisted of additional
investments in equity investments and decoration and improvement of
leasehold properties.
(c)
Legal proceedings
In August 2018, a game publisher filed a lawsuit against the Group,
claiming the Group’s self-developed mobile game infringing
its licensed mobile game. The claimant is seeking
RMB20 million for its loss. The Group, together with the other
two co-defendants,
.</t>
  </si>
  <si>
    <t>Subsequent Events</t>
  </si>
  <si>
    <t>Subsequent Events [Abstract]</t>
  </si>
  <si>
    <t>25.
Subsequent events
(Unaudited) The Company completed its follow-on public offering of
ADSs by the Company and the selling shareholder on April 12, 2019
and on the same day, the Company issued and sold an aggregate of
13,600,000 ADSs and the selling shareholder sold an aggregate of
4,800,000 ADSs at the price of US$24.00 per ADS. The registration
statement relating to these securities was declared effective by
the U.S. Securities and Exchange Commission (the “SEC”)
on April 9, 2019. The underwriters’ options granted by the
Company and the selling shareholder to purchase additional ADSs
have not been exercised yet until April 26, 2019.
As a result of the above transactions, the net proceeds received by
the Company, after deducting underwriter commissions and estimated
offering expenses, amounted to approximately US$313.8 million. The
Company did not receive any proceeds from the sale of the ADSs by
the selling shareholder.</t>
  </si>
  <si>
    <t>Restricted Net Assets</t>
  </si>
  <si>
    <t>26.
Restricted net assets
Relevant PRC laws and regulations permit payments of dividends by
the entities incorporated in the PRC only out of their retained
earnings, if any, as determined in accordance with PRC accounting
standards and regulations. In addition, the Group’s entities
in the PRC are required to annually appropriate 10% of their net
after-tax
For the year ended December 31, 2018, the Company performed a
test on the restricted net assets of subsidiaries and VIE in
accordance with Securities and Exchange Commission Regulation
S-X 4-08</t>
  </si>
  <si>
    <t>Principal Accounting Policies (Policies)</t>
  </si>
  <si>
    <t>Basis of Presentation</t>
  </si>
  <si>
    <t>(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t>
  </si>
  <si>
    <t>Consolidation</t>
  </si>
  <si>
    <t>(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
and has been determined to be the primary beneficiary of the
VIE.</t>
  </si>
  <si>
    <t>Use of Estimates</t>
  </si>
  <si>
    <t>(c)
Use of estimates
The preparation of the Company’s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consolidated financial statements and accompanying notes. Actual
results could differ materially from such estimates. The Company
believes that assessment of whether the Group acts as a principal
or an agent in different revenue streams, the determination of
estimated selling prices of multiple element revenue contracts,
income taxes, allocation of costs and expenses prior to the
Carve-out,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Foreign Currency Translation</t>
  </si>
  <si>
    <t>(d)
Foreign currency translation
The Group uses Renminbi (“RMB”) as its reporting
currency. The functional currency of the Company and its
subsidiaries incorporated in Hong Kong, Cayman Islands and
Singapore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loss in the statement of
comprehensiv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t>
  </si>
  <si>
    <t>Convenience Translation</t>
  </si>
  <si>
    <t>(e)
Convenience translation
Translations of amounts from RMB into US$ for the convenience of
the reader were calculated at the noon buying rate of US$1.00 =
RMB6.8755 on December 31, 2018 as set forth in the H.10
statistical release of the U.S. Federal Reserve Board. No
representation is made that the RMB amounts could have been, or
could be, converted into US$ at such rate.</t>
  </si>
  <si>
    <t>(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t>
  </si>
  <si>
    <t>(g)
Short-term deposits
Short-term deposits represent time deposits placed with banks with
original maturities of more than three months but less than one
year. Interest earned is recorded as interest income in the
consolidated statement of comprehensive loss during the years
presented.</t>
  </si>
  <si>
    <t>(h)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loss.</t>
  </si>
  <si>
    <t>Accounts Receivable</t>
  </si>
  <si>
    <t>(i)
Accounts receivable
Accounts receivable are stated at the historical carrying amount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si>
  <si>
    <t>Investment</t>
  </si>
  <si>
    <t>(j)
Investment
Equity Investments without Readily Determinable Fair
Values
ASU 2016-01 2016-01”),
Prior to fiscal 2018, equity securities without readily
determinable fair values were accounted for using the cost method
of accounting, measured at cost less other-than-temporary
impairment. The Company adopted the new financial instruments
accounting standard from January 1, 2018 and there was no
impact on the consolidated financial statements for the year ended
December 31, 2018 upon the initial adoption as the
Group’s equity security that existed as of December 31,
2017 was investment under cost method with no accumulated other
comprehensive income recognized before adoption of the new
financial instruments accounting standard. After the adoption of
this new accounting standard, the Company elected to record equity
investments without readily determinable fair values and not
accounted for by the equity method at cost, less impairment,
adjusted for subsequent observable price changes on a nonrecurring
basi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t>
  </si>
  <si>
    <t>Property and Equipment</t>
  </si>
  <si>
    <t>(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Estimated useful lives
Residual rate
Servers, computers and equipment 3-5 years 0 %-5%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t>
  </si>
  <si>
    <t>Intangible Assets</t>
  </si>
  <si>
    <t xml:space="preserve">(l)
Intangible assets
Intangible assets mainly consist of license, copyrights of video
content, domain names, trademark and softwar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Estimated useful lives
License 15 years
Copyrights of video content 1-4 years
Domain names 15 years
Software 1-5 years
Trademark 5 years </t>
  </si>
  <si>
    <t>Impairment of Long-Lived Assets</t>
  </si>
  <si>
    <t>(m)
Impairment of long-lived assets
For long-lived assets other than investments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that the
carrying value exceeds the fair value of each reporting unit. For
the years reported, the Group has only one reporting unit.
No impairment of long-lived assets was recognized for the years
ended December 31, 2016, 2017 and 2018.</t>
  </si>
  <si>
    <t>Mezzanine Equity</t>
  </si>
  <si>
    <t>(n)
Mezzanine equity
Mezzanine equity represents the Series A-1 A-2 B-2 “Pre-IPO Pre-IPO Pre-IPO
In accordance with ASC 480-10, Pre-IPO Pre-IPO
Moreover, according to
ASC-480-10-S99-2, paid-in</t>
  </si>
  <si>
    <t>Revenue</t>
  </si>
  <si>
    <t xml:space="preserve">(o)
Revenue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Based on the Company’s assessment, the
adoption of ASC 606 did not have any material impact to the
Group’s consolidated financial statements and there were no
material differences between the Company’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following table disaggregates the Group’s revenue by major
type for the years ended December 31, 2016, 2017 and 2018:
For the year ended
December 31,
2016 2017 2018
RMB RMB RMB
Live streaming 791,978 2,069,536 4,442,845
Other revenues (1) 4,926 115,280 220,595
Total 796,904 2,184,816 4,663,440
(1)
Other revenues mainly include advertising and online
games revenues.
Revenue recognition and significant judgments
(i)
Live streaming
The Group is principally engaged in operating its own live
streaming platforms, which enable broadcasters and viewers to
interact with each other during live streaming. It generates
revenue from sales of virtual items in the platforms. The Group has
a recharge system for users to purchase the Group’s virtual
currency then purchase virtual items for use. Users can recharge
via various online third-party payment platforms, including WeChat
Pay, AliPay and other payment platforms. Virtual currency
is non-refundable
The Group evaluates and determines that it is the principal and
views users to be its customers. The Group reports live streaming
revenues on a gross basis. Accordingly, the amounts billed to users
are recorded as revenues and revenue sharing fee paid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and the Group then allocates the arrangement
consideration to the separate accounting of each distinct
performance obligation based on their relative standalone selling
prices. In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 and average times
of renewal. The Group recognizes revenue for each of the distinct
performance obligations identified in accordance with the
applicable revenue recognition method relevant for that obligation.
For revenue allocated to noble member status, it’s generally
recognized ratably over the contract period as users simultaneously
consume and receive benefits. For revenue related to virtual
currency coupons provided on a consumption basis, virtual currency
coupons used to purchase virtual items are recognized as revenue
according to the prescribed revenue recognition policies of virtual
items addressed above unless otherwise stated. Although the virtual
currency coupons have expiry dates, the Group considers the impact
of the breakage amount for virtual currency coupons is
insignificant as historical data shows that virtual currency
coupons are consumed shortly after they are released to users and
the forfeiture rate remains relatively low for the periods
reported, therefore, the Group does not expect to be entitled to a
breakage amount for the virtual currency coupons.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Advertising
The Group primarily generates advertising revenues from sales of
various forms of advertising and provision of promotion campaigns
on the live streaming platforms by way of advertisement display or
integrated promotion activities in shows and programs on the live
streaming platforms. Advertisements on the Group’s platforms
are generally charged on the basis of duration, and advertising
contracts are signed to establish the fixed price and the
advertising services to be provided. Where the service is
transferred to the Group’s customers, advertising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1
to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For the
years ended December 31, 2016, 2017 and 2018, the amounts of
discounts and rebates to advertising customers were RMB371,
RMB8,714 and RMB21,796, respectively. The Group believes that there
will not be significant changes to its estimates of variable
consideration.
(iii)
Online games revenues
The Group generates revenues from offering virtual items in online
games developed by the Group itself or third parties to game users.
The Group has a recharge system for game user to purchase game
tokens for use. Game user can recharge via various online
third-party payment platforms, including WeChat Pay, AliPay and
other payment platforms. Game tokens
is non-refundable
The majority of online games revenues were derived from the
Group’s self-developed games for the years presented.
With respect to the game operation contracts entered into between
the Group and distribution platforms
for co-publishing on-going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in-game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Contract balances
The Group collects accounts receivable from various online payment
platforms, distribution platforms and advertising customers. The
allowance for doubtful accounts reflects the Group’s best
estimate of probable losses inherent in the accounts receivable
balance. The Group determines the allowance based on known troubled
accounts, historical experience, and other currently available
evidence. The activity in the allowance for doubtful accounts for
the years presented is disclosed and detailed in Note 7.
The opening balance of accounts receivable from both third-party
and related party payment platforms was nil as of January 1,
2017. As of December 31, 2017 and 2018, accounts receivable
from third-party payment platforms were RMB14,459 and RMB30,507,
respectively, and accounts receivable from related parties as
payment platforms were RMB101,536 and RMB239,290, respectively. No
impairment was recognized for the years presented.
The opening balance of accounts receivable from third-party
distribution platforms as of January 1, 2017 was nil. As of
December 31, 2017 and 2018, accounts receivable from
third-party distribution platforms were RMB2,215 and RMB2,941,
respectively. No accounts receivable were from related party
distribution platforms as of January 1, 2017,
December 31, 2017 and 2018. No impairment was recognized for
the years presented.
The opening balance of accounts receivable from third-party
advertising customers as of January 1, 2017 was RMB2,940. As
of December 31, 2017 and 2018, accounts receivable from
third-party advertising customers were RMB13,673 and RMB11,323,
respectively. No accounts receivable were from related party
advertising customers as of January 1, 2017 and
December 31, 2017, and the balance of accounts receivable from
Tencent Holdings Limited (“Tencent”, also refer to
Tencent’s consolidated operating entities, where appropriate)
was RMB5,926 as of December 31, 2018. During the years ended
December 31, 2016, 2017 and 2018, the Group recognized
impairments, net of recoveries, for accounts receivable from
third-party advertising customers amounted to nil, RMB500 and
RMB632, respectively.
Contract liabilities primarily consists of deferred revenue for
unconsumed virtual items and unamortized revenue from virtual items
in the Group’s platforms, where there is still an obligation
to be provided by the Group, which will be recognized as revenue
when all of the revenue recognition criteria are met.
The opening balance of deferred revenue related to live streaming
business as of January 1, 2017 was RMB68,219. As of
December 31, 2017 and 2018, deferred revenue related to live
streaming business were RMB285,826 and RMB543,245, respectively.
During the year ended December 31, 2016, 2017 and 2018, the
Group recognized revenue of live streaming business amounted to
RMB27,318, RMB56,526 and RMB240,802, respectively, that was
included in the corresponding contract liability balance at the
beginning of the years.
The opening balance of deferred revenue related to online games
business as of January 1, 2017 was nil. As of
December 31, 2017 and 2018, deferred revenue related to online
games business were RMB2,193 and RMB6,387, respectively. During the
year ended December 31, 2016, 2017 and 2018, the Group
recognized revenue of online games business amounted to nil, nil
and RMB2,193, respectively, that was included in the corresponding
contract liability balance at the beginning of the years.
During the year ended December 31, 2016, 2017 and 2018, the
Group does not have any arrangement where the performance
obligations have already been satisfied in the past year, but the
corresponding revenue is only recognized in a later year.
As of December 31, 2018, the aggregate amount of the
transaction price allocated to the remaining performance obligation
is RMB550,112, the Company expects to recognize the remaining
performance obligation as revenue as follows. However, the amount
and timing of revenue recognition is largely driven by customer
usage, which can extend beyond the original contractual term.
2019 2020 and after Total
RMB RMB RMB
Revenue expected to be recognized 469,378 80,734 550,112 </t>
  </si>
  <si>
    <t>(p)
Cost of revenues
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depreciation and
amortization expense for servers and other equipment, and
intangibles directly related to operating the platform,
(v) payment handling costs, (vi) other taxes and
surcharges, (vii) Share-based compensation, and
(viii) other costs.</t>
  </si>
  <si>
    <t>Research and Development Expenses</t>
  </si>
  <si>
    <t>(q)
Research and development expenses
Research and development expenses primarily consist of
(i) salaries and welfare for research and development
personnel, (ii) share-based compensation for research and
development personnel, and (iii) rental expenses. Costs
incurred during the research stage are expensed as incurred. Costs
incurred in the development stage, prior to the establishment of
technological feasibility, which is when a working model is
available, are expensed when incurred.
The Company recognizes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s not capitalized
any costs related to internal use software during the years ended
December 31, 2016, 2017 and 2018.</t>
  </si>
  <si>
    <t>Sales and Marketing Expenses</t>
  </si>
  <si>
    <t>(r)
Sales and marketing expenses
Sales and marketing expenses primarily consist of
(i) advertising and market promotion expenses and
(ii) salaries and welfare for sales and marketing personnel.
The advertising and market promotion expenses amounted to
RMB57,077, RMB72,960 and RMB155,709 for the years ended
December 31, 2016, 2017 and 2018, respectively.</t>
  </si>
  <si>
    <t>General and Administrative Expenses</t>
  </si>
  <si>
    <t>(s)
General and administrative expenses
General and administrative expenses primarily consist of
(i) share-based compensation for management and administrative
personnel, and (ii) salaries and welfare for general and
administrative personnel.</t>
  </si>
  <si>
    <t>Employee Social Security and Welfare Benefits</t>
  </si>
  <si>
    <t>(t)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 of comprehensive loss amounted to
RMB52,367, RMB48,312 and RMB80,436 for the years ended
December 31, 2016, 2017 and 2018, respectively.</t>
  </si>
  <si>
    <t>(u)
Share-based compensation
Share-based compensation expense arises from share-based awards,
including restricted share units granted by YY with its own
underlying shares to certain management and other key employees who
to some extent provide services to the Group (“YY’s
Share-based Awards”), share options for the purchase of
Huya’s ordinary shares and Huya’s restricted share
units, granted by the Group to its management, key employees
and non-employees
YY’s Share-based Awards
In determining the fair value of restricted share units granted,
the fair value of the underlying shares of YY on the grant dates is
applied. The grant date fair value of restricted share units is
based on stock price of YY in the NASDAQ Global Market.
Share-based compensation expense for restricted share units granted
under YY share-based incentive plans is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Huya’s share options
Prior to the IPO date (Note 1(c)), in determining the fair value of
share options granted, a binomial option-pricing model is applied.
The determination of the fair value is affected by the fair value
of the ordinary shares as well as assumptions regarding a number of
complex and subjective variables, including risk-free interest
rates, exercise multiples, expected forfeiture rates, the expected
share price volatility rates, and expected dividends. Following the
listing of the Company, the grant date fair value of share options
is based on stock price of the Company’s ordinary share in
NYSE minus the respective exercise price.
Share-based compensation expense for share options granted to
employees of the Group is measured based on their grant-date fair
values and recognized over the requisite service period, which is
generally the vesting period. The number of share-based awards for
which the service is not expected to be rendered over the requisite
period is estimated, and the related compensation expense is not
recorded for the number of awards so estimated.
Huya’s restricted share units and CEO’s
Awards
Fair value of restricted share units (“RSUs”) and
CEO’s Awards is determined with reference to the fair value
of the underlying shares.
Prior to the IPO, in determining the fair value of the ordinary
shares granted, a combination of discounted cash flow method
(“DCF”) under income approach and guideline companies
method (“GCM”) under market approach is applied, with a
discount for lack of marketability, given that the shares
underlying the awards were not publicly traded at the time of
grant. DCF method of the income approach involves applying
appropriate weighted average cost of capital, or WACC, to discount
the future cash flows forecast, based on the Company best estimates
as of the valuation date, to present value. The WACC was determined
based on a consideration of the factors including risk-free rate,
comparative industry risk, equity risk premium, company size
and non-systematic
Upon the completion of IPO, the fair value of restricted share
units is determined with reference to stock price of Huya in
NYSE.
The share-based compensation expense is recognized
(i) immediately at the grant date if no vesting conditions are
required, or (ii) using the graded-vesting attribution method,
net of estimated forfeitures, over the requisite service
period.
Awards granted to non-employees
Awards granted to non-employees re-measured re-measured
Adoption of ASU 2017-09
ASU 2017-09,
An entity should account for the effects of a modification unless
all the following are met:
•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immediately before the original award is
modified.
The current disclosure requirements in Topic 718 apply regardless
of whether an entity is required to apply modification accounting
under the amendments in this ASU 2017-09.
The Company adopted this amendments to
Subtopic 718-10</t>
  </si>
  <si>
    <t>Leases</t>
  </si>
  <si>
    <t>(v)
Leases
Each lease is classified at the inception date as either a capital
lease or an operating lease. For the lessee, a lease is a capital
lease if any of the following conditions exist: a) ownership of the
leased property is transferred to the lessee by the end of the
lease term, b) there is a bargain purchase option, c) the lease
term is at least 75% of the leased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Payments made under operating lease are charged
to the consolidated statement of comprehensive loss on a
straight-line basis over the term of underlying lease. The Group
has no capital lease for any of the years presented.</t>
  </si>
  <si>
    <t>Income Taxes</t>
  </si>
  <si>
    <t>(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comprehensive loss in
the period of change. A valuation allowance is provided to reduce
the amount of deferred tax assets if it is considered more likely
than not that some portion of, or all of the deferred tax assets
will not be realized.
Income tax liability is calculated based on a separate return basis
as if the Group had filed separate tax returns before the
completion of the Carve-out.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 of comprehensive loss. The Group did not recognize
any interest and penalties associated with uncertain tax positions
for the years ended December 31, 2016, 2017 and 2018. As of
December 31, 2017 and 2018, the Group did not have any
significant unrecognized uncertain tax positions.
Adoption of ASU 2016-16
In October 2016, the FASB issued ASU 2016-16, 2016-16 non-current</t>
  </si>
  <si>
    <t>Statutory Reserves</t>
  </si>
  <si>
    <t>(x)
Statutory reserves
The Group’s PRC entities are required to make appropriations
to certain non-distributable
In accordance with the laws applicable to China’s Foreign
Investment Enterprises, the Group’s subsidiaries registered
as WFOEs have to make appropriations from
its after-tax after-tax
In addition, in accordance with the Company Laws of the PRC, the
Group’s entities registered as PRC domestic companies must
make appropriations from its after-tax non-distributable after-tax
The use of the general reserve fund, statutory surplus fund and
discretionary surplus fund are restricted to
the off-setting
During the year ended December 31, 2016, 2017 and 2018,
appropriations to general reserve fund and statutory surplus fund
amounted to nil, nil and RMB34,634, respectively.</t>
  </si>
  <si>
    <t>Related Parties</t>
  </si>
  <si>
    <t>(y)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Dividends</t>
  </si>
  <si>
    <t>(z)
Dividends
Dividends are recognized when declared. No dividends were declared
for the years ended December 31, 2016, 2017 and 2018. The
Group does not have any present plan to pay any dividends on
ordinary shares in the foreseeable future. The Group currently
intends to retain the available funds and any future earnings to
operate and expand its business.</t>
  </si>
  <si>
    <t>(aa)
Loss per share
Basic loss per share is computed by dividing net loss attributable
to ordinary shareholders, considering the accretion of redemption
feature and deemed dividend related to the Company’s
redeemable convertible preferred shares (Note 19), by the weighted
average number of ordinary shares outstanding during the period
using the two-class two-clas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conversion of the preferred
shares, using the if-converted</t>
  </si>
  <si>
    <t>Segment Reporting</t>
  </si>
  <si>
    <t>(bb)
Segment reporting
The Group’s chief operating decision maker has been
identified as its CEO, who reviews the consolidated results when
making decisions about allocating resources and assessing
performance of the Group as a whole. Therefore, the Group has only
one reportable segment. The Group does not distinguish between
markets or segments for the purpose of internal reporting. The
Group’s long-lived assets are substantially all located in
the PRC and substantially all of the Group’s revenues are
derived from the PRC. Therefore, no geographical segments are
presented.</t>
  </si>
  <si>
    <t>Recently Issued Accounting Pronouncements</t>
  </si>
  <si>
    <t>(cc)
Recently issued accounting pronouncements
In February 2016, the Financial Accounting Standards Board (FASB)
issued Accounting Standards Update No. 2016-02 2018-11,
In June 2016, the FASB issued ASU 2016-13: 2016-13
In June 2018, the FASB issued ASU 2018-07, 2018-07
In August 2018, the FASB issued ASU 2018-13, 2018-13 2018-13</t>
  </si>
  <si>
    <t>Organization and Principal Activities (Tables)</t>
  </si>
  <si>
    <t>Schedule of the Operating expense</t>
  </si>
  <si>
    <t>The following table sets forth the cost of revenues, sales and
marketing expenses, research and development expenses, and general
and administrative expenses allocated from YY for the year ended
December 31, 2016. After the completion of
the Carve-out,
For the year ended December 31, 2016
RMB
Cost of revenues 132,852
Research and development expenses 64,380
General and administrative expenses 40,110
Sales and marketing expenses 3,952
Total 241,294</t>
  </si>
  <si>
    <t>Schedule of Details of the Subsidiaries, VIEs and VIE's Subsidiaries</t>
  </si>
  <si>
    <t>As of December 31, 2018, the Company’s principal
subsidiaries and VIE are as follows:
Name Place of Date of % of direct Principal activities
Wholly owned subsidiaries
Huya HK Hong Kong January 4, 2017 100 % Investment holding
Huya Technology PRC June 16, 2017 100 % Software development
HUYA PTE. LTD. Singapore July 23, 2018 100 % Internet value added
VIE
Guangzhou Huya PRC August 10, 2016 100 % Internet value added</t>
  </si>
  <si>
    <t>Schedule of Assets, Liabilities, Results of Operations and Cash Flows of the VIE and its Subsidiaries</t>
  </si>
  <si>
    <t xml:space="preserve">The following table sets forth the assets, liabilities, results of
operations and cash flows of the VIEs taken as a whole, including
the Predecessor Operations, which were included in the
Group’s consolidated balance sheets and consolidated
statements of comprehensive loss. Transactions between the VIEs and
the Group’s subsidiaries are eliminated in the financial
information presented below:
As of December 31,
As of December 31,
2017 2018
RMB RMB
Assets
Current assets
Cash and cash equivalents 399,945 668,531
Short-term deposits 150,000 100,000
Short-term investments
— 300,162
Accounts receivable, net 29,207 43,469
Amounts due from related parties 111,552 237,112
Prepayments and other current assets 62,547 195,381
Total current assets 753,251 1,544,655
Non-current
Deferred tax assets
— 30,945
Investments 10,299 219,827
Property and equipment, net 32,315 85,550
Intangible assets, net 5,620 51,979
Prepayments and other non-current 2,000 115,689
Total non-current 50,234 503,990
Total assets 803,485 2,048,645
Liabilities
Current liabilities
Accounts payable 5,796 9,221
Deferred revenue 243,419 469,378
Advances from customers 3,962 14,403
Accrued liabilities and other current liabilities 407,849 786,612
Amounts due to related parties 8,242 31,722
Total current liabilities 669,268 1,311,336
Non-current
Deferred revenue 45,024 80,734
Total non-current 45,024 80,734
Total liabilities 714,292 1,392,070
For the year ended
December 31,
2016 2017 2018
RMB RMB RMB
Net revenues 796,904 2,177,587 4,659,245
Net (loss) income (580,639 ) (74,390 ) 406,803
For the year ended
December 31,
2016 2017 2018
RMB RMB RMB
Net cash (used in) provided by operating activities (375,463 ) 237,654 601,022
Net cash used in investing activities (96,135 ) (110,809 ) (516,902 )
Net cash provided by (used in) financing activities 522,773 266,913 (3,647 ) </t>
  </si>
  <si>
    <t>Principal Accounting Policies (Tables)</t>
  </si>
  <si>
    <t>Schedule of Property and Equipment Estimated Useful Lives and Residual Rate</t>
  </si>
  <si>
    <t xml:space="preserve">Estimated useful lives
Residual rate
Servers, computers and equipment 3-5 years 0 %-5% </t>
  </si>
  <si>
    <t>Schedule of Amortization of Finite-Lived Intangible Assets Computed Using the Straight-Line Method Over the Following Estimated Useful Lives</t>
  </si>
  <si>
    <t xml:space="preserve">Amortization of finite-lived intangible assets is computed using
the straight-line method over their estimated useful lives, which
are as follows:
Estimated useful lives
License 15 years
Copyrights of video content 1-4 years
Domain names 15 years
Software 1-5 years
Trademark 5 years </t>
  </si>
  <si>
    <t>Disaggregation of Revenue</t>
  </si>
  <si>
    <t>The following table disaggregates the Group’s revenue by
major type for the years ended December 31, 2016, 2017 and
2018:
For the year ended
December 31,
2016 2017 2018
RMB RMB RMB
Live streaming 791,978 2,069,536 4,442,845
Other revenues (1) 4,926 115,280 220,595
Total 796,904 2,184,816 4,663,440
(1)
Other revenues mainly include advertising and online
games revenues.</t>
  </si>
  <si>
    <t>Summary of Revenue Related to Performance Obligation</t>
  </si>
  <si>
    <t xml:space="preserve">2019 2020 and after Total
RMB RMB RMB
Revenue expected to be recognized 469,378 80,734 550,112 </t>
  </si>
  <si>
    <t>Cash and Cash Equivalents (Tables)</t>
  </si>
  <si>
    <t>Schedule of Cash and Cash Equivalents Balance</t>
  </si>
  <si>
    <t>Cash and cash equivalents balance as of December 31, 2017 and
2018 primarily consist of the following currencies:
December 31, 2017 December 31, 2018
Amount
RMB equivalent Amount
RMB equivalent
RMB 399,966 399,966 678,610 678,610
US$ 6,513 42,566 4,431 30,409
Total 442,532 709,019</t>
  </si>
  <si>
    <t>Short-Term Deposits (Tables)</t>
  </si>
  <si>
    <t>Schedule of Short-Term Deposits Balance</t>
  </si>
  <si>
    <t>Short-term deposits balance as of December 31, 2017 and 2018
primarily consist of the following currencies:
December 31, 2017 December 31, 2018
Amount
RMB equivalent Amount
RMB equivalent
RMB 150,000 150,000 100,000 100,000
US$ 67,816 443,241 711,573 4,883,825
Total 593,241 4,983,825</t>
  </si>
  <si>
    <t>Accounts Receivable, Net (Tables)</t>
  </si>
  <si>
    <t>Schedule of Accounts Receivable, Net</t>
  </si>
  <si>
    <t>December 31,
2017 2018
RMB RMB
Accounts receivable, gross 30,347 44,771
Less: allowance for doubtful receivables (500 ) (922 )
Accounts receivable, net 29,847 43,849</t>
  </si>
  <si>
    <t>Schedule of Allowance for Doubtful Accounts</t>
  </si>
  <si>
    <t>The following table summarizes the details of the Company’s
allowance for doubtful accounts:
For the year ended December 31,
2016 2017 2018
RMB RMB RMB
Balance at beginning of the year
—
— (500 )
Additions charged to general and administrative expenses, net of
recoveries
— (500 ) (632 )
Write-off
—
— 210
Balance at end of the year
— (500 ) (922 )</t>
  </si>
  <si>
    <t>Prepayments and Other Current Assets (Tables)</t>
  </si>
  <si>
    <t>Schedule of Prepayments and Other Current Assets</t>
  </si>
  <si>
    <t>December 31,
2017 2018
RMB RMB
Prepayments to vendors and content providers 62,268 130,624
Interests receivable 5,575 123,333
Individual income tax paid on behalf of employees
— 28,774
Input value-added tax to be deducted 2,560 25,058
Others 973 11,704
Total 71,376 319,493</t>
  </si>
  <si>
    <t>Investments (Tables)</t>
  </si>
  <si>
    <t>Schedule of Investments</t>
  </si>
  <si>
    <t>December 31,
2017 2018
RMB RMB
Equity method investments (i) 299 203,627
Equity investments without readily determinable fair values (ii)
(iii) 10,000 16,200
10,299 219,827
(i)
In April 2018, the Company, through Guangzhou Huya,
together with Guangzhou Huaduo, a consolidated VIE of YY, set up an
onshore investment fund with capital injection amounted to
RMB70,000 and RMB35,000, respectively. Both Guangzhou Huya and
Guangzhou Huaduo are the limited partners of the fund with
financial interest of 66% and 33% holding, respectively. Based on
the Company’s assessment under
ASC 810-10-15-14, 323-30</t>
  </si>
  <si>
    <t>Property and Equipment, Net (Tables)</t>
  </si>
  <si>
    <t>Schedule of Property and Equipment</t>
  </si>
  <si>
    <t>Property and equipment consists of the following:
December 31,
2017 2018
RMB RMB
Gross carrying amount
Servers, computers and equipment 49,786 126,896
Others
— 4,031
Total 49,786 130,927
Less: accumulated depreciation (17,471 ) (43,508 )
Property and equipment, net 32,315 87,419</t>
  </si>
  <si>
    <t>Intangible Assets, Net (Tables)</t>
  </si>
  <si>
    <t>Summary of Group's Intangible Assets</t>
  </si>
  <si>
    <t>The following table summarizes the Group’s intangible
assets:
December 31,
2017 2018
RMB RMB
Gross carrying amount
License
— 32,000
Copyrights of video content
— 20,922
Domain names 5,120 5,120
Software 825 2,038
Trademark 1,132 1,132
Total of gross carrying amount 7,077 61,212
Less: accumulated amortization
License
— (1,422 )
Copyrights of video content
— (5,180 )
Domain names (930 ) (1,271 )
Software (281 ) (888 )
Trademark (246 ) (472 )
Total accumulated amortization (1,457 ) (9,233 )
Intangible assets, net 5,620 51,979</t>
  </si>
  <si>
    <t>Schedule of Estimated Amortization Expenses</t>
  </si>
  <si>
    <t xml:space="preserve">As of December 31, 2018, intangible assets amortization
expense for future years is expected to be as follows:
Year ended December 31, Amortization expense
RMB
2019 14,116
2020 7,874
2021 2,954
2022 2,492
2023 2,490 </t>
  </si>
  <si>
    <t>Schedule of Weighted Average Amortization Periods of Intangible Assets</t>
  </si>
  <si>
    <t xml:space="preserve">The weighted average amortization periods of intangible assets as
of December 31, 2017 and 2018 are as below:
December 31,
2017 2018
License Not applicable 15 years
Copyrights of video content Not applicable 2 years
Domain names 15 years 15 years
Software 1 year 1 year
Trademark 5 years 5 years </t>
  </si>
  <si>
    <t>Prepayments and Other Non-Current Assets (Tables)</t>
  </si>
  <si>
    <t>Schedule of Prepayments and Other Non Current Assets</t>
  </si>
  <si>
    <t>December 31,
2017 2018
RMB RMB
Prepayments for equity investments
— 67,250
Prepayments to vendors and content providers
— 43,488
Others 2,000 10,092
Total 2,000 120,830</t>
  </si>
  <si>
    <t>Deferred Revenue (Tables)</t>
  </si>
  <si>
    <t>Schedule of Deferred Revenue</t>
  </si>
  <si>
    <t>December 31,
2017 2018
RMB RMB
Deferred revenue, current:
Live streaming 240,802 462,511
Others 2,617 6,867
Total current deferred revenue 243,419 469,378
Deferred revenue, non-current:
Live streaming 45,024 80,734
Total non-current 45,024 80,734</t>
  </si>
  <si>
    <t>Accrued Liabilities and Other Current Liabilities (Tables)</t>
  </si>
  <si>
    <t>Schedule of Accrued Liabilities and Other Current Liabilities</t>
  </si>
  <si>
    <t>December 31,
2017 2018
RMB RMB
Revenue sharing fees 259,134 567,497
Salaries and welfare 44,473 88,713
Bandwidth costs 63,909 76,028
Marketing and promotion expenses 17,511 39,434
Deposits from content providers, suppliers and advertising
customers 9,919 25,615
Others 29,132 55,484
Total 424,078 852,771</t>
  </si>
  <si>
    <t>Cost of Revenues (Tables)</t>
  </si>
  <si>
    <t>Schedule of Cost of Revenues</t>
  </si>
  <si>
    <t>For the year ended
December 31,
2016 2017 2018
RMB RMB RMB
Revenue sharing fees and content costs 583,906 1,394,832 3,060,836
Bandwidth costs 338,012 411,027 652,758
Salaries and welfare 62,321 52,372 101,939
Depreciation and amortization 67,776 32,562 26,697
Payment handling costs 7,684 14,071 22,780
Other taxes and surcharges 4,367 8,283 14,747
Share-based compensation 5,677 2,877 10,472
Others 24,901 13,840 43,418
Total 1,094,644 1,929,864 3,933,647</t>
  </si>
  <si>
    <t>Taxation (Tables)</t>
  </si>
  <si>
    <t>Schedule of (Loss) Income Before Income Tax Benefits</t>
  </si>
  <si>
    <t>(Loss) income before income tax benefits for the years ended
December 31, 2016, 2017 and 2018 were taxed within the
following jurisdictions:
For the year ended
December 31,
2016 2017 2018
RMB RMB RMB
PRC entities (625,627 ) (79,849 ) 169,320
Non PRC entities
— (968 ) (2,271,281 )
Total (625,627 ) (80,817 ) (2,101,961 )</t>
  </si>
  <si>
    <t>Schedule of Current and Deferred Portions of Income Tax Benefits Included in Consolidated Statements of Comprehensive Loss</t>
  </si>
  <si>
    <t>The current and deferred portion of income tax benefits included in
the consolidated statements of comprehensive loss for the years
ended December 31, 2016, 2017 and 2018 are as follows:
For the year ended December 31,
2016 2017 2018
RMB RMB RMB
Income tax benefits applicable to China operations
Current income tax (expenses) benefits
—
—
—
Deferred income tax benefits (i)
—
— 50,943
Subtotal income tax benefits applicable to China
operations
—
— 50,943
Non PRC income tax (expenses) benefits
—
—
—
Total income tax benefits
—
— 50,943
(i)
For the years ended December 31, 2016 and 2017,
the Group has incurred net accumulated operating losses for income
tax purposes since inception. As of December 31, 2016 and
2017, the Group believed that it is more likely than not that these
net accumulated operating losses and other deferred tax assets
would not be utilized. Therefore, the Group has provided full
valuation allowances for the deferred tax assets as of
December 31, 2016 and 2017.</t>
  </si>
  <si>
    <t>Schedule of Reconciliation of Total Tax Benefits Computed by Applying the Respective Statutory Income Tax Rate to Pre-Tax Income</t>
  </si>
  <si>
    <t>The reconciliation of total tax benefits computed by applying the
respective statutory income tax rate
to pre-tax
For the year ended
December 31,
2016 2017 2018
PRC Statutory income tax rate (25.0 )% (25.0 )% (25.0 )%
Effect of tax holiday and preferential tax benefit
— (0.4 )% (2.2 )%
Effect of different tax rates available to different jurisdictions
(i)
— 1.4 % 26.0 %
Permanent differences (ii) 2.1 % 0.2 % 1.5 %
Change in valuation allowance 25.6 % 45.5 % (1.7 )%
Effect of Super Deduction available to the Group (2.7 )% (21.7 )% (1.0 )%
Effective income tax rate
—
— (2.4 )%
Effect of tax holidays inside the PRC on basic earnings per
share/ADS (RMB)
—
— 0.24
(i)
Effect of different tax rates available to different
jurisdictions is mainly driven by the fair value loss of
derivatives liabilities recognized in relation to the conversion
features of the Pre-IPO
(ii)
Permanent differences mainly arise from expenses not
deductible for tax purposes including primarily share-based
compensation costs and expenses incurred by subsidiaries and
VIEs.</t>
  </si>
  <si>
    <t>Schedule of Tax Effects of Temporary Differences that Give Rise to Deferred Tax Asset Balances</t>
  </si>
  <si>
    <t>The tax effects of temporary differences that give rise to the
deferred tax asset balances as of December 31, 2017 and 2018
are as follows:
December 31,
2017 2018
RMB RMB
Deferred tax assets
Tax loss carried forward 26,623 21,957
Deferred revenue 26,219 36,007
Others 4,914 14,878
57,756 72,842
Less: Valuation allowance (i) (57,756 ) (21,899 )
Total deferred tax assets
— 50,943
Deferred tax liabilities
Related to the fair value change of equity investee’s
investments
— 19,998
Total deferred tax liabilities
— 19,998
Net deferred tax assets
— 30,945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as of
December 31, 2018 was provided for net operating loss carry
forward, which was mainly incurred by the overseas subsidiaries,
because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si>
  <si>
    <t>Schedule of Valuation Allowance For Deferred Tax Assets</t>
  </si>
  <si>
    <t>Movement of valuation allowance
For the year ended
December 31,
2016 2017 2018
RMB RMB RMB
Balance at beginning of the year 211,598 376,087 57,756
Additions 164,489 36,772 21,662
Reversals
— (355,103 ) (57,519 )
Balance at end of the year 376,087 57,756 21,899</t>
  </si>
  <si>
    <t>Fair Value Measurements (Tables)</t>
  </si>
  <si>
    <t>Schedule of Change in Level 3 Liabilities</t>
  </si>
  <si>
    <t>For the year ended December 31, 2018, changes in the fair
values of these conversion features which required to be bifurcated
and accounted for as derivative liabilities are as follows:
Conversion Conversion B-2 Total
RMB RMB RMB
Balance as of January 1, 2018
—
—
—
Initial recognition upon the extinguishment of the Series A
Preferred Shares and the issuance of
Series B-2 572,237 320,097 892,334
Fair value loss on derivative liabilities 628,298 1,656,925 2,285,223
Foreign exchange 4,573 6,697 11,270
Derecognition of derivative liabilities upon the completion of the
IPO (i) (1,205,108 ) (1,983,719 ) (3,188,827 )
Balance as of December 31, 2018
—
—
—
(i)
Upon the completion of the IPO, the derivative
liabilities were derecognized and the balance was transferred to
additional paid-in</t>
  </si>
  <si>
    <t>Summary of Financial Instruments Measured at Fair Value on Recurring Basis</t>
  </si>
  <si>
    <t>The following table sets forth the financial instruments measured
or disclosed at fair value on a recurring basis by level within the
fair value hierarchy as of December 31, 2018:
As of December 31,
2018
Level 1 Level 2 Level 3 Total
RMB RMB RMB RMB
Assets
Short-term investments (i)
— 300,162
— 300,162
Liabilities
Derivative liabilities (ii)
—
—
—
—
(i)
Short-term investments represent structured deposits
and the Company values these short-term investments based on quoted
prices of similar products provided by banks at the end of each
period, and accordingly, the Company classifies the valuation
techniques that use these inputs as Level 2.
(ii)
The Company has determined that conversion feature
embedded in the Series B-2 paid-in</t>
  </si>
  <si>
    <t>Schedule of Equity Allocation Model Valuation Assumptions Techniques</t>
  </si>
  <si>
    <t xml:space="preserve">In determining the fair value of these preferred shares, the
Company has adopted the equity allocation model. For purposes of
determining the conversion features of the Pre-IPO re-performed Pre-IPO Pre-IPO Pre-IPO
Valuation Date March 8, 2018 May 10, 2018
Volatility 50 % 50 %
Risk-free rate (3 months) 1.66 % 1.58 %
Risk-free rate (4 years) 2.52 % 2.46 %
Dividend yield 0 % 0 % </t>
  </si>
  <si>
    <t>Level 3 [Member]</t>
  </si>
  <si>
    <t>The following table presents the changes in level 3 liabilities for
the year ended December 31, 2018,
Conversion feature Conversion feature embedded in Series B- Total
RMB RMB RMB
Balance as of January 1, 2018
—
—
—
Initial recognition upon the extinguishment of the Series A
Preferred Shares and the issuance of Series B-2 572,237 320,097 892,334
Fair value loss on derivative liabilities 628,298 1,656,925 2,285,223
Foreign exchange 4,573 6,697 11,270
Derecognition of derivative liabilities upon the completion of the
IPO (1,205,108 ) (1,983,719 ) (3,188,827 )
Balance as of December 31, 2018
—
—
—</t>
  </si>
  <si>
    <t>Redeemable Convertible Preferred Shares (Tables)</t>
  </si>
  <si>
    <t>Preferred Shares Activities</t>
  </si>
  <si>
    <t>The Company’s Series A Preferred Shares activities from
January 1, 2018 to the extinguishment date are summarized
below:
Prior to the extinguishment Number of shares Amount
RMB
Mezzanine equity balance as of January 1, 2017
—
—
Issuance as of July 10, 2017 22,058,823 509,730
Accretion to Series A Preferred Shares redemption value prior to
the extinguishment
— 19,842
Foreign exchange
— (19,904 )
Mezzanine equity balance as of December 31, 2017 22,058,823 509,668
Mezzanine equity balance as of January 1, 2018 22,058,823 509,668
Accretion to Series A Preferred Shares redemption value prior to
the extinguishment
— 7,078
Foreign exchange
— (17,405 )
Mezzanine equity balance as of March 8, 2018 22,058,823 499,341
Post extinguishment Number of shares Amount
RMB
Mezzanine equity balance as of the extinguishment date 22,058,823 499,341
Revaluation of fair value of the whole instrument upon the
extinguishment as of March 8, 2018, recognized as deemed
dividend to Series A Preferred Shareholders
— 496,995
Bifurcation of conversion feature as of March 8, 2018
— (572,237 )
Accretion to Series A Preferred Shares redemption value from
March 9, 2018 to May 10, 2018
— 10,439
Foreign exchange
— 1,961
Conversion of Preferred Shares to ordinary shares upon the
completion of the IPO (22,058,823 ) (436,499 )
Mezzanine equity balance as of December 31, 2018
—
—</t>
  </si>
  <si>
    <t>The Company’s Series B-2
Number of shares Amount
RMB
Mezzanine equity balance as of January 1, 2018
—
—
Issuance as of March 8, 2018 64,488,235 2,919,112
Bifurcation of conversion feature as of March 8, 2018
— (320,097 )
Accretion to Series B-2
— 54,111
Foreign exchange
— 11,965
Conversion of Preferred Shares to ordinary shares upon the
completion of the IPO (64,488,235 ) (2,665,091 )
Mezzanine equity balance as of December 31, 2018
—
—</t>
  </si>
  <si>
    <t>Share-Based Compensation (Tables)</t>
  </si>
  <si>
    <t>Summary of Compensation Expense Recognized for Share-Based Awards Granted</t>
  </si>
  <si>
    <t>Compensation expense recognized for share-based awards granted by
YY and Huya, respectively, was as follows:
For the year ended December 31,
2016
2017
2018
RMB RMB RMB
Share-based compensation expenses
- Related to YY’s Share-based Awards 52,098 10,465 5,833
- Related to Huya Share-based Awards
— 19,473 220,862
- Related to CEO’s Awards
— 10,170
—
Total 52,098 40,108 226,695</t>
  </si>
  <si>
    <t>Schedule of Share Based Compensation Stock Options Activity</t>
  </si>
  <si>
    <t>Movements in the number of share options granted and their related
weighted average exercise prices are as follows:
Number of Weighted Weighted
Aggregate (US$)
As at January 1, 2016 and December 31, 2016
—
—
—
—
Granted 11,737,705 2.5500
Forfeited (18,000 ) 2.5500
As at December 31, 2017 11,719,705 2.5500 9.75 2,227
Granted 6,138,353 2.4672
Forfeited (75,000 ) 2.5500
Canceled (262,503 ) 2.5500
As at December 31, 2018 17,520,555 2.5210 8.82 227,049
Expected to vest at December 31, 2018 13,982,830 2.5338 8.87 181,024
Exercisable as of December 31, 2018 2,736,927 2.4572 8.63 35,642</t>
  </si>
  <si>
    <t>Share Based Payment Award Stock Options Valuation Assumptions</t>
  </si>
  <si>
    <t>Prior to the completion of the IPO, the Company has used binomial
option-pricing model to determine the fair value of the share
options as of the grant dates. Key assumptions are set as
below:
2017 2018
Weighted average fair value per option granted US$ 1.3798 US$ 5.2130
Weighted average exercise price US$ 2.55 US$ 2.47
Risk-free interest rate (1) 2.25 % 2.83 %
Expected term (in year) (2) 10 10
Expected volatility (3) 55 % 55 %
Dividend yield (4)
—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t>
  </si>
  <si>
    <t>Summary of Restricted Share Units Activity</t>
  </si>
  <si>
    <t>The following table summarizes the activity of restricted share
units for the year ended December 31, 2018:
Number of
Weighted grant-date
Outstanding, January 1, 2016, December 31, 2016 and
2017
—
—
Granted 4,193,685 9.0242
Forfeited (76,500 ) 7.1600
Vested (10,000 ) 19.5900
Outstanding, December 31, 2018 4,107,185 9.0331
Expected to vest at December 31, 2018 3,795,535 8.9944</t>
  </si>
  <si>
    <t>Loss Per Share (Tables)</t>
  </si>
  <si>
    <t>Schedule of Basic and Diluted Net Loss Per Ordinary Share</t>
  </si>
  <si>
    <t>Therefore, basic and diluted loss per share are the same for both
classes of ordinary shares.
For the year ended
December 31,
2016 2017 2018
RMB RMB RMB
Numerator:
Net loss (625,627 ) (80,968 ) (1,937,689 )
Accretion to Preferred Shares redemption value
— (19,842 ) (71,628 )
Deemed dividend to Series A Preferred Shareholders
—
— (496,995 )
Numerator for basic and diluted net loss per share (625,627 ) (100,810 ) (2,506,312 )
Denominator:
Weighted average number of ordinary shares outstanding 100,000,000 100,000,000 166,828,435
Denominator for basic and diluted net loss per share 100,000,000 100,000,000 166,828,435
Net loss per ordinary share
Basic and diluted (6.26 ) (1.01 ) (15.02 )
Net loss per ADS *
Basic and diluted (6.26 ) (1.01 ) (15.02 )
*
Each ADS represents one Class A ordinary
share.</t>
  </si>
  <si>
    <t>Related Party Transactions (Tables)</t>
  </si>
  <si>
    <t>Schedule of Significant Related Party Transactions</t>
  </si>
  <si>
    <t>For the years ended December 31, 2016, 2017 and 2018,
significant related party transactions were as follows:
Transactions with YY
For the year ended
December 31,
2016 2017 2018
RMB RMB RMB
Cash collected by YY as a payment platform for Huya
— 2,352,528 4,081,696
Operation support services provided by YY
(i)
— 151,216 44,523
Purchase of services by YY on behalf of Huya (Note 1(b))
— 155,249 37,408
Cash received in connection with purchasing short-term deposits
together with YY
—
— 7,096
Purchase of property and equipment and intangible assets 12,491 733 6,422
Share-based compensation expenses related to YY’s Share-based
Awards (Note 20(a)) 52,098 10,465 5,833
Advertising revenue from YY
— 468 1,955
Net increase in Parent Company investment through contributed
service 422,773 164,913
—
Capital contribution from VIE of YY 100,000 100,000
—
Deemed contribution from YY (Note 1(b))
— 20,000
—
Share-based compensation expenses related to CEO’s Awards
(Note 20(c))
— 10,170
—
Cash paid to purchase short-term deposits together with YY
— 7,096
—
Costs and expenses allocated from YY, excluding the share-based
compensation costs and expenses related to YY’s Share-based
Awards 217,107
—
—
Deposits received from content providers by YY on behalf of
Huya 3,221
—
—
Others
— 849 1,423
Transactions with Tencent
For the year ended December 31,
2016 2017 2018
RMB RMB RMB
Operation support services provided by Tencent (ii)
—
— 106,547
Purchase of copyrights for live streaming from Tencent
—
— 88,075
Advertising revenue from Tencent
—
— 14,345
Market promotion expenses charged by Tencent
—
— 2,174
(i)
Purchases of services from YY are mutually agreed with
reference to the cost and market price of the services.
(ii)
Operation support services mainly consist of bandwidth
and payment handling services which are charged at the market
price.</t>
  </si>
  <si>
    <t>Schedule of Amounts Due from/to Related Parties</t>
  </si>
  <si>
    <t>As of December 31, 2017 and 2018, the amounts due from/to
related parties are as follows:
December 31,
2017 2018
RMB RMB
Amounts due from related parties
YY 111,830 231,226
Tencent
— 6,142
Other 1,481 1,471
Total 113,311 238,839
Amounts due to related parties
Tencent
— 33,773
YY 7,495
—
Other 900 900
Total 8,395 34,673</t>
  </si>
  <si>
    <t>Commitments and Contingencies (Tables)</t>
  </si>
  <si>
    <t>Schedule of Future Minimum Payments Under Non-Cancelable Operating Leases</t>
  </si>
  <si>
    <t>As of December 31, 2018, future minimum payments under non-cancelable
Office rental
RMB
2019 44,808
2020 28,629
2021 26,573
2022 and after 47,726
147,736</t>
  </si>
  <si>
    <t>Organization and Principal Activities - Additional Information (Detail) ¥ in Thousands, $ in Thousands</t>
  </si>
  <si>
    <t>Dec. 31, 2018USD ($)shares</t>
  </si>
  <si>
    <t>Aug. 31, 2018CNY (¥)</t>
  </si>
  <si>
    <t>Organization And Principal Activities [Line Items]</t>
  </si>
  <si>
    <t>Loss Contingency estimated | ¥</t>
  </si>
  <si>
    <t>Number of ADS issued and sold in IPO ,in shares</t>
  </si>
  <si>
    <t>Class A-1 Preferred Shares [Member]</t>
  </si>
  <si>
    <t>Number of shares converted into Class A ordinary shares</t>
  </si>
  <si>
    <t>Class A-2 Preferred Shares [Member]</t>
  </si>
  <si>
    <t>Class B-2 Preferred Shares [Member]</t>
  </si>
  <si>
    <t>Guangzhou Huaduo Network Technology Company Limited [Member]</t>
  </si>
  <si>
    <t>Capital contribution | ¥</t>
  </si>
  <si>
    <t>Guangzhou Huaduo Network Technology Company Limited [Member] | Chief Executive Officer [Member]</t>
  </si>
  <si>
    <t>VIE equity interest</t>
  </si>
  <si>
    <t>0.99%</t>
  </si>
  <si>
    <t>Guangzhou Huaduo Network Technology Company Limited [Member] | Huanju Shidai Technology (Beijing) Company Limited [Member] | Exclusive Technology Support and Technology Services Agreement [Member]</t>
  </si>
  <si>
    <t>Agreement expiration year</t>
  </si>
  <si>
    <t>2028</t>
  </si>
  <si>
    <t>Period of prior written notice required to terminate the agreement</t>
  </si>
  <si>
    <t>30 days</t>
  </si>
  <si>
    <t>Guangzhou Huaduo Network Technology Company Limited [Member] | Huanju Shidai Technology (Beijing) Company Limited [Member] | Exclusive Business Cooperation Agreement [Member]</t>
  </si>
  <si>
    <t>2039</t>
  </si>
  <si>
    <t>Guangzhou Huaduo Network Technology Company Limited [Member] | Huanju Shidai Technology (Beijing) Company Limited [Member] | Exclusive Option Agreement [Member]</t>
  </si>
  <si>
    <t>Term of agreement</t>
  </si>
  <si>
    <t>10 years</t>
  </si>
  <si>
    <t>Guangzhou Huya Information Technology Company Limited [Member]</t>
  </si>
  <si>
    <t>100.00%</t>
  </si>
  <si>
    <t>Guangzhou Huya Information Technology Company Limited [Member] | Guangzhou Huya Technology Co Ltd [Member] | Exclusive Business Cooperation Agreement [Member]</t>
  </si>
  <si>
    <t>Extended term</t>
  </si>
  <si>
    <t>Total net revenues | ¥</t>
  </si>
  <si>
    <t>Guangzhou Huya Information Technology Company Limited [Member] | Guangzhou Huya Technology Co Ltd [Member] | Exclusive Purchase Option Agreement [Member]</t>
  </si>
  <si>
    <t>Guangzhou Huya Information Technology Company Limited [Member] | Guangzhou Huya Technology Co Ltd [Member] | Power Of Attorney [Member]</t>
  </si>
  <si>
    <t>Copyright Infringement Claim [Member]</t>
  </si>
  <si>
    <t>Organization and Principal Activities -Schedule of the Operating expense (Detail) ¥ in Thousands, $ in Thousands</t>
  </si>
  <si>
    <t>Total</t>
  </si>
  <si>
    <t>Tencent Holdings Limited [Member]</t>
  </si>
  <si>
    <t>Organization and Principal Activities - Schedule of Details of the Subsidiaries, VIEs and VIE's Subsidiaries (Detail)</t>
  </si>
  <si>
    <t>Huya Hk [Member]</t>
  </si>
  <si>
    <t>Subsidiaries and Variable Interest Entities [Line Items]</t>
  </si>
  <si>
    <t>Place of incorporation</t>
  </si>
  <si>
    <t>Hong Kong</t>
  </si>
  <si>
    <t>Date of incorporation</t>
  </si>
  <si>
    <t>Jan. 4,
		2017</t>
  </si>
  <si>
    <t>% of direct or indirect economic ownership</t>
  </si>
  <si>
    <t>Principal activities</t>
  </si>
  <si>
    <t>Investment holding</t>
  </si>
  <si>
    <t>Huya Technology [Member]</t>
  </si>
  <si>
    <t>PRC</t>
  </si>
  <si>
    <t>Jun. 16,
		2017</t>
  </si>
  <si>
    <t>Software development</t>
  </si>
  <si>
    <t>HUYA PTE LTD [Member]</t>
  </si>
  <si>
    <t>Singapore</t>
  </si>
  <si>
    <t>Jul. 23,
		2018</t>
  </si>
  <si>
    <t>Internet value added services</t>
  </si>
  <si>
    <t>Aug. 10,
		2016</t>
  </si>
  <si>
    <t>Organization and Principal Activities - Schedule of Assets, Liabilities of the VIE and its Subsidiaries (Detail) ¥ in Thousands, $ in Thousands</t>
  </si>
  <si>
    <t>Non-currentassets</t>
  </si>
  <si>
    <t>Non-currentliabilities</t>
  </si>
  <si>
    <t>Total non-currentliabilities</t>
  </si>
  <si>
    <t>Organization and Principal Activities - Schedule of Results of Operations (Detail) ¥ in Thousands, $ in Thousands</t>
  </si>
  <si>
    <t>Investments in and Advances to Affiliates [Line Items]</t>
  </si>
  <si>
    <t>Net (loss) income</t>
  </si>
  <si>
    <t>Organization and Principal Activities - Schedule of Cash Flows of the VIE and its Subsidiaries (Detail) ¥ in Thousands, $ in Thousands</t>
  </si>
  <si>
    <t>Net cash provided by (used in) financing activities</t>
  </si>
  <si>
    <t>Principal Accounting Policies - Additional Information (Detail) ¥ in Thousands, $ in Thousands</t>
  </si>
  <si>
    <t>Dec. 31, 2018CNY (¥)SegmentsReporting_UnitRelatedParty</t>
  </si>
  <si>
    <t>Significant Accounting Policies [Line Items]</t>
  </si>
  <si>
    <t>Rate of translations of amounts from RMB into US$</t>
  </si>
  <si>
    <t>Number of reporting unit | Reporting_Unit</t>
  </si>
  <si>
    <t>Impairment of long-lived assets</t>
  </si>
  <si>
    <t>Noble member status duration</t>
  </si>
  <si>
    <t>1 month</t>
  </si>
  <si>
    <t>Discounts and rebates to advertising customers</t>
  </si>
  <si>
    <t>Amount of Impairment Recognized</t>
  </si>
  <si>
    <t>Revenue expected to be recognized from remaining performance obligations</t>
  </si>
  <si>
    <t>Employee social security and welfare benefits</t>
  </si>
  <si>
    <t>Percentage of weighted to income and market approach</t>
  </si>
  <si>
    <t>50.00%</t>
  </si>
  <si>
    <t>Percentage of leased property's remaining economic life</t>
  </si>
  <si>
    <t>75.00%</t>
  </si>
  <si>
    <t>Percentage of present value of minimum lease payments</t>
  </si>
  <si>
    <t>90.00%</t>
  </si>
  <si>
    <t>Interest and penalties recognized associated with uncertain tax positions</t>
  </si>
  <si>
    <t>Unrecognized uncertain tax positions</t>
  </si>
  <si>
    <t>Minimum percentage appropriation to general reserve fund required</t>
  </si>
  <si>
    <t>10.00%</t>
  </si>
  <si>
    <t>Reserve level threshold for mandatory appropriation requirement (as a percent)</t>
  </si>
  <si>
    <t>Minimum percentage appropriation to statutory surplus fund required</t>
  </si>
  <si>
    <t>Surplus fund threshold for mandatory appropriation requirement (as a percent)</t>
  </si>
  <si>
    <t>Appropriations for the general reserve funds and statutory surplus fund</t>
  </si>
  <si>
    <t>Number of related parties | RelatedParty</t>
  </si>
  <si>
    <t>Number of reportable segment | Segments</t>
  </si>
  <si>
    <t>Operating lease assets</t>
  </si>
  <si>
    <t>Operating lease liabilities</t>
  </si>
  <si>
    <t>Third Party [Member]</t>
  </si>
  <si>
    <t>Third Party Distribution [Member]</t>
  </si>
  <si>
    <t>Related Party Distribution [Member]</t>
  </si>
  <si>
    <t>Third Party Advertising [Member]</t>
  </si>
  <si>
    <t>Related Party Advertising [Member]</t>
  </si>
  <si>
    <t>Maximum [Member]</t>
  </si>
  <si>
    <t>24 months</t>
  </si>
  <si>
    <t>Pre-IPO Preferred Shares [Member]</t>
  </si>
  <si>
    <t>Redemption term</t>
  </si>
  <si>
    <t>4 years</t>
  </si>
  <si>
    <t>Capitalized costs</t>
  </si>
  <si>
    <t>Advertising and market promotion expenses</t>
  </si>
  <si>
    <t>Advertising Revenue [Member]</t>
  </si>
  <si>
    <t>Period over which payments are due</t>
  </si>
  <si>
    <t>3 months</t>
  </si>
  <si>
    <t>Advertising Revenue [Member] | Maximum [Member]</t>
  </si>
  <si>
    <t>Advertising revenues contract term</t>
  </si>
  <si>
    <t>Advertising Revenue [Member] | Minimum [Member]</t>
  </si>
  <si>
    <t>Deferred Revenue, Revenue Recognized</t>
  </si>
  <si>
    <t>Online Games [Member]</t>
  </si>
  <si>
    <t>Principal Accounting Policies - Schedule of Property and Equipment Estimated Useful Lives and Residual Rate (Detail) - Servers, Computers and Equipment [Member]</t>
  </si>
  <si>
    <t>Minimum [Member]</t>
  </si>
  <si>
    <t>Property, Plant and Equipment [Line Items]</t>
  </si>
  <si>
    <t>Estimated useful lives</t>
  </si>
  <si>
    <t>3 years</t>
  </si>
  <si>
    <t>Residual rate</t>
  </si>
  <si>
    <t>0.00%</t>
  </si>
  <si>
    <t>5 years</t>
  </si>
  <si>
    <t>5.00%</t>
  </si>
  <si>
    <t>Principal Accounting Policies - Schedule of Amortization of Finite-Lived Intangible Assets Computed Using the Straight-Line Method Over the Following Estimated Useful Lives (Detail)</t>
  </si>
  <si>
    <t>License [Member]</t>
  </si>
  <si>
    <t>Indefinite-lived Intangible Assets [Line Items]</t>
  </si>
  <si>
    <t>15 years</t>
  </si>
  <si>
    <t>Copyrights [Member] | Minimum [Member]</t>
  </si>
  <si>
    <t>1 year</t>
  </si>
  <si>
    <t>Copyrights [Member] | Maximum [Member]</t>
  </si>
  <si>
    <t>Domain Names [Member]</t>
  </si>
  <si>
    <t>Software [Member] | Minimum [Member]</t>
  </si>
  <si>
    <t>Software [Member] | Maximum [Member]</t>
  </si>
  <si>
    <t>Trademark [Member]</t>
  </si>
  <si>
    <t>Principal Accounting Policies - Disaggregation of Revenue (Detail) ¥ in Thousands, $ in Thousands</t>
  </si>
  <si>
    <t>Disaggregation of Revenue [Line Items]</t>
  </si>
  <si>
    <t>Revenues</t>
  </si>
  <si>
    <t>Other Revenues [Member]</t>
  </si>
  <si>
    <t>Other revenues mainly include advertising and online games revenues.</t>
  </si>
  <si>
    <t>Principal Accounting Policies - Summary of Revenue Related to Performance Obligation (Detail) ¥ in Thousands</t>
  </si>
  <si>
    <t>2019</t>
  </si>
  <si>
    <t>2020 and after</t>
  </si>
  <si>
    <t>Revenue expected to be recognized</t>
  </si>
  <si>
    <t>Cash and Cash Equivalents - Schedule of Cash and Cash Equivalents Balance (Detail) ¥ in Thousands, $ in Thousands</t>
  </si>
  <si>
    <t>Dec. 31, 2017USD ($)</t>
  </si>
  <si>
    <t>Cash and Cash Equivalents [Line Items]</t>
  </si>
  <si>
    <t>RMB [Member]</t>
  </si>
  <si>
    <t>US$ [Member]</t>
  </si>
  <si>
    <t>Short-Term Deposits - Schedule of Short-Term Deposits Balance (Detail) ¥ in Thousands, $ in Thousands</t>
  </si>
  <si>
    <t>Short Term Deposits [Line Items]</t>
  </si>
  <si>
    <t>Short Term Deposits</t>
  </si>
  <si>
    <t>Accounts Receivable, Net - Schedule of Accounts Receivable, Net (Detail) ¥ in Thousands, $ in Thousands</t>
  </si>
  <si>
    <t>Accounts receivable, gross</t>
  </si>
  <si>
    <t>Less: allowance for doubtful receivables</t>
  </si>
  <si>
    <t>Accounts Receivable, Net - Schedule of Allowance for Doubtful Accounts (Detail) - CNY (¥) ¥ in Thousands</t>
  </si>
  <si>
    <t>Dec. 31, 2017</t>
  </si>
  <si>
    <t>Balance at beginning of the year</t>
  </si>
  <si>
    <t>Additions charged to general and administrative expenses, net of recoveries</t>
  </si>
  <si>
    <t>Write-off during the year</t>
  </si>
  <si>
    <t>Balance at end of the year</t>
  </si>
  <si>
    <t>Prepayments and Other Current Assets - Schedule of Prepayments and Other Current Assets (Detail) ¥ in Thousands, $ in Thousands</t>
  </si>
  <si>
    <t>Prepayments to vendors and content providers</t>
  </si>
  <si>
    <t>Interests receivable</t>
  </si>
  <si>
    <t>Individual income tax paid on behalf of employees</t>
  </si>
  <si>
    <t>Input value-added tax to be deducted</t>
  </si>
  <si>
    <t>Others</t>
  </si>
  <si>
    <t>Investments - Schedule of Investments (Detail) ¥ in Thousands, $ in Thousands</t>
  </si>
  <si>
    <t>Investments Schedule [Abstract]</t>
  </si>
  <si>
    <t>Equity method investments</t>
  </si>
  <si>
    <t>Equity investments without readily determinable fair values</t>
  </si>
  <si>
    <t>[2],[3]</t>
  </si>
  <si>
    <t>In April 2018, the Company, through Guangzhou Huya, together with Guangzhou Huaduo, a consolidated VIE of YY, set up an onshore investment fund with capital injection amounted to RMB70,000 and RMB35,000, respectively. Both Guangzhou Huya and Guangzhou Huaduo are the limited partners of the fund with financial interest of 66% and 33% holding, respectively. Based on the Company's assessment under ASC 810-10-15-14, the investment fund is considered to be a VIE. The Company is not considered the primary beneficiary of the investment fund due to the fact that it's YY but not the Company to possess the power to direct activities of the investment fund that would most significantly impact its economic performance. As a result, YY is the primary beneficiary of the investment fund and then consolidates the fund, and the Company accounts for its 66% financial interest in the investment fund using the equity method of accounting pursuant to ASC 323-30 considering that the Company has significant influence over the partnership operating and financial policies.     The fund is set up to acquire 10.35% equity interest of a privately-held entity that engages primarily in developing and operating mobile games. This investment is not considered in-substance common stocks as the investment fund has liquidation preference over ordinary shareholders of this investee and therefore has been precluded from applying the equity method of accounting. The investment fund elected to account for this investment at cost less impairments, adjusted by observable price changes, since this investment is without readily determinable fair value. In June, 2018, there was a share transfer transaction from one existing shareholder of the investment fund's investee to a third-party new shareholder with observable price. The Company assessed whether the security transferred in the observable transaction is similar to the equity security held by the investment fund according to ASC 321-10-55-9 and due to the fact that only limited differences related to preference order in terms of the rights and obligations existed between the securities, the Company considered the transferred shares to be "similar" to the securities held by the investment fund. Accordingly, the Company adjusted the observable price of the similar security for the limited differences in the rights and obligations to determine the amount that should be recorded as an upward adjustment in the carrying value of the security measured in accordance with ASC 321-10-35-2 to reflect the current fair value of the security held by the fund by using the back-solve method based on the equity allocation model with adoption of some key parameters, but most of which were observable such as risk-free rate and equity volatility.  For the year ended December 31, 2018, the Company recognized the share of cumulative income of this equity method investment with amount of RMB133,319 mainly attributable to the subsequent adjustment for significant observable price change for fund's investment in that privately-held entity measured at fair value through earnings. Accordingly, deferred tax liabilities amounted to RMB19,998 were recognized in relation to the unrecognized fair value change through earnings.  As of December 31, 2018, the carrying value of the Company's investment in the investment fund was RMB203,319.</t>
  </si>
  <si>
    <t>In 2018, the Company acquired equity interests of three privately-held entities that engages primarily in the business of broadcaster management with a total cash consideration of RMB16,200. The Company has neither significant influence nor control in these investees. These equity investments are not considered as debt securities or equity securities that have readily determinable fair values. Accordingly the Company elected to account for these investments at cost less impairments, adjusted by observable price changes. There was no observable price change for the year ended December 31, 2018.</t>
  </si>
  <si>
    <t>[3]</t>
  </si>
  <si>
    <t>In February 2018, the Company disposed of an investment carried at RMB10,000, previously accounted for under cost method. There were no observable price change from the adoption of new financial instruments accounting standard to the disposal date. The total total cash consideration upon disposal was RMB10,000, and no disposal gain (loss) was recognized.</t>
  </si>
  <si>
    <t>Investments - Schedule of Investments (Parenthetical) (Detail) ¥ in Thousands, $ in Thousands</t>
  </si>
  <si>
    <t>1 Months Ended</t>
  </si>
  <si>
    <t>Apr. 30, 2018CNY (¥)</t>
  </si>
  <si>
    <t>Feb. 28, 2018CNY (¥)</t>
  </si>
  <si>
    <t>Investments [Line Items]</t>
  </si>
  <si>
    <t>Consideration to acquire equity interest</t>
  </si>
  <si>
    <t>10.35%</t>
  </si>
  <si>
    <t>Cumulative income from equity method investment</t>
  </si>
  <si>
    <t>Deferred tax liability unrecognized</t>
  </si>
  <si>
    <t>Number of businesses acquired</t>
  </si>
  <si>
    <t>Payments to acquire cost method investments</t>
  </si>
  <si>
    <t>Disposal gain (loss) recognized</t>
  </si>
  <si>
    <t>Equity interest ownership percentage</t>
  </si>
  <si>
    <t>66.00%</t>
  </si>
  <si>
    <t>Consideration paid for equity method investments</t>
  </si>
  <si>
    <t>33.00%</t>
  </si>
  <si>
    <t>Property and Equipment, Net - Schedule of Property and Equipment (Detail) ¥ in Thousands, $ in Thousands</t>
  </si>
  <si>
    <t>Property and equipment, gross</t>
  </si>
  <si>
    <t>Less: accumulated depreciation</t>
  </si>
  <si>
    <t>Servers Computers and Equipment [Member]</t>
  </si>
  <si>
    <t>Property and Equipment, Net - Additional Information (Detail) ¥ in Thousands, $ in Thousands</t>
  </si>
  <si>
    <t>Depreciation expense</t>
  </si>
  <si>
    <t>Intangible Assets, Net - Summary of Group's Intangible Assets (Detail) ¥ in Thousands, $ in Thousands</t>
  </si>
  <si>
    <t>Finite-Lived Intangible Assets [Line Items]</t>
  </si>
  <si>
    <t>Total of gross carrying amount</t>
  </si>
  <si>
    <t>Total accumulated amortization</t>
  </si>
  <si>
    <t>Copyrights [Member]</t>
  </si>
  <si>
    <t>Software [Member]</t>
  </si>
  <si>
    <t>Intangible Assets, Net - Additional Information (Detail) ¥ in Thousands, $ in Thousands</t>
  </si>
  <si>
    <t>Amortization expense</t>
  </si>
  <si>
    <t>Intangible Assets, Net - Schedule of Estimated Amortization Expenses (Detail) ¥ in Thousands</t>
  </si>
  <si>
    <t>2020</t>
  </si>
  <si>
    <t>2021</t>
  </si>
  <si>
    <t>2022</t>
  </si>
  <si>
    <t>2023</t>
  </si>
  <si>
    <t>Intangible Assets, Net - Schedule of Weighted Average Amortization Periods of Intangible Assets (Detail)</t>
  </si>
  <si>
    <t>Weighted average amortization period</t>
  </si>
  <si>
    <t>2 years</t>
  </si>
  <si>
    <t>Prepayments and Other Non-Current Assets - Schedule of Prepayments and Other Non Current Assets (Detail) ¥ in Thousands, $ in Thousands</t>
  </si>
  <si>
    <t>Prepayments for equity investments</t>
  </si>
  <si>
    <t>Deferred Revenue - Schedule of Deferred Revenue (Detail) ¥ in Thousands, $ in Thousands</t>
  </si>
  <si>
    <t>Deferred Revenue Arrangement [Line Items]</t>
  </si>
  <si>
    <t>Total current deferred revenue</t>
  </si>
  <si>
    <t>Total non-current deferred revenue</t>
  </si>
  <si>
    <t>Others [Member]</t>
  </si>
  <si>
    <t>Accrued Liabilities and Other Current Liabilities - Schedule of Accrued Liabilities and Other Current Liabilities (Detail) ¥ in Thousands, $ in Thousands</t>
  </si>
  <si>
    <t>Revenue sharing fees</t>
  </si>
  <si>
    <t>Salaries and welfare</t>
  </si>
  <si>
    <t>Bandwidth costs</t>
  </si>
  <si>
    <t>Marketing and promotion expenses</t>
  </si>
  <si>
    <t>Deposits from content providers, suppliers and advertising customers</t>
  </si>
  <si>
    <t>Cost of Revenues - Schedule of Cost of Revenues (Detail) ¥ in Thousands, $ in Thousands</t>
  </si>
  <si>
    <t>Revenue Sharing Fees and Content Costs [Member]</t>
  </si>
  <si>
    <t>Bandwidth Costs [Member]</t>
  </si>
  <si>
    <t>Salaries and Welfare [Member]</t>
  </si>
  <si>
    <t>Depreciation and Amortization [Member]</t>
  </si>
  <si>
    <t>Payment Handling Costs [Member]</t>
  </si>
  <si>
    <t>Other Taxes And Surcharges [Member]</t>
  </si>
  <si>
    <t>Share Based Compensation [Member]</t>
  </si>
  <si>
    <t>Taxation - Additional Information (Detail) - CNY (¥)</t>
  </si>
  <si>
    <t>Nov. 30, 2018</t>
  </si>
  <si>
    <t>Sep. 30, 2018</t>
  </si>
  <si>
    <t>Dec. 31, 2019</t>
  </si>
  <si>
    <t>Dec. 31, 2016</t>
  </si>
  <si>
    <t>Income Tax Disclosure [Line Items]</t>
  </si>
  <si>
    <t>Value added tax rate</t>
  </si>
  <si>
    <t>6.00%</t>
  </si>
  <si>
    <t>Surcharge on VAT paid</t>
  </si>
  <si>
    <t>12.00%</t>
  </si>
  <si>
    <t>Income tax rate percentage</t>
  </si>
  <si>
    <t>25.00%</t>
  </si>
  <si>
    <t>(26.00%)</t>
  </si>
  <si>
    <t>(1.40%)</t>
  </si>
  <si>
    <t>Unrecognized tax benefits</t>
  </si>
  <si>
    <t>High and New Technology Enterprises [Member]</t>
  </si>
  <si>
    <t>Preferential tax rate, remainder of fiscal year</t>
  </si>
  <si>
    <t>15.00%</t>
  </si>
  <si>
    <t>Preferential tax rate, in two years</t>
  </si>
  <si>
    <t>Preferential tax rate, in three years</t>
  </si>
  <si>
    <t>Preferential tax rate, in four years</t>
  </si>
  <si>
    <t>HONG KONG</t>
  </si>
  <si>
    <t>16.50%</t>
  </si>
  <si>
    <t>Accumulated operating loss carryforwards not subject to expiration</t>
  </si>
  <si>
    <t>CHINA</t>
  </si>
  <si>
    <t>Percentage of research and development expenses entitled to claim by enterprise</t>
  </si>
  <si>
    <t>PRC withholding tax rate</t>
  </si>
  <si>
    <t>Deferred tax liability</t>
  </si>
  <si>
    <t>Undistributed earnings of subsidiaries</t>
  </si>
  <si>
    <t>Net tax operating losses from PRC subsidiaries</t>
  </si>
  <si>
    <t>CHINA | Minimum [Member]</t>
  </si>
  <si>
    <t>Net tax operating losses expiration year</t>
  </si>
  <si>
    <t>Dec. 31,
		2019</t>
  </si>
  <si>
    <t>CHINA | Maximum [Member]</t>
  </si>
  <si>
    <t>Dec. 31,
		2023</t>
  </si>
  <si>
    <t>CHINA | Software Enterprise [Member]</t>
  </si>
  <si>
    <t>Exemption period for income tax</t>
  </si>
  <si>
    <t>Reduction in tax rate for stated period following the exemption period</t>
  </si>
  <si>
    <t>Preferential tax rate</t>
  </si>
  <si>
    <t>CHINA | Software Enterprise [Member] | Scenario, Forecast [Member]</t>
  </si>
  <si>
    <t>12.50%</t>
  </si>
  <si>
    <t>CHINA | High and New Technology Enterprises [Member]</t>
  </si>
  <si>
    <t>SINGAPORE</t>
  </si>
  <si>
    <t>17.00%</t>
  </si>
  <si>
    <t>Inland Revenue, Hong Kong [Member]</t>
  </si>
  <si>
    <t>Minimum ownership percentage to be held by foreign investors, description</t>
  </si>
  <si>
    <t>Income tax of 10% on dividends  distributed by a FIE</t>
  </si>
  <si>
    <t>CAYMAN ISLANDS</t>
  </si>
  <si>
    <t>Effect of different tax rates available to different jurisdictions</t>
  </si>
  <si>
    <t>Effect of different tax rates available to different jurisdictions is mainly driven by the fair value loss of derivatives liabilities recognized in relation to the conversion features of the Pre-IPO Preferred Shares (Note 19) in HUYA which is subject to an income tax rate of 0% under the tax laws of Cayman Islands.</t>
  </si>
  <si>
    <t>Taxation - Schedule of (Loss) Income Before Income Tax Benefits (Detail) ¥ in Thousands, $ in Thousands</t>
  </si>
  <si>
    <t>PRC entities</t>
  </si>
  <si>
    <t>Non PRC entities</t>
  </si>
  <si>
    <t>Taxation - Schedule of Current and Deferred Portions of Income Tax Benefits Included in Consolidated Statements of Comprehensive Loss (Detail) ¥ in Thousands, $ in Thousands</t>
  </si>
  <si>
    <t>Current income tax (expenses) benefits</t>
  </si>
  <si>
    <t>Deferred income tax benefits</t>
  </si>
  <si>
    <t>Total income tax benefits</t>
  </si>
  <si>
    <t>Non PRC [Member]</t>
  </si>
  <si>
    <t>Taxation - Schedule of Reconciliation of Total Tax Benefits Computed by Applying the Respective Statutory Income Tax Rate to Pre-Tax Income (Detail) - ¥ / shares</t>
  </si>
  <si>
    <t>PRC Statutory income tax rate</t>
  </si>
  <si>
    <t>(25.00%)</t>
  </si>
  <si>
    <t>Effect of tax holiday and preferential tax benefit</t>
  </si>
  <si>
    <t>(2.20%)</t>
  </si>
  <si>
    <t>(0.40%)</t>
  </si>
  <si>
    <t>26.00%</t>
  </si>
  <si>
    <t>1.40%</t>
  </si>
  <si>
    <t>Permanent differences</t>
  </si>
  <si>
    <t>1.50%</t>
  </si>
  <si>
    <t>0.20%</t>
  </si>
  <si>
    <t>2.10%</t>
  </si>
  <si>
    <t>Change in valuation allowance</t>
  </si>
  <si>
    <t>(1.70%)</t>
  </si>
  <si>
    <t>45.50%</t>
  </si>
  <si>
    <t>25.60%</t>
  </si>
  <si>
    <t>Effect of Super Deduction available to the Group</t>
  </si>
  <si>
    <t>(1.00%)</t>
  </si>
  <si>
    <t>(21.70%)</t>
  </si>
  <si>
    <t>(2.70%)</t>
  </si>
  <si>
    <t>Effective income tax rate</t>
  </si>
  <si>
    <t>(2.40%)</t>
  </si>
  <si>
    <t>Effect of tax holidays inside the PRC on basic earnings per share/ADS (RMB)</t>
  </si>
  <si>
    <t>Permanent differences mainly arise from expenses not deductible for tax purposes including primarily share-based compensation costs and expenses incurred by subsidiaries and VIEs.</t>
  </si>
  <si>
    <t>Taxation - Schedule of Tax Effects of Temporary Differences that Give Rise to Deferred Tax Asset Balances (Detail) - CNY (¥) ¥ in Thousands</t>
  </si>
  <si>
    <t>Dec. 31, 2015</t>
  </si>
  <si>
    <t>Tax loss carried forward</t>
  </si>
  <si>
    <t>Total deferred tax assets</t>
  </si>
  <si>
    <t>Less: Valuation allowance</t>
  </si>
  <si>
    <t>Deferred tax liabilities</t>
  </si>
  <si>
    <t>Related to the fair value change of equity investee's investments</t>
  </si>
  <si>
    <t>Total deferred tax liabilities</t>
  </si>
  <si>
    <t>Net deferred tax assets</t>
  </si>
  <si>
    <t>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as of December 31, 2018 was provided for net operating loss carry forward, which was mainly incurred by the overseas subsidiaries, because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si>
  <si>
    <t>Taxation - Schedule of Valuation Allowance For Deferred Tax Assets (Detail) - CNY (¥) ¥ in Thousands</t>
  </si>
  <si>
    <t>Additions</t>
  </si>
  <si>
    <t>Reversals</t>
  </si>
  <si>
    <t>Ordinary Shares - Additional Information (Detail) - $ / shares</t>
  </si>
  <si>
    <t>Apr. 27, 2018</t>
  </si>
  <si>
    <t>Mar. 22, 2018</t>
  </si>
  <si>
    <t>Mar. 20, 2018</t>
  </si>
  <si>
    <t>Oct. 31, 2017</t>
  </si>
  <si>
    <t>Mar. 30, 2017</t>
  </si>
  <si>
    <t>Changes In Equity And Comprehensive Income Line Items [Line Items]</t>
  </si>
  <si>
    <t>Common shares, shares authorized</t>
  </si>
  <si>
    <t>Common shares, shares issued</t>
  </si>
  <si>
    <t>Common shares, shares outstanding</t>
  </si>
  <si>
    <t>Rosy Bay Limited [Member]</t>
  </si>
  <si>
    <t>All Worth Limited [Member]</t>
  </si>
  <si>
    <t>Common stock, par value</t>
  </si>
  <si>
    <t>Common Class B [Member] | YY Inc [Member]</t>
  </si>
  <si>
    <t>Class B ordinary shares sold or transferred</t>
  </si>
  <si>
    <t>Ordinary shares, per share</t>
  </si>
  <si>
    <t>Redeemable Convertible Preferred Shares - Additional Information (Detail) $ / shares in Units, ¥ in Thousands</t>
  </si>
  <si>
    <t>Mar. 08, 2018USD ($)$ / sharesshares</t>
  </si>
  <si>
    <t>Mar. 08, 2018CNY (¥)</t>
  </si>
  <si>
    <t>Jul. 10, 2017USD ($)</t>
  </si>
  <si>
    <t>May 16, 2017USD ($)$ / sharesshares</t>
  </si>
  <si>
    <t>May 16, 2017CNY (¥)shares</t>
  </si>
  <si>
    <t>May 10, 2018USD ($)</t>
  </si>
  <si>
    <t>May 10, 2018CNY (¥)</t>
  </si>
  <si>
    <t>Mar. 08, 2018USD ($)shares</t>
  </si>
  <si>
    <t>Mar. 08, 2018CNY (¥)shares</t>
  </si>
  <si>
    <t>Schedule Of Redeemable Convertible Preferred Stock [Line Items]</t>
  </si>
  <si>
    <t>Modified Series A Preferred Shares adjusted balance after considering the impact from increase of fair value | ¥</t>
  </si>
  <si>
    <t>Shares Issued, Price Per Share | $ / shares</t>
  </si>
  <si>
    <t>Proceeds from Issuance of Convertible Preferred Stock</t>
  </si>
  <si>
    <t>Preferred stock dividend rate</t>
  </si>
  <si>
    <t>8.00%</t>
  </si>
  <si>
    <t>Preferred stock conversion ratio</t>
  </si>
  <si>
    <t>Equity interest</t>
  </si>
  <si>
    <t>34.60%</t>
  </si>
  <si>
    <t>Stock purchase option granted percentage</t>
  </si>
  <si>
    <t>50.10%</t>
  </si>
  <si>
    <t>Number of trading days</t>
  </si>
  <si>
    <t>20 days</t>
  </si>
  <si>
    <t>Call Option Balance | $</t>
  </si>
  <si>
    <t>Gain (loss) arising from change in fair value of investor option liability | $</t>
  </si>
  <si>
    <t>Accretion to redemption value</t>
  </si>
  <si>
    <t>Temporary equity issuance date</t>
  </si>
  <si>
    <t>Jul. 10,
		2017</t>
  </si>
  <si>
    <t>Series A Preferred Shares [Member] | Upon The Extinguishment [Member]</t>
  </si>
  <si>
    <t>Modified Series A Preferred Shares adjusted balance after considering the impact from increase of fair value</t>
  </si>
  <si>
    <t>Redeemable Convertible Preferred Shares - Schedule of Changes in the Fair Value of Conversion Features (Detail) ¥ in Thousands, $ in Thousands</t>
  </si>
  <si>
    <t>Temporary Equity [Line Items]</t>
  </si>
  <si>
    <t>Embedded Conversion Feature [Member]</t>
  </si>
  <si>
    <t>Balance as of January 1, 2018</t>
  </si>
  <si>
    <t>Initial recognition upon the extinguishment of the Series A Preferred Shares and the issuance of Series B-2 Preferred Shares as of March 8, 2018</t>
  </si>
  <si>
    <t>Foreign exchange</t>
  </si>
  <si>
    <t>Derecognition of derivative liabilities upon the completion of the IPO</t>
  </si>
  <si>
    <t>Balance as of December 31, 2018</t>
  </si>
  <si>
    <t>Series A Preferred Shares [Member] | Embedded Conversion Feature [Member]</t>
  </si>
  <si>
    <t>Series B-2 Preferred Shares [Member] | Embedded Conversion Feature [Member]</t>
  </si>
  <si>
    <t>Upon the completion of the IPO on May 11, 2018, the derivative liabilities were derecognized and the balance was transferred to additional paid-in capital accordingly.</t>
  </si>
  <si>
    <t>Redeemable Convertible Preferred Shares - Series A Preferred Shares Activities Prior to Extinguishment (Detail) ¥ in Thousands, $ in Thousands</t>
  </si>
  <si>
    <t>2 Months Ended</t>
  </si>
  <si>
    <t>10 Months Ended</t>
  </si>
  <si>
    <t>May 10, 2018USD ($)shares</t>
  </si>
  <si>
    <t>May 10, 2018CNY (¥)shares</t>
  </si>
  <si>
    <t>May 16, 2017shares</t>
  </si>
  <si>
    <t>Beginning balance</t>
  </si>
  <si>
    <t>Ending balance</t>
  </si>
  <si>
    <t>Issuance</t>
  </si>
  <si>
    <t>Foreign exchange, Amount</t>
  </si>
  <si>
    <t>Beginning balance, Number of shares | shares</t>
  </si>
  <si>
    <t>Issuance, Number of shares | shares</t>
  </si>
  <si>
    <t>Ending balance, Number of shares | shares</t>
  </si>
  <si>
    <t>Redeemable Convertible Preferred Shares - Series A Preferred Shares Activities Post Extinguishment (Detail) ¥ in Thousands, $ in Thousands</t>
  </si>
  <si>
    <t>Revaluation of fair value of the whole instrument upon the extinguishment as of March 8, 2018, recognized as deemed dividend to Series A Preferred Shareholders</t>
  </si>
  <si>
    <t>Bifurcation of conversion feature as of March 8, 2018</t>
  </si>
  <si>
    <t>Conversion of Preferred Shares to ordinary shares upon the completion of the IPO</t>
  </si>
  <si>
    <t>Conversion of Preferred Shares to ordinary shares upon the completion of the IPO | shares</t>
  </si>
  <si>
    <t>Redeemable Convertible Preferred Shares - Series B-2 Preferred Shares Activities (Detail) ¥ in Thousands, $ in Thousands</t>
  </si>
  <si>
    <t>Bifurcation of conversion feature</t>
  </si>
  <si>
    <t>Share-Based Compensation - Summary of Compensation Expense Recognized for Share-Based Awards Granted (Detail) - CNY (¥) ¥ in Thousands</t>
  </si>
  <si>
    <t>Share-based Compensation Arrangement by Share-based Payment Award [Line Items]</t>
  </si>
  <si>
    <t>Total Share-based compensation expenses</t>
  </si>
  <si>
    <t>Chief Executive Officer [Member]</t>
  </si>
  <si>
    <t>Huya 2017 Share Incentive Plan [Member]</t>
  </si>
  <si>
    <t>Share-Based Compensation - Additional Information (Detail) $ in Thousands</t>
  </si>
  <si>
    <t>Sep. 16, 2011shares</t>
  </si>
  <si>
    <t>Oct. 30, 2017shares</t>
  </si>
  <si>
    <t>Dec. 31, 2018USD ($)Installmentshares</t>
  </si>
  <si>
    <t>Dec. 31, 2018CNY (¥)Installmentshares</t>
  </si>
  <si>
    <t>Dec. 31, 2016CNY (¥)shares</t>
  </si>
  <si>
    <t>Allocated share-based compensation expense | ¥</t>
  </si>
  <si>
    <t>Share-based compensation arrangement by share-based payment award, granted</t>
  </si>
  <si>
    <t>Share based compensation arrangement by share based payment award option cancelation</t>
  </si>
  <si>
    <t>Share based compensation</t>
  </si>
  <si>
    <t>Restricted Stock Units (RSUs) [Member]</t>
  </si>
  <si>
    <t>Unrecognized compensation expense | ¥</t>
  </si>
  <si>
    <t>Weighted average period over which unrecognized compensation expense is expected to be recognized</t>
  </si>
  <si>
    <t>1 year 2 months</t>
  </si>
  <si>
    <t>Share based compensation | ¥</t>
  </si>
  <si>
    <t>Restricted Stock Units One [Member] | Vested after 24 months of the grant date [Member]</t>
  </si>
  <si>
    <t>Share-based compensation arrangement by share-based payment award, vesting period</t>
  </si>
  <si>
    <t>Share-based compensation arrangement by share-based payment award, vesting rate</t>
  </si>
  <si>
    <t>Restricted Stock Units One [Member] | Vested in two equal installments over the following 24 months [Member]</t>
  </si>
  <si>
    <t>Restricted Stock Units Two [Member]</t>
  </si>
  <si>
    <t>48 months</t>
  </si>
  <si>
    <t>Number of equal vesting installments | Installment</t>
  </si>
  <si>
    <t>Employee Stock Option [Member] | Restricted Stock Units (RSUs) [Member]</t>
  </si>
  <si>
    <t>Non Employee Options [Member]</t>
  </si>
  <si>
    <t>Share-based compensation in general and administrative expenses | ¥</t>
  </si>
  <si>
    <t>Non Employee Options [Member] | Restricted Stock Units (RSUs) [Member]</t>
  </si>
  <si>
    <t>Share-based compensation arrangement by share-based payment award, number of shares authorized</t>
  </si>
  <si>
    <t>1 year 1 month</t>
  </si>
  <si>
    <t>Share-based compensation arrangement by share-based payment award, expiration period</t>
  </si>
  <si>
    <t>Share based compensation arrangement by share based payment award accelerated compensation cost | ¥</t>
  </si>
  <si>
    <t>Huya 2017 Share Incentive Plan [Member] | Option One [Member] | Vested after 24 months of the grant date [Member]</t>
  </si>
  <si>
    <t>Huya 2017 Share Incentive Plan [Member] | Option One [Member] | Vested in two equal installments over the following 24 months [Member]</t>
  </si>
  <si>
    <t>Huya 2017 Share Incentive Plan [Member] | Option Two [Member]</t>
  </si>
  <si>
    <t>Huya 2017 Share Incentive Plan [Member] | Option Three [Member]</t>
  </si>
  <si>
    <t>Huya 2017 Share Incentive Plan [Member] | Employee Stock Option [Member]</t>
  </si>
  <si>
    <t>Huya 2017 Share Incentive Plan [Member] | Non Employee Options [Member]</t>
  </si>
  <si>
    <t>Share-based compensation arrangement by share-based payment award, annual increase</t>
  </si>
  <si>
    <t>Share-based compensation arrangement by share-based payment award, settleable upon vesting by the issuance of common shares</t>
  </si>
  <si>
    <t>YY Inc [Member] | Restricted Stock Units (RSUs) [Member]</t>
  </si>
  <si>
    <t>6 months 10 days</t>
  </si>
  <si>
    <t>Share-Based Compensation - Schedule of Share Based Compensation Stock Options Activity (Detail) - USD ($) $ / shares in Units, $ in Thousands</t>
  </si>
  <si>
    <t>Number of options, Beginning balance</t>
  </si>
  <si>
    <t>As at December 31, 2017</t>
  </si>
  <si>
    <t>Expected to vest at December 31, 2018</t>
  </si>
  <si>
    <t>Exercisable as of December 31, 2018</t>
  </si>
  <si>
    <t>Number of options, Granted</t>
  </si>
  <si>
    <t>Number of options, Forfeited</t>
  </si>
  <si>
    <t>Number of options, Canceled</t>
  </si>
  <si>
    <t>Number of options, Ending balance</t>
  </si>
  <si>
    <t>Weighted average exercise price, Beginning balance</t>
  </si>
  <si>
    <t>Number of options, Expected to vest at December 31, 2018</t>
  </si>
  <si>
    <t>Weighted average exercise price, Granted</t>
  </si>
  <si>
    <t>Number of options, Exercisable as of December 31, 2018</t>
  </si>
  <si>
    <t>Weighted average exercise price, Forfeited</t>
  </si>
  <si>
    <t>Weighted average exercise price, canceled</t>
  </si>
  <si>
    <t>Weighted average exercise price, Ending balance</t>
  </si>
  <si>
    <t>Weighted average exercise price, Expected to vest at December 31, 2018</t>
  </si>
  <si>
    <t>Weighted average exercise price, Exercisable as of December 31, 2018</t>
  </si>
  <si>
    <t>Weighted average remaining contractual life, As at December 31, 2017</t>
  </si>
  <si>
    <t>8 years 9 months 25 days</t>
  </si>
  <si>
    <t>9 years 9 months</t>
  </si>
  <si>
    <t>Weighted average remaining contractual life, Expected to vest at December 31, 2018</t>
  </si>
  <si>
    <t>8 years 10 months 13 days</t>
  </si>
  <si>
    <t>Weighted average remaining contractual life, Exercisable as of December 31, 2018</t>
  </si>
  <si>
    <t>8 years 7 months 17 days</t>
  </si>
  <si>
    <t>Share-Based Compensation - Share Based Payment Award Stock Options Valuation Assumptions (Detail) - $ / shares</t>
  </si>
  <si>
    <t>Weighted average fair value per option granted</t>
  </si>
  <si>
    <t>Weighted average exercise price</t>
  </si>
  <si>
    <t>Risk-free interest rate</t>
  </si>
  <si>
    <t>2.83%</t>
  </si>
  <si>
    <t>2.25%</t>
  </si>
  <si>
    <t>Expected term (in year)</t>
  </si>
  <si>
    <t>Expected volatility</t>
  </si>
  <si>
    <t>55.00%</t>
  </si>
  <si>
    <t>Dividend yield</t>
  </si>
  <si>
    <t>[4]</t>
  </si>
  <si>
    <t>The risk-free interest rate of periods within the contractual life of the share option is based on the China Government Bond yield as at the valuation dates.</t>
  </si>
  <si>
    <t>The expected term is the contract life of the option.</t>
  </si>
  <si>
    <t>Expected volatility is estimated based on the average of historical volatilities of the comparable companies in the same industry as at the valuation dates.</t>
  </si>
  <si>
    <t>The Company has no history or expectation of paying dividend on its ordinary shares. The expected dividend yield was estimated based on the Company's expected dividend policy over the expected term of the option.</t>
  </si>
  <si>
    <t>Share-Based Compensation - Summary of The Restricted Share Units Activity (Detail) - Restricted Stock [Member]</t>
  </si>
  <si>
    <t>Dec. 31, 2018$ / sharesshares</t>
  </si>
  <si>
    <t>Granted | $ / shares</t>
  </si>
  <si>
    <t>Forfeited | $ / shares</t>
  </si>
  <si>
    <t>Vested | $ / shares</t>
  </si>
  <si>
    <t>Outstanding, December 31, 2018 | $ / shares</t>
  </si>
  <si>
    <t>Expected to vest at December 31, 2018 | $ / shares</t>
  </si>
  <si>
    <t>Granted | shares</t>
  </si>
  <si>
    <t>Forfeited | shares</t>
  </si>
  <si>
    <t>Vested | shares</t>
  </si>
  <si>
    <t>Outstanding, December 31, 2018 | shares</t>
  </si>
  <si>
    <t>Expected to vest at December 31, 2018 | shares</t>
  </si>
  <si>
    <t>Loss Per Share - Additional Information (Detail) - $ / shares</t>
  </si>
  <si>
    <t>Earnings Per Share, Basic, by Common Class, Including Two Class Method [Line Items]</t>
  </si>
  <si>
    <t>Huya 2017 Share Incentive Plan [Member] | Equity Option [Member]</t>
  </si>
  <si>
    <t>Dillutive effect of restricted share units</t>
  </si>
  <si>
    <t>Huya 2017 Share Incentive Plan [Member] | Restricted Stock Units (RSUs) [Member]</t>
  </si>
  <si>
    <t>Public offering price</t>
  </si>
  <si>
    <t>Loss Per Share - Schedule of Basic and Diluted Net Loss Per Ordinary Share (Detail) ¥ / shares in Units, $ / shares in Units, ¥ in Thousands, $ in Thousands</t>
  </si>
  <si>
    <t>Numerator:</t>
  </si>
  <si>
    <t>Numerator for basic and diluted net loss per share</t>
  </si>
  <si>
    <t>Denominator:</t>
  </si>
  <si>
    <t>Weighted average number of ordinary shares outstanding</t>
  </si>
  <si>
    <t>Denominator for basic and diluted net loss per share</t>
  </si>
  <si>
    <t>Related Party Transactions - Schedule of Significant Related Party Transactions (Detail) ¥ in Thousands, $ in Thousands</t>
  </si>
  <si>
    <t>Related Party Transaction [Line Items]</t>
  </si>
  <si>
    <t>Purchase of property and equipment and intangible assets from YY</t>
  </si>
  <si>
    <t>Share-based compensation expenses</t>
  </si>
  <si>
    <t>Cash collected by YY as a payment platform for Huya (Note 1(b))</t>
  </si>
  <si>
    <t>Operation support services</t>
  </si>
  <si>
    <t>Purchase of services by YY on behalf of Huya (Note 1(b))</t>
  </si>
  <si>
    <t>Advertising revenue</t>
  </si>
  <si>
    <t>Net increase in Parent Company investment through contributed service</t>
  </si>
  <si>
    <t>Deemed contribution from YY (Note 1(b))</t>
  </si>
  <si>
    <t>Costs and expenses allocated from YY, excluding the share-based compensation costs and expenses related to YY's Share-based Awards</t>
  </si>
  <si>
    <t>Deposits received from content providers by YY on behalf of Huya</t>
  </si>
  <si>
    <t>YY Inc [Member] | Chief Executive Officer [Member]</t>
  </si>
  <si>
    <t>Purchase of copyrights for live streaming from Tencent</t>
  </si>
  <si>
    <t>Market promotion expenses charged by Tencent</t>
  </si>
  <si>
    <t>Purchases of services from YY are mutually agreed with reference to the cost and market price of the services.</t>
  </si>
  <si>
    <t>Operation support services mainly consist of bandwidth and payment handling services which are charged at the market price.</t>
  </si>
  <si>
    <t>Related Party Transactions - Additional Information (Detail) $ / shares in Units, ¥ in Thousands, $ in Thousands</t>
  </si>
  <si>
    <t>Feb. 05, 2018</t>
  </si>
  <si>
    <t>Jul. 10, 2017USD ($)$ / sharesshares</t>
  </si>
  <si>
    <t>May 16, 2017USD ($)shares</t>
  </si>
  <si>
    <t>Dec. 31, 2017shares</t>
  </si>
  <si>
    <t>Jan. 01, 2017</t>
  </si>
  <si>
    <t>Number of patents and technologies</t>
  </si>
  <si>
    <t>Number of patents</t>
  </si>
  <si>
    <t>Effective date of agreement</t>
  </si>
  <si>
    <t>Mar. 8,
		2018</t>
  </si>
  <si>
    <t>Shares issued price per share | $ / shares</t>
  </si>
  <si>
    <t>Proceeds from Issuance of Preferred Stock</t>
  </si>
  <si>
    <t>Series A Preferred Shares [Member] | Jungle TT Limited [Member]</t>
  </si>
  <si>
    <t>Series A Preferred Shares [Member] | New Wales Holdings Limited [Member]</t>
  </si>
  <si>
    <t>Series A Preferred Shares [Member] | Legend Rank Ventures Limited [Member]</t>
  </si>
  <si>
    <t>Related Party Transactions - Schedule of the Amounts Due from/to Related Parties (Detail) ¥ in Thousands, $ in Thousands</t>
  </si>
  <si>
    <t>Other Related Party [Member]</t>
  </si>
  <si>
    <t>Fair Value Measurements - Summary of Financial Instruments Measured or Disclosed at Fair Value on Recurring Basis (Detail) ¥ in Thousands, $ in Thousands</t>
  </si>
  <si>
    <t>Assets</t>
  </si>
  <si>
    <t>Fair Value, Measurements, Recurring [Member]</t>
  </si>
  <si>
    <t>Liabilities</t>
  </si>
  <si>
    <t>Derivative liabilities</t>
  </si>
  <si>
    <t>Level 1 [Member] | Fair Value, Measurements, Recurring [Member]</t>
  </si>
  <si>
    <t>Level 2 [Member] | Fair Value, Measurements, Recurring [Member]</t>
  </si>
  <si>
    <t>Level 3 [Member] | Fair Value, Measurements, Recurring [Member]</t>
  </si>
  <si>
    <t>Short-term investments represent structured deposits and the Company values these short-term investments based on quoted prices of similar products provided by banks at the end of each period, and accordingly, the Company classifies the valuation techniques that use these inputs as Level 2.</t>
  </si>
  <si>
    <t>The Company has determined that conversion feature embedded in the Series B-2 Preferred Shares is required to be bifurcated and accounted for as a derivative liability which would be measured at fair value (Note 19). Upon the completion of the IPO on May 11, 2018, the derivative liabilities were derecognized and the balance was transferred to additional paid-in capital accordingly.</t>
  </si>
  <si>
    <t>Fair Value Measurements - Schedule of Change in Level 3 Liabilities (Detail) ¥ in Thousands, $ in Thousands</t>
  </si>
  <si>
    <t>Conversion of Stock [Line Items]</t>
  </si>
  <si>
    <t>Fair Value Measurements - Schedule of Equity Allocation Model Valuation Assumptions Techniques (Detail)</t>
  </si>
  <si>
    <t>May 10, 2018</t>
  </si>
  <si>
    <t>Mar. 08, 2018</t>
  </si>
  <si>
    <t>Volatility [Member]</t>
  </si>
  <si>
    <t>Fair Value, Assets and Liabilities Measured on Recurring and Nonrecurring Basis [Line Items]</t>
  </si>
  <si>
    <t>Equity securities measurement input rate</t>
  </si>
  <si>
    <t>Risk-free Rate (3 months) [Member]</t>
  </si>
  <si>
    <t>Risk-free Rate (4 years) [Member]</t>
  </si>
  <si>
    <t>Dividend Yield [Member]</t>
  </si>
  <si>
    <t>Commitments and Contingencies - Additional Information (Detail) - CNY (¥) ¥ in Thousands</t>
  </si>
  <si>
    <t>Aug. 31, 2018</t>
  </si>
  <si>
    <t>Total office rental expenses</t>
  </si>
  <si>
    <t>Outstanding capital commitments</t>
  </si>
  <si>
    <t>Loss Contingency estimated</t>
  </si>
  <si>
    <t>Commitments and Contingencies - Schedule of Future Minimum Payments Under Non-Cancelable Operating Leases (Detail) ¥ in Thousands</t>
  </si>
  <si>
    <t>2022 and after</t>
  </si>
  <si>
    <t>Future minimum payments operating leases</t>
  </si>
  <si>
    <t>Subsequent Event - Additional Information (Detail) - ADS [Member] - USD ($)</t>
  </si>
  <si>
    <t>Apr. 12, 2019</t>
  </si>
  <si>
    <t>Subsequent Event [Line Items]</t>
  </si>
  <si>
    <t>Shares issued, American Depository Shares (in shares)</t>
  </si>
  <si>
    <t>Subsequent Event [Member]</t>
  </si>
  <si>
    <t>Proceed from issuance of ADS by selling shareholder</t>
  </si>
  <si>
    <t>Follow On Public Offering [Member] | Subsequent Event [Member]</t>
  </si>
  <si>
    <t>Number of ADS sold by shareholders</t>
  </si>
  <si>
    <t>Stock price of ADS sold</t>
  </si>
  <si>
    <t>Proceed from issuance of stock</t>
  </si>
  <si>
    <t>Restricted Net Assets - Additional Information (Detail) - CNY (¥) ¥ in Thousands</t>
  </si>
  <si>
    <t>Restrictions for Consolidated and Unconsolidated Subsidiaries [Abstract]</t>
  </si>
  <si>
    <t>Percentage of after-tax income required to be transferred to statutory general reserve fund</t>
  </si>
  <si>
    <t>Restricted net assets</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_);_(&quot;$ &quot;(#,##0.0000)" numFmtId="166"/>
    <numFmt formatCode="#,##0.0000_);(#,##0.0000)" numFmtId="167"/>
    <numFmt formatCode="_(&quot;$ &quot;#,##0.00_);_(&quot;$ &quot;(#,##0.00)" numFmtId="168"/>
    <numFmt formatCode="_(&quot;¥ &quot;#,##0.00_);_(&quot;¥ &quot;(#,##0.00)" numFmtId="169"/>
    <numFmt formatCode="_(&quot;¥ &quot;#,##0.0000_);_(&quot;¥ &quot;(#,##0.000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7</v>
      </c>
    </row>
    <row r="18" spans="1:2">
      <c r="A18" s="4" t="s">
        <v>31</v>
      </c>
      <c r="B18" s="4" t="s">
        <v>29</v>
      </c>
    </row>
    <row r="19" spans="1:2">
      <c r="A19" s="4" t="s">
        <v>32</v>
      </c>
    </row>
    <row r="20" spans="1:2">
      <c r="A20" s="3" t="s">
        <v>3</v>
      </c>
    </row>
    <row r="21" spans="1:2">
      <c r="A21" s="4" t="s">
        <v>33</v>
      </c>
      <c r="B21" s="5" t="n">
        <v>44639737</v>
      </c>
    </row>
    <row r="22" spans="1:2">
      <c r="A22" s="4" t="s">
        <v>34</v>
      </c>
    </row>
    <row r="23" spans="1:2">
      <c r="A23" s="3" t="s">
        <v>3</v>
      </c>
    </row>
    <row r="24" spans="1:2">
      <c r="A24" s="4" t="s">
        <v>33</v>
      </c>
      <c r="B24" s="5" t="n">
        <v>159157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44</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44</v>
      </c>
      <c r="C2" s="2" t="s">
        <v>624</v>
      </c>
      <c r="D2" s="2" t="s">
        <v>707</v>
      </c>
    </row>
    <row r="3" spans="1:4">
      <c r="A3" s="3" t="s">
        <v>973</v>
      </c>
    </row>
    <row r="4" spans="1:4">
      <c r="A4" s="4" t="s">
        <v>887</v>
      </c>
      <c r="B4" s="5" t="n">
        <v>6138353</v>
      </c>
      <c r="C4" s="5" t="n">
        <v>11737705</v>
      </c>
    </row>
    <row r="5" spans="1:4">
      <c r="A5" s="4" t="s">
        <v>879</v>
      </c>
    </row>
    <row r="6" spans="1:4">
      <c r="A6" s="3" t="s">
        <v>973</v>
      </c>
    </row>
    <row r="7" spans="1:4">
      <c r="A7" s="4" t="s">
        <v>887</v>
      </c>
      <c r="D7" s="5" t="n">
        <v>0</v>
      </c>
    </row>
    <row r="8" spans="1:4">
      <c r="A8" s="4" t="s">
        <v>974</v>
      </c>
    </row>
    <row r="9" spans="1:4">
      <c r="A9" s="3" t="s">
        <v>973</v>
      </c>
    </row>
    <row r="10" spans="1:4">
      <c r="A10" s="4" t="s">
        <v>975</v>
      </c>
      <c r="B10" s="5" t="n">
        <v>12514387</v>
      </c>
      <c r="C10" s="5" t="n">
        <v>4661001</v>
      </c>
    </row>
    <row r="11" spans="1:4">
      <c r="A11" s="4" t="s">
        <v>976</v>
      </c>
    </row>
    <row r="12" spans="1:4">
      <c r="A12" s="3" t="s">
        <v>973</v>
      </c>
    </row>
    <row r="13" spans="1:4">
      <c r="A13" s="4" t="s">
        <v>975</v>
      </c>
      <c r="B13" s="5" t="n">
        <v>1811028</v>
      </c>
    </row>
    <row r="14" spans="1:4">
      <c r="A14" s="4" t="s">
        <v>137</v>
      </c>
    </row>
    <row r="15" spans="1:4">
      <c r="A15" s="3" t="s">
        <v>973</v>
      </c>
    </row>
    <row r="16" spans="1:4">
      <c r="A16" s="4" t="s">
        <v>474</v>
      </c>
      <c r="B16" s="5" t="n">
        <v>17250000</v>
      </c>
    </row>
    <row r="17" spans="1:4">
      <c r="A17" s="4" t="s">
        <v>977</v>
      </c>
      <c r="B17" s="6" t="n">
        <v>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 customWidth="1" max="5" min="5" width="37"/>
    <col customWidth="1" max="6" min="6" width="37"/>
  </cols>
  <sheetData>
    <row r="1" spans="1:6">
      <c r="A1" s="1" t="s">
        <v>978</v>
      </c>
      <c r="C1" s="2" t="s">
        <v>1</v>
      </c>
    </row>
    <row r="2" spans="1:6">
      <c r="C2" s="2" t="s">
        <v>83</v>
      </c>
      <c r="D2" s="2" t="s">
        <v>102</v>
      </c>
      <c r="E2" s="2" t="s">
        <v>103</v>
      </c>
      <c r="F2" s="2" t="s">
        <v>104</v>
      </c>
    </row>
    <row r="3" spans="1:6">
      <c r="A3" s="3" t="s">
        <v>979</v>
      </c>
    </row>
    <row r="4" spans="1:6">
      <c r="A4" s="4" t="s">
        <v>128</v>
      </c>
      <c r="C4" s="6" t="n">
        <v>-281828</v>
      </c>
      <c r="D4" s="7" t="n">
        <v>-1937689</v>
      </c>
      <c r="E4" s="7" t="n">
        <v>-80968</v>
      </c>
      <c r="F4" s="7" t="n">
        <v>-625627</v>
      </c>
    </row>
    <row r="5" spans="1:6">
      <c r="A5" s="4" t="s">
        <v>125</v>
      </c>
      <c r="C5" s="5" t="n">
        <v>-10417</v>
      </c>
      <c r="D5" s="5" t="n">
        <v>-71628</v>
      </c>
      <c r="E5" s="5" t="n">
        <v>-19842</v>
      </c>
      <c r="F5" s="5" t="n">
        <v>0</v>
      </c>
    </row>
    <row r="6" spans="1:6">
      <c r="A6" s="4" t="s">
        <v>126</v>
      </c>
      <c r="C6" s="5" t="n">
        <v>-72285</v>
      </c>
      <c r="D6" s="5" t="n">
        <v>-496995</v>
      </c>
      <c r="E6" s="5" t="n">
        <v>0</v>
      </c>
      <c r="F6" s="5" t="n">
        <v>0</v>
      </c>
    </row>
    <row r="7" spans="1:6">
      <c r="A7" s="4" t="s">
        <v>980</v>
      </c>
      <c r="C7" s="6" t="n">
        <v>-364530</v>
      </c>
      <c r="D7" s="7" t="n">
        <v>-2506312</v>
      </c>
      <c r="E7" s="7" t="n">
        <v>-100810</v>
      </c>
      <c r="F7" s="7" t="n">
        <v>-625627</v>
      </c>
    </row>
    <row r="8" spans="1:6">
      <c r="A8" s="3" t="s">
        <v>981</v>
      </c>
    </row>
    <row r="9" spans="1:6">
      <c r="A9" s="4" t="s">
        <v>982</v>
      </c>
      <c r="C9" s="5" t="n">
        <v>166828435</v>
      </c>
      <c r="D9" s="5" t="n">
        <v>166828435</v>
      </c>
      <c r="E9" s="5" t="n">
        <v>100000000</v>
      </c>
      <c r="F9" s="5" t="n">
        <v>100000000</v>
      </c>
    </row>
    <row r="10" spans="1:6">
      <c r="A10" s="4" t="s">
        <v>983</v>
      </c>
      <c r="C10" s="5" t="n">
        <v>166828435</v>
      </c>
      <c r="D10" s="5" t="n">
        <v>166828435</v>
      </c>
      <c r="E10" s="5" t="n">
        <v>100000000</v>
      </c>
      <c r="F10" s="5" t="n">
        <v>100000000</v>
      </c>
    </row>
    <row r="11" spans="1:6">
      <c r="A11" s="3" t="s">
        <v>132</v>
      </c>
    </row>
    <row r="12" spans="1:6">
      <c r="A12" s="4" t="s">
        <v>133</v>
      </c>
      <c r="B12" s="4" t="s">
        <v>108</v>
      </c>
      <c r="C12" s="10" t="n">
        <v>-2.19</v>
      </c>
      <c r="D12" s="11" t="n">
        <v>-15.02</v>
      </c>
      <c r="E12" s="11" t="n">
        <v>-1.01</v>
      </c>
      <c r="F12" s="11" t="n">
        <v>-6.26</v>
      </c>
    </row>
    <row r="13" spans="1:6">
      <c r="A13" s="4" t="s">
        <v>137</v>
      </c>
    </row>
    <row r="14" spans="1:6">
      <c r="A14" s="3" t="s">
        <v>981</v>
      </c>
    </row>
    <row r="15" spans="1:6">
      <c r="A15" s="4" t="s">
        <v>983</v>
      </c>
      <c r="C15" s="5" t="n">
        <v>166828435</v>
      </c>
      <c r="D15" s="5" t="n">
        <v>166828435</v>
      </c>
      <c r="E15" s="5" t="n">
        <v>100000000</v>
      </c>
      <c r="F15" s="5" t="n">
        <v>100000000</v>
      </c>
    </row>
    <row r="16" spans="1:6">
      <c r="A16" s="3" t="s">
        <v>132</v>
      </c>
    </row>
    <row r="17" spans="1:6">
      <c r="A17" s="4" t="s">
        <v>133</v>
      </c>
      <c r="B17" s="4" t="s">
        <v>108</v>
      </c>
      <c r="C17" s="10" t="n">
        <v>-2.19</v>
      </c>
      <c r="D17" s="11" t="n">
        <v>-15.02</v>
      </c>
      <c r="E17" s="11" t="n">
        <v>-1.01</v>
      </c>
      <c r="F17" s="11" t="n">
        <v>-6.26</v>
      </c>
    </row>
    <row r="18" spans="1:6"/>
    <row r="19" spans="1:6">
      <c r="A19" s="4" t="s">
        <v>108</v>
      </c>
      <c r="B19" s="4" t="s">
        <v>141</v>
      </c>
    </row>
  </sheetData>
  <mergeCells count="4">
    <mergeCell ref="A1:B2"/>
    <mergeCell ref="C1:F1"/>
    <mergeCell ref="A18:E18"/>
    <mergeCell ref="B19:E1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984</v>
      </c>
      <c r="C1" s="2" t="s">
        <v>1</v>
      </c>
    </row>
    <row r="2" spans="1:6">
      <c r="C2" s="2" t="s">
        <v>36</v>
      </c>
      <c r="D2" s="2" t="s">
        <v>37</v>
      </c>
      <c r="E2" s="2" t="s">
        <v>38</v>
      </c>
      <c r="F2" s="2" t="s">
        <v>143</v>
      </c>
    </row>
    <row r="3" spans="1:6">
      <c r="A3" s="3" t="s">
        <v>985</v>
      </c>
    </row>
    <row r="4" spans="1:6">
      <c r="A4" s="4" t="s">
        <v>986</v>
      </c>
      <c r="C4" s="6" t="n">
        <v>10880</v>
      </c>
      <c r="D4" s="7" t="n">
        <v>74804</v>
      </c>
      <c r="E4" s="7" t="n">
        <v>37167</v>
      </c>
      <c r="F4" s="7" t="n">
        <v>3</v>
      </c>
    </row>
    <row r="5" spans="1:6">
      <c r="A5" s="4" t="s">
        <v>217</v>
      </c>
      <c r="C5" s="6" t="n">
        <v>0</v>
      </c>
      <c r="D5" s="5" t="n">
        <v>0</v>
      </c>
      <c r="E5" s="5" t="n">
        <v>7096</v>
      </c>
      <c r="F5" s="5" t="n">
        <v>0</v>
      </c>
    </row>
    <row r="6" spans="1:6">
      <c r="A6" s="4" t="s">
        <v>878</v>
      </c>
    </row>
    <row r="7" spans="1:6">
      <c r="A7" s="3" t="s">
        <v>985</v>
      </c>
    </row>
    <row r="8" spans="1:6">
      <c r="A8" s="4" t="s">
        <v>987</v>
      </c>
      <c r="E8" s="5" t="n">
        <v>10170</v>
      </c>
    </row>
    <row r="9" spans="1:6">
      <c r="A9" s="4" t="s">
        <v>150</v>
      </c>
    </row>
    <row r="10" spans="1:6">
      <c r="A10" s="3" t="s">
        <v>985</v>
      </c>
    </row>
    <row r="11" spans="1:6">
      <c r="A11" s="4" t="s">
        <v>988</v>
      </c>
      <c r="D11" s="5" t="n">
        <v>4081696</v>
      </c>
      <c r="E11" s="5" t="n">
        <v>2352528</v>
      </c>
    </row>
    <row r="12" spans="1:6">
      <c r="A12" s="4" t="s">
        <v>989</v>
      </c>
      <c r="B12" s="4" t="s">
        <v>108</v>
      </c>
      <c r="D12" s="5" t="n">
        <v>44523</v>
      </c>
      <c r="E12" s="5" t="n">
        <v>151216</v>
      </c>
    </row>
    <row r="13" spans="1:6">
      <c r="A13" s="4" t="s">
        <v>990</v>
      </c>
      <c r="D13" s="5" t="n">
        <v>37408</v>
      </c>
      <c r="E13" s="5" t="n">
        <v>155249</v>
      </c>
    </row>
    <row r="14" spans="1:6">
      <c r="A14" s="4" t="s">
        <v>218</v>
      </c>
      <c r="D14" s="5" t="n">
        <v>7096</v>
      </c>
    </row>
    <row r="15" spans="1:6">
      <c r="A15" s="4" t="s">
        <v>986</v>
      </c>
      <c r="D15" s="5" t="n">
        <v>6422</v>
      </c>
      <c r="E15" s="5" t="n">
        <v>733</v>
      </c>
      <c r="F15" s="5" t="n">
        <v>12491</v>
      </c>
    </row>
    <row r="16" spans="1:6">
      <c r="A16" s="4" t="s">
        <v>987</v>
      </c>
      <c r="D16" s="5" t="n">
        <v>5833</v>
      </c>
      <c r="E16" s="5" t="n">
        <v>10465</v>
      </c>
      <c r="F16" s="5" t="n">
        <v>52098</v>
      </c>
    </row>
    <row r="17" spans="1:6">
      <c r="A17" s="4" t="s">
        <v>991</v>
      </c>
      <c r="D17" s="5" t="n">
        <v>1955</v>
      </c>
      <c r="E17" s="5" t="n">
        <v>468</v>
      </c>
    </row>
    <row r="18" spans="1:6">
      <c r="A18" s="4" t="s">
        <v>992</v>
      </c>
      <c r="E18" s="5" t="n">
        <v>164913</v>
      </c>
      <c r="F18" s="5" t="n">
        <v>422773</v>
      </c>
    </row>
    <row r="19" spans="1:6">
      <c r="A19" s="4" t="s">
        <v>175</v>
      </c>
      <c r="E19" s="5" t="n">
        <v>100000</v>
      </c>
      <c r="F19" s="5" t="n">
        <v>100000</v>
      </c>
    </row>
    <row r="20" spans="1:6">
      <c r="A20" s="4" t="s">
        <v>993</v>
      </c>
      <c r="E20" s="5" t="n">
        <v>20000</v>
      </c>
    </row>
    <row r="21" spans="1:6">
      <c r="A21" s="4" t="s">
        <v>217</v>
      </c>
      <c r="E21" s="5" t="n">
        <v>7096</v>
      </c>
    </row>
    <row r="22" spans="1:6">
      <c r="A22" s="4" t="s">
        <v>994</v>
      </c>
      <c r="F22" s="5" t="n">
        <v>217107</v>
      </c>
    </row>
    <row r="23" spans="1:6">
      <c r="A23" s="4" t="s">
        <v>995</v>
      </c>
      <c r="F23" s="7" t="n">
        <v>3221</v>
      </c>
    </row>
    <row r="24" spans="1:6">
      <c r="A24" s="4" t="s">
        <v>634</v>
      </c>
      <c r="D24" s="5" t="n">
        <v>1423</v>
      </c>
      <c r="E24" s="5" t="n">
        <v>849</v>
      </c>
    </row>
    <row r="25" spans="1:6">
      <c r="A25" s="4" t="s">
        <v>996</v>
      </c>
    </row>
    <row r="26" spans="1:6">
      <c r="A26" s="3" t="s">
        <v>985</v>
      </c>
    </row>
    <row r="27" spans="1:6">
      <c r="A27" s="4" t="s">
        <v>987</v>
      </c>
      <c r="E27" s="7" t="n">
        <v>10170</v>
      </c>
    </row>
    <row r="28" spans="1:6">
      <c r="A28" s="4" t="s">
        <v>504</v>
      </c>
    </row>
    <row r="29" spans="1:6">
      <c r="A29" s="3" t="s">
        <v>985</v>
      </c>
    </row>
    <row r="30" spans="1:6">
      <c r="A30" s="4" t="s">
        <v>989</v>
      </c>
      <c r="B30" s="4" t="s">
        <v>134</v>
      </c>
      <c r="D30" s="5" t="n">
        <v>106547</v>
      </c>
    </row>
    <row r="31" spans="1:6">
      <c r="A31" s="4" t="s">
        <v>997</v>
      </c>
      <c r="D31" s="5" t="n">
        <v>88075</v>
      </c>
    </row>
    <row r="32" spans="1:6">
      <c r="A32" s="4" t="s">
        <v>991</v>
      </c>
      <c r="D32" s="5" t="n">
        <v>14345</v>
      </c>
    </row>
    <row r="33" spans="1:6">
      <c r="A33" s="4" t="s">
        <v>998</v>
      </c>
      <c r="D33" s="7" t="n">
        <v>2174</v>
      </c>
    </row>
    <row r="34" spans="1:6"/>
    <row r="35" spans="1:6">
      <c r="A35" s="4" t="s">
        <v>108</v>
      </c>
      <c r="B35" s="4" t="s">
        <v>999</v>
      </c>
    </row>
    <row r="36" spans="1:6">
      <c r="A36" s="4" t="s">
        <v>134</v>
      </c>
      <c r="B36" s="4" t="s">
        <v>1000</v>
      </c>
    </row>
  </sheetData>
  <mergeCells count="5">
    <mergeCell ref="A1:B2"/>
    <mergeCell ref="C1:F1"/>
    <mergeCell ref="A34:E34"/>
    <mergeCell ref="B35:E35"/>
    <mergeCell ref="B36:E3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6"/>
    <col customWidth="1" max="5" min="5" width="26"/>
    <col customWidth="1" max="6" min="6" width="20"/>
    <col customWidth="1" max="7" min="7" width="14"/>
  </cols>
  <sheetData>
    <row r="1" spans="1:7">
      <c r="A1" s="1" t="s">
        <v>1001</v>
      </c>
      <c r="B1" s="2" t="s">
        <v>1002</v>
      </c>
      <c r="C1" s="2" t="s">
        <v>1003</v>
      </c>
      <c r="D1" s="2" t="s">
        <v>1004</v>
      </c>
      <c r="E1" s="2" t="s">
        <v>819</v>
      </c>
      <c r="F1" s="2" t="s">
        <v>1005</v>
      </c>
      <c r="G1" s="2" t="s">
        <v>1006</v>
      </c>
    </row>
    <row r="2" spans="1:7">
      <c r="A2" s="4" t="s">
        <v>150</v>
      </c>
    </row>
    <row r="3" spans="1:7">
      <c r="A3" s="3" t="s">
        <v>985</v>
      </c>
    </row>
    <row r="4" spans="1:7">
      <c r="A4" s="4" t="s">
        <v>1007</v>
      </c>
      <c r="G4" s="5" t="n">
        <v>39</v>
      </c>
    </row>
    <row r="5" spans="1:7">
      <c r="A5" s="4" t="s">
        <v>1008</v>
      </c>
      <c r="G5" s="5" t="n">
        <v>12</v>
      </c>
    </row>
    <row r="6" spans="1:7">
      <c r="A6" s="4" t="s">
        <v>504</v>
      </c>
    </row>
    <row r="7" spans="1:7">
      <c r="A7" s="3" t="s">
        <v>985</v>
      </c>
    </row>
    <row r="8" spans="1:7">
      <c r="A8" s="4" t="s">
        <v>492</v>
      </c>
      <c r="B8" s="4" t="s">
        <v>587</v>
      </c>
    </row>
    <row r="9" spans="1:7">
      <c r="A9" s="4" t="s">
        <v>1009</v>
      </c>
      <c r="B9" s="4" t="s">
        <v>1010</v>
      </c>
    </row>
    <row r="10" spans="1:7">
      <c r="A10" s="4" t="s">
        <v>240</v>
      </c>
    </row>
    <row r="11" spans="1:7">
      <c r="A11" s="3" t="s">
        <v>985</v>
      </c>
    </row>
    <row r="12" spans="1:7">
      <c r="A12" s="4" t="s">
        <v>96</v>
      </c>
      <c r="D12" s="5" t="n">
        <v>22058823</v>
      </c>
      <c r="E12" s="5" t="n">
        <v>22058823</v>
      </c>
      <c r="F12" s="5" t="n">
        <v>22058823</v>
      </c>
    </row>
    <row r="13" spans="1:7">
      <c r="A13" s="4" t="s">
        <v>1011</v>
      </c>
      <c r="C13" s="13" t="n">
        <v>3.4</v>
      </c>
    </row>
    <row r="14" spans="1:7">
      <c r="A14" s="4" t="s">
        <v>1012</v>
      </c>
      <c r="C14" s="6" t="n">
        <v>35000</v>
      </c>
      <c r="D14" s="6" t="n">
        <v>75000</v>
      </c>
      <c r="E14" s="7" t="n">
        <v>509730</v>
      </c>
    </row>
    <row r="15" spans="1:7">
      <c r="A15" s="4" t="s">
        <v>1013</v>
      </c>
    </row>
    <row r="16" spans="1:7">
      <c r="A16" s="3" t="s">
        <v>985</v>
      </c>
    </row>
    <row r="17" spans="1:7">
      <c r="A17" s="4" t="s">
        <v>96</v>
      </c>
      <c r="C17" s="5" t="n">
        <v>4411765</v>
      </c>
    </row>
    <row r="18" spans="1:7">
      <c r="A18" s="4" t="s">
        <v>1014</v>
      </c>
    </row>
    <row r="19" spans="1:7">
      <c r="A19" s="3" t="s">
        <v>985</v>
      </c>
    </row>
    <row r="20" spans="1:7">
      <c r="A20" s="4" t="s">
        <v>96</v>
      </c>
      <c r="C20" s="5" t="n">
        <v>4411765</v>
      </c>
    </row>
    <row r="21" spans="1:7">
      <c r="A21" s="4" t="s">
        <v>1015</v>
      </c>
    </row>
    <row r="22" spans="1:7">
      <c r="A22" s="3" t="s">
        <v>985</v>
      </c>
    </row>
    <row r="23" spans="1:7">
      <c r="A23" s="4" t="s">
        <v>96</v>
      </c>
      <c r="C23" s="5" t="n">
        <v>14705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6</v>
      </c>
      <c r="B1" s="2" t="s">
        <v>36</v>
      </c>
      <c r="C1" s="2" t="s">
        <v>37</v>
      </c>
      <c r="D1" s="2" t="s">
        <v>38</v>
      </c>
    </row>
    <row r="2" spans="1:4">
      <c r="A2" s="3" t="s">
        <v>44</v>
      </c>
    </row>
    <row r="3" spans="1:4">
      <c r="A3" s="4" t="s">
        <v>503</v>
      </c>
      <c r="B3" s="6" t="n">
        <v>34738</v>
      </c>
      <c r="C3" s="7" t="n">
        <v>238839</v>
      </c>
      <c r="D3" s="7" t="n">
        <v>113311</v>
      </c>
    </row>
    <row r="4" spans="1:4">
      <c r="A4" s="3" t="s">
        <v>91</v>
      </c>
    </row>
    <row r="5" spans="1:4">
      <c r="A5" s="4" t="s">
        <v>503</v>
      </c>
      <c r="B5" s="6" t="n">
        <v>5043</v>
      </c>
      <c r="C5" s="5" t="n">
        <v>34673</v>
      </c>
      <c r="D5" s="5" t="n">
        <v>8395</v>
      </c>
    </row>
    <row r="6" spans="1:4">
      <c r="A6" s="4" t="s">
        <v>150</v>
      </c>
    </row>
    <row r="7" spans="1:4">
      <c r="A7" s="3" t="s">
        <v>44</v>
      </c>
    </row>
    <row r="8" spans="1:4">
      <c r="A8" s="4" t="s">
        <v>503</v>
      </c>
      <c r="C8" s="5" t="n">
        <v>231226</v>
      </c>
      <c r="D8" s="5" t="n">
        <v>111830</v>
      </c>
    </row>
    <row r="9" spans="1:4">
      <c r="A9" s="3" t="s">
        <v>91</v>
      </c>
    </row>
    <row r="10" spans="1:4">
      <c r="A10" s="4" t="s">
        <v>503</v>
      </c>
      <c r="C10" s="5" t="n">
        <v>0</v>
      </c>
      <c r="D10" s="5" t="n">
        <v>7495</v>
      </c>
    </row>
    <row r="11" spans="1:4">
      <c r="A11" s="4" t="s">
        <v>504</v>
      </c>
    </row>
    <row r="12" spans="1:4">
      <c r="A12" s="3" t="s">
        <v>44</v>
      </c>
    </row>
    <row r="13" spans="1:4">
      <c r="A13" s="4" t="s">
        <v>503</v>
      </c>
      <c r="C13" s="5" t="n">
        <v>6142</v>
      </c>
      <c r="D13" s="5" t="n">
        <v>0</v>
      </c>
    </row>
    <row r="14" spans="1:4">
      <c r="A14" s="3" t="s">
        <v>91</v>
      </c>
    </row>
    <row r="15" spans="1:4">
      <c r="A15" s="4" t="s">
        <v>503</v>
      </c>
      <c r="C15" s="5" t="n">
        <v>33773</v>
      </c>
      <c r="D15" s="5" t="n">
        <v>0</v>
      </c>
    </row>
    <row r="16" spans="1:4">
      <c r="A16" s="4" t="s">
        <v>1017</v>
      </c>
    </row>
    <row r="17" spans="1:4">
      <c r="A17" s="3" t="s">
        <v>44</v>
      </c>
    </row>
    <row r="18" spans="1:4">
      <c r="A18" s="4" t="s">
        <v>503</v>
      </c>
      <c r="C18" s="5" t="n">
        <v>1471</v>
      </c>
      <c r="D18" s="5" t="n">
        <v>1481</v>
      </c>
    </row>
    <row r="19" spans="1:4">
      <c r="A19" s="3" t="s">
        <v>91</v>
      </c>
    </row>
    <row r="20" spans="1:4">
      <c r="A20" s="4" t="s">
        <v>503</v>
      </c>
      <c r="C20" s="7" t="n">
        <v>900</v>
      </c>
      <c r="D20" s="7" t="n">
        <v>9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18</v>
      </c>
      <c r="C1" s="2" t="s">
        <v>36</v>
      </c>
      <c r="D1" s="2" t="s">
        <v>37</v>
      </c>
      <c r="E1" s="2" t="s">
        <v>38</v>
      </c>
    </row>
    <row r="2" spans="1:5">
      <c r="A2" s="3" t="s">
        <v>1019</v>
      </c>
    </row>
    <row r="3" spans="1:5">
      <c r="A3" s="4" t="s">
        <v>42</v>
      </c>
      <c r="C3" s="6" t="n">
        <v>43657</v>
      </c>
      <c r="D3" s="7" t="n">
        <v>300162</v>
      </c>
      <c r="E3" s="7" t="n">
        <v>0</v>
      </c>
    </row>
    <row r="4" spans="1:5">
      <c r="A4" s="4" t="s">
        <v>1020</v>
      </c>
    </row>
    <row r="5" spans="1:5">
      <c r="A5" s="3" t="s">
        <v>1019</v>
      </c>
    </row>
    <row r="6" spans="1:5">
      <c r="A6" s="4" t="s">
        <v>42</v>
      </c>
      <c r="B6" s="4" t="s">
        <v>108</v>
      </c>
      <c r="D6" s="5" t="n">
        <v>300162</v>
      </c>
    </row>
    <row r="7" spans="1:5">
      <c r="A7" s="3" t="s">
        <v>1021</v>
      </c>
    </row>
    <row r="8" spans="1:5">
      <c r="A8" s="4" t="s">
        <v>1022</v>
      </c>
      <c r="B8" s="4" t="s">
        <v>134</v>
      </c>
      <c r="D8" s="5" t="n">
        <v>0</v>
      </c>
    </row>
    <row r="9" spans="1:5">
      <c r="A9" s="4" t="s">
        <v>1023</v>
      </c>
    </row>
    <row r="10" spans="1:5">
      <c r="A10" s="3" t="s">
        <v>1021</v>
      </c>
    </row>
    <row r="11" spans="1:5">
      <c r="A11" s="4" t="s">
        <v>1022</v>
      </c>
      <c r="B11" s="4" t="s">
        <v>134</v>
      </c>
      <c r="D11" s="5" t="n">
        <v>0</v>
      </c>
    </row>
    <row r="12" spans="1:5">
      <c r="A12" s="4" t="s">
        <v>1024</v>
      </c>
    </row>
    <row r="13" spans="1:5">
      <c r="A13" s="3" t="s">
        <v>1019</v>
      </c>
    </row>
    <row r="14" spans="1:5">
      <c r="A14" s="4" t="s">
        <v>42</v>
      </c>
      <c r="B14" s="4" t="s">
        <v>108</v>
      </c>
      <c r="D14" s="5" t="n">
        <v>300162</v>
      </c>
    </row>
    <row r="15" spans="1:5">
      <c r="A15" s="3" t="s">
        <v>1021</v>
      </c>
    </row>
    <row r="16" spans="1:5">
      <c r="A16" s="4" t="s">
        <v>1022</v>
      </c>
      <c r="B16" s="4" t="s">
        <v>134</v>
      </c>
      <c r="D16" s="5" t="n">
        <v>0</v>
      </c>
    </row>
    <row r="17" spans="1:5">
      <c r="A17" s="4" t="s">
        <v>1025</v>
      </c>
    </row>
    <row r="18" spans="1:5">
      <c r="A18" s="3" t="s">
        <v>1021</v>
      </c>
    </row>
    <row r="19" spans="1:5">
      <c r="A19" s="4" t="s">
        <v>1022</v>
      </c>
      <c r="B19" s="4" t="s">
        <v>134</v>
      </c>
      <c r="D19" s="7" t="n">
        <v>0</v>
      </c>
    </row>
    <row r="20" spans="1:5"/>
    <row r="21" spans="1:5">
      <c r="A21" s="4" t="s">
        <v>108</v>
      </c>
      <c r="B21" s="4" t="s">
        <v>1026</v>
      </c>
    </row>
    <row r="22" spans="1:5">
      <c r="A22" s="4" t="s">
        <v>134</v>
      </c>
      <c r="B22" s="4" t="s">
        <v>1027</v>
      </c>
    </row>
  </sheetData>
  <mergeCells count="4">
    <mergeCell ref="A1:B1"/>
    <mergeCell ref="A20:D20"/>
    <mergeCell ref="B21:D21"/>
    <mergeCell ref="B22:D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28</v>
      </c>
      <c r="C1" s="2" t="s">
        <v>1</v>
      </c>
    </row>
    <row r="2" spans="1:6">
      <c r="C2" s="2" t="s">
        <v>36</v>
      </c>
      <c r="D2" s="2" t="s">
        <v>37</v>
      </c>
      <c r="E2" s="2" t="s">
        <v>38</v>
      </c>
      <c r="F2" s="2" t="s">
        <v>143</v>
      </c>
    </row>
    <row r="3" spans="1:6">
      <c r="A3" s="3" t="s">
        <v>1029</v>
      </c>
    </row>
    <row r="4" spans="1:6">
      <c r="A4" s="4" t="s">
        <v>118</v>
      </c>
      <c r="C4" s="6" t="n">
        <v>332372</v>
      </c>
      <c r="D4" s="7" t="n">
        <v>2285223</v>
      </c>
      <c r="E4" s="7" t="n">
        <v>0</v>
      </c>
      <c r="F4" s="7" t="n">
        <v>0</v>
      </c>
    </row>
    <row r="5" spans="1:6">
      <c r="A5" s="4" t="s">
        <v>846</v>
      </c>
    </row>
    <row r="6" spans="1:6">
      <c r="A6" s="3" t="s">
        <v>1029</v>
      </c>
    </row>
    <row r="7" spans="1:6">
      <c r="A7" s="4" t="s">
        <v>847</v>
      </c>
      <c r="D7" s="5" t="n">
        <v>0</v>
      </c>
    </row>
    <row r="8" spans="1:6">
      <c r="A8" s="4" t="s">
        <v>848</v>
      </c>
      <c r="D8" s="5" t="n">
        <v>892334</v>
      </c>
    </row>
    <row r="9" spans="1:6">
      <c r="A9" s="4" t="s">
        <v>118</v>
      </c>
      <c r="D9" s="5" t="n">
        <v>2285223</v>
      </c>
    </row>
    <row r="10" spans="1:6">
      <c r="A10" s="4" t="s">
        <v>849</v>
      </c>
      <c r="D10" s="5" t="n">
        <v>11270</v>
      </c>
    </row>
    <row r="11" spans="1:6">
      <c r="A11" s="4" t="s">
        <v>850</v>
      </c>
      <c r="B11" s="4" t="s">
        <v>108</v>
      </c>
      <c r="D11" s="5" t="n">
        <v>-3188827</v>
      </c>
    </row>
    <row r="12" spans="1:6">
      <c r="A12" s="4" t="s">
        <v>851</v>
      </c>
      <c r="D12" s="5" t="n">
        <v>0</v>
      </c>
      <c r="E12" s="5" t="n">
        <v>0</v>
      </c>
    </row>
    <row r="13" spans="1:6">
      <c r="A13" s="4" t="s">
        <v>852</v>
      </c>
    </row>
    <row r="14" spans="1:6">
      <c r="A14" s="3" t="s">
        <v>1029</v>
      </c>
    </row>
    <row r="15" spans="1:6">
      <c r="A15" s="4" t="s">
        <v>847</v>
      </c>
      <c r="D15" s="5" t="n">
        <v>0</v>
      </c>
    </row>
    <row r="16" spans="1:6">
      <c r="A16" s="4" t="s">
        <v>848</v>
      </c>
      <c r="D16" s="5" t="n">
        <v>572237</v>
      </c>
    </row>
    <row r="17" spans="1:6">
      <c r="A17" s="4" t="s">
        <v>118</v>
      </c>
      <c r="D17" s="5" t="n">
        <v>628298</v>
      </c>
    </row>
    <row r="18" spans="1:6">
      <c r="A18" s="4" t="s">
        <v>849</v>
      </c>
      <c r="D18" s="5" t="n">
        <v>4573</v>
      </c>
    </row>
    <row r="19" spans="1:6">
      <c r="A19" s="4" t="s">
        <v>850</v>
      </c>
      <c r="B19" s="4" t="s">
        <v>108</v>
      </c>
      <c r="D19" s="5" t="n">
        <v>-1205108</v>
      </c>
    </row>
    <row r="20" spans="1:6">
      <c r="A20" s="4" t="s">
        <v>851</v>
      </c>
      <c r="D20" s="5" t="n">
        <v>0</v>
      </c>
      <c r="E20" s="5" t="n">
        <v>0</v>
      </c>
    </row>
    <row r="21" spans="1:6">
      <c r="A21" s="4" t="s">
        <v>853</v>
      </c>
    </row>
    <row r="22" spans="1:6">
      <c r="A22" s="3" t="s">
        <v>1029</v>
      </c>
    </row>
    <row r="23" spans="1:6">
      <c r="A23" s="4" t="s">
        <v>847</v>
      </c>
      <c r="D23" s="5" t="n">
        <v>0</v>
      </c>
    </row>
    <row r="24" spans="1:6">
      <c r="A24" s="4" t="s">
        <v>848</v>
      </c>
      <c r="D24" s="5" t="n">
        <v>320097</v>
      </c>
    </row>
    <row r="25" spans="1:6">
      <c r="A25" s="4" t="s">
        <v>118</v>
      </c>
      <c r="D25" s="5" t="n">
        <v>1656925</v>
      </c>
    </row>
    <row r="26" spans="1:6">
      <c r="A26" s="4" t="s">
        <v>849</v>
      </c>
      <c r="D26" s="5" t="n">
        <v>6697</v>
      </c>
    </row>
    <row r="27" spans="1:6">
      <c r="A27" s="4" t="s">
        <v>850</v>
      </c>
      <c r="B27" s="4" t="s">
        <v>108</v>
      </c>
      <c r="D27" s="5" t="n">
        <v>-1983719</v>
      </c>
    </row>
    <row r="28" spans="1:6">
      <c r="A28" s="4" t="s">
        <v>851</v>
      </c>
      <c r="D28" s="7" t="n">
        <v>0</v>
      </c>
      <c r="E28" s="7" t="n">
        <v>0</v>
      </c>
    </row>
    <row r="29" spans="1:6"/>
    <row r="30" spans="1:6">
      <c r="A30" s="4" t="s">
        <v>108</v>
      </c>
      <c r="B30" s="4" t="s">
        <v>854</v>
      </c>
    </row>
  </sheetData>
  <mergeCells count="4">
    <mergeCell ref="A1:B2"/>
    <mergeCell ref="C1:F1"/>
    <mergeCell ref="A29:E29"/>
    <mergeCell ref="B30:E3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30</v>
      </c>
      <c r="B1" s="2" t="s">
        <v>1031</v>
      </c>
      <c r="C1" s="2" t="s">
        <v>1032</v>
      </c>
    </row>
    <row r="2" spans="1:3">
      <c r="A2" s="4" t="s">
        <v>1033</v>
      </c>
    </row>
    <row r="3" spans="1:3">
      <c r="A3" s="3" t="s">
        <v>1034</v>
      </c>
    </row>
    <row r="4" spans="1:3">
      <c r="A4" s="4" t="s">
        <v>1035</v>
      </c>
      <c r="B4" s="14" t="n">
        <v>0.5</v>
      </c>
      <c r="C4" s="14" t="n">
        <v>0.5</v>
      </c>
    </row>
    <row r="5" spans="1:3">
      <c r="A5" s="4" t="s">
        <v>1036</v>
      </c>
    </row>
    <row r="6" spans="1:3">
      <c r="A6" s="3" t="s">
        <v>1034</v>
      </c>
    </row>
    <row r="7" spans="1:3">
      <c r="A7" s="4" t="s">
        <v>1035</v>
      </c>
      <c r="B7" s="9" t="n">
        <v>0.0158</v>
      </c>
      <c r="C7" s="9" t="n">
        <v>0.0166</v>
      </c>
    </row>
    <row r="8" spans="1:3">
      <c r="A8" s="4" t="s">
        <v>1037</v>
      </c>
    </row>
    <row r="9" spans="1:3">
      <c r="A9" s="3" t="s">
        <v>1034</v>
      </c>
    </row>
    <row r="10" spans="1:3">
      <c r="A10" s="4" t="s">
        <v>1035</v>
      </c>
      <c r="B10" s="9" t="n">
        <v>0.0246</v>
      </c>
      <c r="C10" s="9" t="n">
        <v>0.0252</v>
      </c>
    </row>
    <row r="11" spans="1:3">
      <c r="A11" s="4" t="s">
        <v>1038</v>
      </c>
    </row>
    <row r="12" spans="1:3">
      <c r="A12" s="3" t="s">
        <v>1034</v>
      </c>
    </row>
    <row r="13" spans="1:3">
      <c r="A13" s="4" t="s">
        <v>1035</v>
      </c>
      <c r="B13" s="5" t="n">
        <v>0</v>
      </c>
      <c r="C13"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9</v>
      </c>
      <c r="B1" s="2" t="s">
        <v>1</v>
      </c>
    </row>
    <row r="2" spans="1:5">
      <c r="B2" s="2" t="s">
        <v>244</v>
      </c>
      <c r="C2" s="2" t="s">
        <v>624</v>
      </c>
      <c r="D2" s="2" t="s">
        <v>707</v>
      </c>
      <c r="E2" s="2" t="s">
        <v>1040</v>
      </c>
    </row>
    <row r="3" spans="1:5">
      <c r="A3" s="3" t="s">
        <v>310</v>
      </c>
    </row>
    <row r="4" spans="1:5">
      <c r="A4" s="4" t="s">
        <v>1041</v>
      </c>
      <c r="B4" s="7" t="n">
        <v>20799</v>
      </c>
      <c r="C4" s="7" t="n">
        <v>12780</v>
      </c>
      <c r="D4" s="7" t="n">
        <v>21920</v>
      </c>
    </row>
    <row r="5" spans="1:5">
      <c r="A5" s="4" t="s">
        <v>1042</v>
      </c>
      <c r="B5" s="7" t="n">
        <v>101514</v>
      </c>
    </row>
    <row r="6" spans="1:5">
      <c r="A6" s="4" t="s">
        <v>1043</v>
      </c>
      <c r="E6" s="7" t="n">
        <v>2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37</v>
      </c>
    </row>
    <row r="2" spans="1:2">
      <c r="A2" s="3" t="s">
        <v>310</v>
      </c>
    </row>
    <row r="3" spans="1:2">
      <c r="A3" s="4" t="s">
        <v>609</v>
      </c>
      <c r="B3" s="7" t="n">
        <v>44808</v>
      </c>
    </row>
    <row r="4" spans="1:2">
      <c r="A4" s="4" t="s">
        <v>675</v>
      </c>
      <c r="B4" s="5" t="n">
        <v>28629</v>
      </c>
    </row>
    <row r="5" spans="1:2">
      <c r="A5" s="4" t="s">
        <v>676</v>
      </c>
      <c r="B5" s="5" t="n">
        <v>26573</v>
      </c>
    </row>
    <row r="6" spans="1:2">
      <c r="A6" s="4" t="s">
        <v>1045</v>
      </c>
      <c r="B6" s="5" t="n">
        <v>47726</v>
      </c>
    </row>
    <row r="7" spans="1:2">
      <c r="A7" s="4" t="s">
        <v>1046</v>
      </c>
      <c r="B7" s="7" t="n">
        <v>1477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44</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7</v>
      </c>
      <c r="B1" s="2" t="s">
        <v>1048</v>
      </c>
      <c r="C1" s="2" t="s">
        <v>244</v>
      </c>
    </row>
    <row r="2" spans="1:3">
      <c r="A2" s="3" t="s">
        <v>1049</v>
      </c>
    </row>
    <row r="3" spans="1:3">
      <c r="A3" s="4" t="s">
        <v>1050</v>
      </c>
      <c r="C3" s="5" t="n">
        <v>17250000</v>
      </c>
    </row>
    <row r="4" spans="1:3">
      <c r="A4" s="4" t="s">
        <v>1051</v>
      </c>
    </row>
    <row r="5" spans="1:3">
      <c r="A5" s="3" t="s">
        <v>1049</v>
      </c>
    </row>
    <row r="6" spans="1:3">
      <c r="A6" s="4" t="s">
        <v>1052</v>
      </c>
      <c r="B6" s="6" t="n">
        <v>0</v>
      </c>
    </row>
    <row r="7" spans="1:3">
      <c r="A7" s="4" t="s">
        <v>1053</v>
      </c>
    </row>
    <row r="8" spans="1:3">
      <c r="A8" s="3" t="s">
        <v>1049</v>
      </c>
    </row>
    <row r="9" spans="1:3">
      <c r="A9" s="4" t="s">
        <v>1050</v>
      </c>
      <c r="B9" s="5" t="n">
        <v>13600000</v>
      </c>
    </row>
    <row r="10" spans="1:3">
      <c r="A10" s="4" t="s">
        <v>1054</v>
      </c>
      <c r="B10" s="5" t="n">
        <v>4800000</v>
      </c>
    </row>
    <row r="11" spans="1:3">
      <c r="A11" s="4" t="s">
        <v>1055</v>
      </c>
      <c r="B11" s="6" t="n">
        <v>24</v>
      </c>
    </row>
    <row r="12" spans="1:3">
      <c r="A12" s="4" t="s">
        <v>1056</v>
      </c>
      <c r="B12" s="6" t="n">
        <v>3138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44</v>
      </c>
      <c r="C2" s="2" t="s">
        <v>624</v>
      </c>
    </row>
    <row r="3" spans="1:3">
      <c r="A3" s="3" t="s">
        <v>1058</v>
      </c>
    </row>
    <row r="4" spans="1:3">
      <c r="A4" s="4" t="s">
        <v>1059</v>
      </c>
      <c r="B4" s="4" t="s">
        <v>554</v>
      </c>
    </row>
    <row r="5" spans="1:3">
      <c r="A5" s="4" t="s">
        <v>555</v>
      </c>
      <c r="B5" s="4" t="s">
        <v>546</v>
      </c>
    </row>
    <row r="6" spans="1:3">
      <c r="A6" s="4" t="s">
        <v>1060</v>
      </c>
      <c r="B6" s="7" t="n">
        <v>307139</v>
      </c>
      <c r="C6" s="7" t="n">
        <v>166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44</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44</v>
      </c>
    </row>
    <row r="3" spans="1:2">
      <c r="A3" s="3" t="s">
        <v>254</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44</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44</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v>
      </c>
      <c r="B1" s="2" t="s">
        <v>1</v>
      </c>
    </row>
    <row r="2" spans="1:2">
      <c r="B2" s="2" t="s">
        <v>244</v>
      </c>
    </row>
    <row r="3" spans="1:2">
      <c r="A3" s="3" t="s">
        <v>267</v>
      </c>
    </row>
    <row r="4" spans="1:2">
      <c r="A4" s="4" t="s">
        <v>49</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44</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44</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44</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v>
      </c>
      <c r="B1" s="2" t="s">
        <v>36</v>
      </c>
      <c r="C1" s="2" t="s">
        <v>37</v>
      </c>
      <c r="D1" s="2" t="s">
        <v>38</v>
      </c>
    </row>
    <row r="2" spans="1:4">
      <c r="A2" s="3" t="s">
        <v>39</v>
      </c>
    </row>
    <row r="3" spans="1:4">
      <c r="A3" s="4" t="s">
        <v>40</v>
      </c>
      <c r="B3" s="6" t="n">
        <v>103123</v>
      </c>
      <c r="C3" s="7" t="n">
        <v>709019</v>
      </c>
      <c r="D3" s="7" t="n">
        <v>442532</v>
      </c>
    </row>
    <row r="4" spans="1:4">
      <c r="A4" s="4" t="s">
        <v>41</v>
      </c>
      <c r="B4" s="5" t="n">
        <v>724867</v>
      </c>
      <c r="C4" s="5" t="n">
        <v>4983825</v>
      </c>
      <c r="D4" s="5" t="n">
        <v>593241</v>
      </c>
    </row>
    <row r="5" spans="1:4">
      <c r="A5" s="4" t="s">
        <v>42</v>
      </c>
      <c r="B5" s="5" t="n">
        <v>43657</v>
      </c>
      <c r="C5" s="5" t="n">
        <v>300162</v>
      </c>
      <c r="D5" s="5" t="n">
        <v>0</v>
      </c>
    </row>
    <row r="6" spans="1:4">
      <c r="A6" s="4" t="s">
        <v>43</v>
      </c>
      <c r="B6" s="5" t="n">
        <v>6378</v>
      </c>
      <c r="C6" s="5" t="n">
        <v>43849</v>
      </c>
      <c r="D6" s="5" t="n">
        <v>29847</v>
      </c>
    </row>
    <row r="7" spans="1:4">
      <c r="A7" s="4" t="s">
        <v>44</v>
      </c>
      <c r="B7" s="5" t="n">
        <v>34738</v>
      </c>
      <c r="C7" s="5" t="n">
        <v>238839</v>
      </c>
      <c r="D7" s="5" t="n">
        <v>113311</v>
      </c>
    </row>
    <row r="8" spans="1:4">
      <c r="A8" s="4" t="s">
        <v>45</v>
      </c>
      <c r="B8" s="5" t="n">
        <v>46468</v>
      </c>
      <c r="C8" s="5" t="n">
        <v>319493</v>
      </c>
      <c r="D8" s="5" t="n">
        <v>71376</v>
      </c>
    </row>
    <row r="9" spans="1:4">
      <c r="A9" s="4" t="s">
        <v>46</v>
      </c>
      <c r="B9" s="5" t="n">
        <v>959231</v>
      </c>
      <c r="C9" s="5" t="n">
        <v>6595187</v>
      </c>
      <c r="D9" s="5" t="n">
        <v>1250307</v>
      </c>
    </row>
    <row r="10" spans="1:4">
      <c r="A10" s="3" t="s">
        <v>47</v>
      </c>
    </row>
    <row r="11" spans="1:4">
      <c r="A11" s="4" t="s">
        <v>48</v>
      </c>
      <c r="B11" s="5" t="n">
        <v>4501</v>
      </c>
      <c r="C11" s="5" t="n">
        <v>30945</v>
      </c>
      <c r="D11" s="5" t="n">
        <v>0</v>
      </c>
    </row>
    <row r="12" spans="1:4">
      <c r="A12" s="4" t="s">
        <v>49</v>
      </c>
      <c r="B12" s="5" t="n">
        <v>31973</v>
      </c>
      <c r="C12" s="5" t="n">
        <v>219827</v>
      </c>
      <c r="D12" s="5" t="n">
        <v>10299</v>
      </c>
    </row>
    <row r="13" spans="1:4">
      <c r="A13" s="4" t="s">
        <v>50</v>
      </c>
      <c r="B13" s="5" t="n">
        <v>12715</v>
      </c>
      <c r="C13" s="5" t="n">
        <v>87419</v>
      </c>
      <c r="D13" s="5" t="n">
        <v>32315</v>
      </c>
    </row>
    <row r="14" spans="1:4">
      <c r="A14" s="4" t="s">
        <v>51</v>
      </c>
      <c r="B14" s="5" t="n">
        <v>7560</v>
      </c>
      <c r="C14" s="5" t="n">
        <v>51979</v>
      </c>
      <c r="D14" s="5" t="n">
        <v>5620</v>
      </c>
    </row>
    <row r="15" spans="1:4">
      <c r="A15" s="4" t="s">
        <v>52</v>
      </c>
      <c r="B15" s="5" t="n">
        <v>17574</v>
      </c>
      <c r="C15" s="5" t="n">
        <v>120830</v>
      </c>
      <c r="D15" s="5" t="n">
        <v>2000</v>
      </c>
    </row>
    <row r="16" spans="1:4">
      <c r="A16" s="4" t="s">
        <v>53</v>
      </c>
      <c r="B16" s="5" t="n">
        <v>74323</v>
      </c>
      <c r="C16" s="5" t="n">
        <v>511000</v>
      </c>
      <c r="D16" s="5" t="n">
        <v>50234</v>
      </c>
    </row>
    <row r="17" spans="1:4">
      <c r="A17" s="4" t="s">
        <v>54</v>
      </c>
      <c r="B17" s="5" t="n">
        <v>1033554</v>
      </c>
      <c r="C17" s="5" t="n">
        <v>7106187</v>
      </c>
      <c r="D17" s="5" t="n">
        <v>1300541</v>
      </c>
    </row>
    <row r="18" spans="1:4">
      <c r="A18" s="3" t="s">
        <v>55</v>
      </c>
    </row>
    <row r="19" spans="1:4">
      <c r="A19" s="4" t="s">
        <v>56</v>
      </c>
      <c r="B19" s="5" t="n">
        <v>1341</v>
      </c>
      <c r="C19" s="5" t="n">
        <v>9221</v>
      </c>
      <c r="D19" s="5" t="n">
        <v>5796</v>
      </c>
    </row>
    <row r="20" spans="1:4">
      <c r="A20" s="4" t="s">
        <v>57</v>
      </c>
      <c r="B20" s="5" t="n">
        <v>68268</v>
      </c>
      <c r="C20" s="5" t="n">
        <v>469378</v>
      </c>
      <c r="D20" s="5" t="n">
        <v>243419</v>
      </c>
    </row>
    <row r="21" spans="1:4">
      <c r="A21" s="4" t="s">
        <v>58</v>
      </c>
      <c r="B21" s="5" t="n">
        <v>2095</v>
      </c>
      <c r="C21" s="5" t="n">
        <v>14403</v>
      </c>
      <c r="D21" s="5" t="n">
        <v>3962</v>
      </c>
    </row>
    <row r="22" spans="1:4">
      <c r="A22" s="4" t="s">
        <v>59</v>
      </c>
      <c r="B22" s="5" t="n">
        <v>124034</v>
      </c>
      <c r="C22" s="5" t="n">
        <v>852771</v>
      </c>
      <c r="D22" s="5" t="n">
        <v>424078</v>
      </c>
    </row>
    <row r="23" spans="1:4">
      <c r="A23" s="4" t="s">
        <v>60</v>
      </c>
      <c r="B23" s="5" t="n">
        <v>5043</v>
      </c>
      <c r="C23" s="5" t="n">
        <v>34673</v>
      </c>
      <c r="D23" s="5" t="n">
        <v>8395</v>
      </c>
    </row>
    <row r="24" spans="1:4">
      <c r="A24" s="4" t="s">
        <v>61</v>
      </c>
      <c r="B24" s="5" t="n">
        <v>200781</v>
      </c>
      <c r="C24" s="5" t="n">
        <v>1380446</v>
      </c>
      <c r="D24" s="5" t="n">
        <v>685650</v>
      </c>
    </row>
    <row r="25" spans="1:4">
      <c r="A25" s="3" t="s">
        <v>62</v>
      </c>
    </row>
    <row r="26" spans="1:4">
      <c r="A26" s="4" t="s">
        <v>63</v>
      </c>
      <c r="B26" s="5" t="n">
        <v>11742</v>
      </c>
      <c r="C26" s="5" t="n">
        <v>80734</v>
      </c>
      <c r="D26" s="5" t="n">
        <v>45024</v>
      </c>
    </row>
    <row r="27" spans="1:4">
      <c r="A27" s="4" t="s">
        <v>64</v>
      </c>
      <c r="B27" s="5" t="n">
        <v>11742</v>
      </c>
      <c r="C27" s="5" t="n">
        <v>80734</v>
      </c>
      <c r="D27" s="5" t="n">
        <v>45024</v>
      </c>
    </row>
    <row r="28" spans="1:4">
      <c r="A28" s="4" t="s">
        <v>65</v>
      </c>
      <c r="B28" s="5" t="n">
        <v>212523</v>
      </c>
      <c r="C28" s="5" t="n">
        <v>1461180</v>
      </c>
      <c r="D28" s="5" t="n">
        <v>730674</v>
      </c>
    </row>
    <row r="29" spans="1:4">
      <c r="A29" s="4" t="s">
        <v>66</v>
      </c>
      <c r="B29" s="4" t="s">
        <v>67</v>
      </c>
      <c r="C29" s="4" t="s">
        <v>67</v>
      </c>
      <c r="D29" s="4" t="s">
        <v>67</v>
      </c>
    </row>
    <row r="30" spans="1:4">
      <c r="A30" s="3" t="s">
        <v>68</v>
      </c>
    </row>
    <row r="31" spans="1:4">
      <c r="A31" s="4" t="s">
        <v>69</v>
      </c>
      <c r="D31" s="5" t="n">
        <v>509668</v>
      </c>
    </row>
    <row r="32" spans="1:4">
      <c r="A32" s="3" t="s">
        <v>70</v>
      </c>
    </row>
    <row r="33" spans="1:4">
      <c r="A33" s="4" t="s">
        <v>71</v>
      </c>
      <c r="B33" s="5" t="n">
        <v>1115243</v>
      </c>
      <c r="C33" s="5" t="n">
        <v>7667855</v>
      </c>
      <c r="D33" s="5" t="n">
        <v>140792</v>
      </c>
    </row>
    <row r="34" spans="1:4">
      <c r="A34" s="4" t="s">
        <v>72</v>
      </c>
      <c r="B34" s="5" t="n">
        <v>5037</v>
      </c>
      <c r="C34" s="5" t="n">
        <v>34634</v>
      </c>
      <c r="D34" s="5" t="n">
        <v>0</v>
      </c>
    </row>
    <row r="35" spans="1:4">
      <c r="A35" s="4" t="s">
        <v>73</v>
      </c>
      <c r="B35" s="5" t="n">
        <v>-352583</v>
      </c>
      <c r="C35" s="5" t="n">
        <v>-2424182</v>
      </c>
      <c r="D35" s="5" t="n">
        <v>-80968</v>
      </c>
    </row>
    <row r="36" spans="1:4">
      <c r="A36" s="4" t="s">
        <v>74</v>
      </c>
      <c r="B36" s="5" t="n">
        <v>53315</v>
      </c>
      <c r="C36" s="5" t="n">
        <v>366567</v>
      </c>
      <c r="D36" s="5" t="n">
        <v>308</v>
      </c>
    </row>
    <row r="37" spans="1:4">
      <c r="A37" s="4" t="s">
        <v>75</v>
      </c>
      <c r="B37" s="5" t="n">
        <v>821031</v>
      </c>
      <c r="C37" s="5" t="n">
        <v>5645007</v>
      </c>
      <c r="D37" s="5" t="n">
        <v>60199</v>
      </c>
    </row>
    <row r="38" spans="1:4">
      <c r="A38" s="4" t="s">
        <v>76</v>
      </c>
      <c r="B38" s="5" t="n">
        <v>1033554</v>
      </c>
      <c r="C38" s="5" t="n">
        <v>7106187</v>
      </c>
      <c r="D38" s="5" t="n">
        <v>1300541</v>
      </c>
    </row>
    <row r="39" spans="1:4">
      <c r="A39" s="4" t="s">
        <v>77</v>
      </c>
    </row>
    <row r="40" spans="1:4">
      <c r="A40" s="3" t="s">
        <v>68</v>
      </c>
    </row>
    <row r="41" spans="1:4">
      <c r="A41" s="4" t="s">
        <v>78</v>
      </c>
      <c r="B41" s="5" t="n">
        <v>0</v>
      </c>
      <c r="C41" s="5" t="n">
        <v>0</v>
      </c>
      <c r="D41" s="5" t="n">
        <v>407734</v>
      </c>
    </row>
    <row r="42" spans="1:4">
      <c r="A42" s="4" t="s">
        <v>79</v>
      </c>
    </row>
    <row r="43" spans="1:4">
      <c r="A43" s="3" t="s">
        <v>68</v>
      </c>
    </row>
    <row r="44" spans="1:4">
      <c r="A44" s="4" t="s">
        <v>78</v>
      </c>
      <c r="B44" s="5" t="n">
        <v>0</v>
      </c>
      <c r="C44" s="5" t="n">
        <v>0</v>
      </c>
      <c r="D44" s="5" t="n">
        <v>101934</v>
      </c>
    </row>
    <row r="45" spans="1:4">
      <c r="A45" s="4" t="s">
        <v>80</v>
      </c>
    </row>
    <row r="46" spans="1:4">
      <c r="A46" s="3" t="s">
        <v>68</v>
      </c>
    </row>
    <row r="47" spans="1:4">
      <c r="A47" s="4" t="s">
        <v>78</v>
      </c>
      <c r="B47" s="5" t="n">
        <v>0</v>
      </c>
      <c r="C47" s="5" t="n">
        <v>0</v>
      </c>
      <c r="D47" s="5" t="n">
        <v>0</v>
      </c>
    </row>
    <row r="48" spans="1:4">
      <c r="A48" s="4" t="s">
        <v>69</v>
      </c>
      <c r="C48" s="5" t="n">
        <v>0</v>
      </c>
      <c r="D48" s="5" t="n">
        <v>0</v>
      </c>
    </row>
    <row r="49" spans="1:4">
      <c r="A49" s="4" t="s">
        <v>32</v>
      </c>
    </row>
    <row r="50" spans="1:4">
      <c r="A50" s="3" t="s">
        <v>70</v>
      </c>
    </row>
    <row r="51" spans="1:4">
      <c r="A51" s="4" t="s">
        <v>81</v>
      </c>
      <c r="B51" s="5" t="n">
        <v>4</v>
      </c>
      <c r="C51" s="5" t="n">
        <v>29</v>
      </c>
      <c r="D51" s="5" t="n">
        <v>1</v>
      </c>
    </row>
    <row r="52" spans="1:4">
      <c r="A52" s="4" t="s">
        <v>75</v>
      </c>
      <c r="C52" s="5" t="n">
        <v>29</v>
      </c>
      <c r="D52" s="5" t="n">
        <v>1</v>
      </c>
    </row>
    <row r="53" spans="1:4">
      <c r="A53" s="4" t="s">
        <v>34</v>
      </c>
    </row>
    <row r="54" spans="1:4">
      <c r="A54" s="3" t="s">
        <v>70</v>
      </c>
    </row>
    <row r="55" spans="1:4">
      <c r="A55" s="4" t="s">
        <v>81</v>
      </c>
      <c r="B55" s="6" t="n">
        <v>15</v>
      </c>
      <c r="C55" s="5" t="n">
        <v>104</v>
      </c>
      <c r="D55" s="5" t="n">
        <v>66</v>
      </c>
    </row>
    <row r="56" spans="1:4">
      <c r="A56" s="4" t="s">
        <v>75</v>
      </c>
      <c r="C56" s="7" t="n">
        <v>104</v>
      </c>
      <c r="D56" s="7" t="n">
        <v>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44</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44</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44</v>
      </c>
    </row>
    <row r="3" spans="1:2">
      <c r="A3" s="3" t="s">
        <v>257</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44</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44</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44</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44</v>
      </c>
    </row>
    <row r="3" spans="1:2">
      <c r="A3" s="3" t="s">
        <v>248</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44</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44</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44</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7"/>
    <col customWidth="1" max="5" min="5" width="24"/>
  </cols>
  <sheetData>
    <row r="1" spans="1:5">
      <c r="A1" s="1" t="s">
        <v>82</v>
      </c>
      <c r="B1" s="2" t="s">
        <v>83</v>
      </c>
      <c r="C1" s="2" t="s">
        <v>84</v>
      </c>
      <c r="D1" s="2" t="s">
        <v>85</v>
      </c>
      <c r="E1" s="2" t="s">
        <v>86</v>
      </c>
    </row>
    <row r="2" spans="1:5">
      <c r="A2" s="4" t="s">
        <v>87</v>
      </c>
      <c r="B2" s="6" t="n">
        <v>1341</v>
      </c>
      <c r="C2" s="7" t="n">
        <v>9221</v>
      </c>
      <c r="D2" s="7" t="n">
        <v>5796</v>
      </c>
    </row>
    <row r="3" spans="1:5">
      <c r="A3" s="4" t="s">
        <v>88</v>
      </c>
      <c r="B3" s="5" t="n">
        <v>68268</v>
      </c>
      <c r="C3" s="5" t="n">
        <v>469378</v>
      </c>
      <c r="D3" s="5" t="n">
        <v>243419</v>
      </c>
    </row>
    <row r="4" spans="1:5">
      <c r="A4" s="4" t="s">
        <v>89</v>
      </c>
      <c r="B4" s="5" t="n">
        <v>2095</v>
      </c>
      <c r="C4" s="5" t="n">
        <v>14403</v>
      </c>
      <c r="D4" s="5" t="n">
        <v>3962</v>
      </c>
    </row>
    <row r="5" spans="1:5">
      <c r="A5" s="4" t="s">
        <v>90</v>
      </c>
      <c r="B5" s="5" t="n">
        <v>124034</v>
      </c>
      <c r="C5" s="5" t="n">
        <v>852771</v>
      </c>
      <c r="D5" s="5" t="n">
        <v>424078</v>
      </c>
    </row>
    <row r="6" spans="1:5">
      <c r="A6" s="4" t="s">
        <v>91</v>
      </c>
      <c r="B6" s="5" t="n">
        <v>5043</v>
      </c>
      <c r="C6" s="5" t="n">
        <v>34673</v>
      </c>
      <c r="D6" s="5" t="n">
        <v>8395</v>
      </c>
    </row>
    <row r="7" spans="1:5">
      <c r="A7" s="4" t="s">
        <v>88</v>
      </c>
      <c r="B7" s="5" t="n">
        <v>11742</v>
      </c>
      <c r="C7" s="5" t="n">
        <v>80734</v>
      </c>
      <c r="D7" s="7" t="n">
        <v>45024</v>
      </c>
    </row>
    <row r="8" spans="1:5">
      <c r="A8" s="4" t="s">
        <v>92</v>
      </c>
      <c r="D8" s="5" t="n">
        <v>348964707</v>
      </c>
    </row>
    <row r="9" spans="1:5">
      <c r="A9" s="4" t="s">
        <v>93</v>
      </c>
    </row>
    <row r="10" spans="1:5">
      <c r="A10" s="4" t="s">
        <v>87</v>
      </c>
      <c r="B10" s="5" t="n">
        <v>0</v>
      </c>
      <c r="C10" s="5" t="n">
        <v>9221</v>
      </c>
      <c r="D10" s="7" t="n">
        <v>5796</v>
      </c>
    </row>
    <row r="11" spans="1:5">
      <c r="A11" s="4" t="s">
        <v>88</v>
      </c>
      <c r="B11" s="5" t="n">
        <v>0</v>
      </c>
      <c r="C11" s="5" t="n">
        <v>469378</v>
      </c>
      <c r="D11" s="5" t="n">
        <v>243419</v>
      </c>
    </row>
    <row r="12" spans="1:5">
      <c r="A12" s="4" t="s">
        <v>89</v>
      </c>
      <c r="B12" s="5" t="n">
        <v>0</v>
      </c>
      <c r="C12" s="5" t="n">
        <v>14403</v>
      </c>
      <c r="D12" s="5" t="n">
        <v>3962</v>
      </c>
    </row>
    <row r="13" spans="1:5">
      <c r="A13" s="4" t="s">
        <v>90</v>
      </c>
      <c r="B13" s="5" t="n">
        <v>0</v>
      </c>
      <c r="C13" s="5" t="n">
        <v>786612</v>
      </c>
      <c r="D13" s="5" t="n">
        <v>407849</v>
      </c>
    </row>
    <row r="14" spans="1:5">
      <c r="A14" s="4" t="s">
        <v>91</v>
      </c>
      <c r="B14" s="5" t="n">
        <v>0</v>
      </c>
      <c r="C14" s="5" t="n">
        <v>31722</v>
      </c>
      <c r="D14" s="5" t="n">
        <v>8242</v>
      </c>
    </row>
    <row r="15" spans="1:5">
      <c r="A15" s="4" t="s">
        <v>88</v>
      </c>
      <c r="B15" s="6" t="n">
        <v>0</v>
      </c>
      <c r="C15" s="7" t="n">
        <v>80734</v>
      </c>
      <c r="D15" s="7" t="n">
        <v>45024</v>
      </c>
    </row>
    <row r="16" spans="1:5">
      <c r="A16" s="4" t="s">
        <v>77</v>
      </c>
    </row>
    <row r="17" spans="1:5">
      <c r="A17" s="4" t="s">
        <v>94</v>
      </c>
      <c r="B17" s="4" t="s">
        <v>67</v>
      </c>
      <c r="E17" s="8" t="n">
        <v>0.0001</v>
      </c>
    </row>
    <row r="18" spans="1:5">
      <c r="A18" s="4" t="s">
        <v>95</v>
      </c>
      <c r="B18" s="4" t="s">
        <v>67</v>
      </c>
      <c r="C18" s="4" t="s">
        <v>67</v>
      </c>
      <c r="D18" s="5" t="n">
        <v>17647058</v>
      </c>
    </row>
    <row r="19" spans="1:5">
      <c r="A19" s="4" t="s">
        <v>96</v>
      </c>
      <c r="B19" s="5" t="n">
        <v>17647058</v>
      </c>
      <c r="C19" s="5" t="n">
        <v>17647058</v>
      </c>
      <c r="D19" s="5" t="n">
        <v>17647058</v>
      </c>
    </row>
    <row r="20" spans="1:5">
      <c r="A20" s="4" t="s">
        <v>97</v>
      </c>
      <c r="B20" s="5" t="n">
        <v>0</v>
      </c>
      <c r="C20" s="5" t="n">
        <v>0</v>
      </c>
      <c r="D20" s="5" t="n">
        <v>17647058</v>
      </c>
    </row>
    <row r="21" spans="1:5">
      <c r="A21" s="4" t="s">
        <v>79</v>
      </c>
    </row>
    <row r="22" spans="1:5">
      <c r="A22" s="4" t="s">
        <v>94</v>
      </c>
      <c r="B22" s="4" t="s">
        <v>67</v>
      </c>
      <c r="E22" s="9" t="n">
        <v>0.0001</v>
      </c>
    </row>
    <row r="23" spans="1:5">
      <c r="A23" s="4" t="s">
        <v>95</v>
      </c>
      <c r="B23" s="4" t="s">
        <v>67</v>
      </c>
      <c r="C23" s="4" t="s">
        <v>67</v>
      </c>
      <c r="D23" s="5" t="n">
        <v>4411765</v>
      </c>
    </row>
    <row r="24" spans="1:5">
      <c r="A24" s="4" t="s">
        <v>96</v>
      </c>
      <c r="B24" s="5" t="n">
        <v>4411765</v>
      </c>
      <c r="C24" s="5" t="n">
        <v>4411765</v>
      </c>
      <c r="D24" s="5" t="n">
        <v>4411765</v>
      </c>
    </row>
    <row r="25" spans="1:5">
      <c r="A25" s="4" t="s">
        <v>97</v>
      </c>
      <c r="B25" s="5" t="n">
        <v>0</v>
      </c>
      <c r="C25" s="5" t="n">
        <v>0</v>
      </c>
      <c r="D25" s="5" t="n">
        <v>4411765</v>
      </c>
    </row>
    <row r="26" spans="1:5">
      <c r="A26" s="4" t="s">
        <v>80</v>
      </c>
    </row>
    <row r="27" spans="1:5">
      <c r="A27" s="4" t="s">
        <v>94</v>
      </c>
      <c r="B27" s="4" t="s">
        <v>67</v>
      </c>
      <c r="E27" s="9" t="n">
        <v>0.0001</v>
      </c>
    </row>
    <row r="28" spans="1:5">
      <c r="A28" s="4" t="s">
        <v>95</v>
      </c>
      <c r="B28" s="4" t="s">
        <v>67</v>
      </c>
      <c r="C28" s="4" t="s">
        <v>67</v>
      </c>
      <c r="D28" s="5" t="n">
        <v>0</v>
      </c>
    </row>
    <row r="29" spans="1:5">
      <c r="A29" s="4" t="s">
        <v>96</v>
      </c>
      <c r="B29" s="5" t="n">
        <v>64488235</v>
      </c>
      <c r="C29" s="5" t="n">
        <v>64488235</v>
      </c>
      <c r="D29" s="5" t="n">
        <v>0</v>
      </c>
    </row>
    <row r="30" spans="1:5">
      <c r="A30" s="4" t="s">
        <v>97</v>
      </c>
      <c r="B30" s="5" t="n">
        <v>0</v>
      </c>
      <c r="C30" s="5" t="n">
        <v>0</v>
      </c>
      <c r="D30" s="5" t="n">
        <v>0</v>
      </c>
    </row>
    <row r="31" spans="1:5">
      <c r="A31" s="4" t="s">
        <v>32</v>
      </c>
    </row>
    <row r="32" spans="1:5">
      <c r="A32" s="4" t="s">
        <v>98</v>
      </c>
      <c r="B32" s="8" t="n">
        <v>0.0001</v>
      </c>
      <c r="E32" s="9" t="n">
        <v>0.0001</v>
      </c>
    </row>
    <row r="33" spans="1:5">
      <c r="A33" s="4" t="s">
        <v>92</v>
      </c>
      <c r="B33" s="5" t="n">
        <v>750000000</v>
      </c>
      <c r="C33" s="5" t="n">
        <v>750000000</v>
      </c>
      <c r="D33" s="5" t="n">
        <v>249957163</v>
      </c>
    </row>
    <row r="34" spans="1:5">
      <c r="A34" s="4" t="s">
        <v>99</v>
      </c>
      <c r="B34" s="5" t="n">
        <v>44639737</v>
      </c>
      <c r="C34" s="5" t="n">
        <v>44639737</v>
      </c>
      <c r="D34" s="5" t="n">
        <v>992456</v>
      </c>
    </row>
    <row r="35" spans="1:5">
      <c r="A35" s="4" t="s">
        <v>100</v>
      </c>
      <c r="B35" s="5" t="n">
        <v>44639737</v>
      </c>
      <c r="C35" s="5" t="n">
        <v>44639737</v>
      </c>
      <c r="D35" s="5" t="n">
        <v>992456</v>
      </c>
    </row>
    <row r="36" spans="1:5">
      <c r="A36" s="4" t="s">
        <v>34</v>
      </c>
    </row>
    <row r="37" spans="1:5">
      <c r="A37" s="4" t="s">
        <v>98</v>
      </c>
      <c r="B37" s="8" t="n">
        <v>0.0001</v>
      </c>
      <c r="E37" s="8" t="n">
        <v>0.0001</v>
      </c>
    </row>
    <row r="38" spans="1:5">
      <c r="A38" s="4" t="s">
        <v>92</v>
      </c>
      <c r="B38" s="5" t="n">
        <v>200000000</v>
      </c>
      <c r="C38" s="5" t="n">
        <v>200000000</v>
      </c>
      <c r="D38" s="5" t="n">
        <v>99007544</v>
      </c>
    </row>
    <row r="39" spans="1:5">
      <c r="A39" s="4" t="s">
        <v>99</v>
      </c>
      <c r="B39" s="5" t="n">
        <v>159157321</v>
      </c>
      <c r="C39" s="5" t="n">
        <v>159157321</v>
      </c>
      <c r="D39" s="5" t="n">
        <v>99007544</v>
      </c>
    </row>
    <row r="40" spans="1:5">
      <c r="A40" s="4" t="s">
        <v>100</v>
      </c>
      <c r="B40" s="5" t="n">
        <v>159157321</v>
      </c>
      <c r="C40" s="5" t="n">
        <v>159157321</v>
      </c>
      <c r="D40" s="5" t="n">
        <v>99007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44</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44</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44</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5</v>
      </c>
      <c r="B1" s="2" t="s">
        <v>1</v>
      </c>
    </row>
    <row r="2" spans="1:2">
      <c r="B2" s="2" t="s">
        <v>244</v>
      </c>
    </row>
    <row r="3" spans="1:2">
      <c r="A3" s="3" t="s">
        <v>262</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44</v>
      </c>
    </row>
    <row r="3" spans="1:2">
      <c r="A3" s="3" t="s">
        <v>248</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253</v>
      </c>
      <c r="B9" s="4" t="s">
        <v>328</v>
      </c>
    </row>
    <row r="10" spans="1:2">
      <c r="A10" s="4" t="s">
        <v>256</v>
      </c>
      <c r="B10" s="4" t="s">
        <v>329</v>
      </c>
    </row>
    <row r="11" spans="1:2">
      <c r="A11" s="4" t="s">
        <v>42</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284</v>
      </c>
      <c r="B19" s="4" t="s">
        <v>345</v>
      </c>
    </row>
    <row r="20" spans="1:2">
      <c r="A20" s="4" t="s">
        <v>346</v>
      </c>
      <c r="B20" s="4" t="s">
        <v>347</v>
      </c>
    </row>
    <row r="21" spans="1:2">
      <c r="A21" s="4" t="s">
        <v>348</v>
      </c>
      <c r="B21" s="4" t="s">
        <v>349</v>
      </c>
    </row>
    <row r="22" spans="1:2">
      <c r="A22" s="4" t="s">
        <v>350</v>
      </c>
      <c r="B22" s="4" t="s">
        <v>351</v>
      </c>
    </row>
    <row r="23" spans="1:2">
      <c r="A23" s="4" t="s">
        <v>352</v>
      </c>
      <c r="B23" s="4" t="s">
        <v>353</v>
      </c>
    </row>
    <row r="24" spans="1:2">
      <c r="A24" s="4" t="s">
        <v>297</v>
      </c>
      <c r="B24" s="4" t="s">
        <v>354</v>
      </c>
    </row>
    <row r="25" spans="1:2">
      <c r="A25" s="4" t="s">
        <v>355</v>
      </c>
      <c r="B25" s="4" t="s">
        <v>356</v>
      </c>
    </row>
    <row r="26" spans="1:2">
      <c r="A26" s="4" t="s">
        <v>357</v>
      </c>
      <c r="B26" s="4" t="s">
        <v>358</v>
      </c>
    </row>
    <row r="27" spans="1:2">
      <c r="A27" s="4" t="s">
        <v>359</v>
      </c>
      <c r="B27" s="4" t="s">
        <v>360</v>
      </c>
    </row>
    <row r="28" spans="1:2">
      <c r="A28" s="4" t="s">
        <v>361</v>
      </c>
      <c r="B28" s="4" t="s">
        <v>362</v>
      </c>
    </row>
    <row r="29" spans="1:2">
      <c r="A29" s="4" t="s">
        <v>363</v>
      </c>
      <c r="B29" s="4" t="s">
        <v>364</v>
      </c>
    </row>
    <row r="30" spans="1:2">
      <c r="A30" s="4" t="s">
        <v>300</v>
      </c>
      <c r="B30" s="4" t="s">
        <v>365</v>
      </c>
    </row>
    <row r="31" spans="1:2">
      <c r="A31" s="4" t="s">
        <v>366</v>
      </c>
      <c r="B31" s="4" t="s">
        <v>367</v>
      </c>
    </row>
    <row r="32" spans="1:2">
      <c r="A32" s="4" t="s">
        <v>368</v>
      </c>
      <c r="B32"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44</v>
      </c>
    </row>
    <row r="3" spans="1:2">
      <c r="A3" s="3" t="s">
        <v>24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44</v>
      </c>
    </row>
    <row r="3" spans="1:2">
      <c r="A3" s="3" t="s">
        <v>248</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244</v>
      </c>
    </row>
    <row r="3" spans="1:2">
      <c r="A3" s="3" t="s">
        <v>254</v>
      </c>
    </row>
    <row r="4" spans="1:2">
      <c r="A4" s="4" t="s">
        <v>387</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244</v>
      </c>
    </row>
    <row r="3" spans="1:2">
      <c r="A3" s="3" t="s">
        <v>257</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2</v>
      </c>
      <c r="B1" s="2" t="s">
        <v>1</v>
      </c>
    </row>
    <row r="2" spans="1:2">
      <c r="B2" s="2" t="s">
        <v>244</v>
      </c>
    </row>
    <row r="3" spans="1:2">
      <c r="A3" s="3" t="s">
        <v>26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101</v>
      </c>
      <c r="C1" s="2" t="s">
        <v>1</v>
      </c>
    </row>
    <row r="2" spans="1:6">
      <c r="C2" s="2" t="s">
        <v>83</v>
      </c>
      <c r="D2" s="2" t="s">
        <v>102</v>
      </c>
      <c r="E2" s="2" t="s">
        <v>103</v>
      </c>
      <c r="F2" s="2" t="s">
        <v>104</v>
      </c>
    </row>
    <row r="3" spans="1:6">
      <c r="A3" s="3" t="s">
        <v>105</v>
      </c>
    </row>
    <row r="4" spans="1:6">
      <c r="A4" s="4" t="s">
        <v>106</v>
      </c>
      <c r="C4" s="6" t="n">
        <v>678269</v>
      </c>
      <c r="D4" s="7" t="n">
        <v>4663440</v>
      </c>
      <c r="E4" s="7" t="n">
        <v>2184816</v>
      </c>
      <c r="F4" s="7" t="n">
        <v>796904</v>
      </c>
    </row>
    <row r="5" spans="1:6">
      <c r="A5" s="4" t="s">
        <v>107</v>
      </c>
      <c r="B5" s="4" t="s">
        <v>108</v>
      </c>
      <c r="C5" s="5" t="n">
        <v>-572125</v>
      </c>
      <c r="D5" s="5" t="n">
        <v>-3933647</v>
      </c>
      <c r="E5" s="5" t="n">
        <v>-1929864</v>
      </c>
      <c r="F5" s="5" t="n">
        <v>-1094644</v>
      </c>
    </row>
    <row r="6" spans="1:6">
      <c r="A6" s="4" t="s">
        <v>109</v>
      </c>
      <c r="C6" s="5" t="n">
        <v>106144</v>
      </c>
      <c r="D6" s="5" t="n">
        <v>729793</v>
      </c>
      <c r="E6" s="5" t="n">
        <v>254952</v>
      </c>
      <c r="F6" s="5" t="n">
        <v>-297740</v>
      </c>
    </row>
    <row r="7" spans="1:6">
      <c r="A7" s="3" t="s">
        <v>110</v>
      </c>
    </row>
    <row r="8" spans="1:6">
      <c r="A8" s="4" t="s">
        <v>111</v>
      </c>
      <c r="B8" s="4" t="s">
        <v>108</v>
      </c>
      <c r="C8" s="5" t="n">
        <v>-38565</v>
      </c>
      <c r="D8" s="5" t="n">
        <v>-265152</v>
      </c>
      <c r="E8" s="5" t="n">
        <v>-170160</v>
      </c>
      <c r="F8" s="5" t="n">
        <v>-188334</v>
      </c>
    </row>
    <row r="9" spans="1:6">
      <c r="A9" s="4" t="s">
        <v>112</v>
      </c>
      <c r="B9" s="4" t="s">
        <v>108</v>
      </c>
      <c r="C9" s="5" t="n">
        <v>-27519</v>
      </c>
      <c r="D9" s="5" t="n">
        <v>-189207</v>
      </c>
      <c r="E9" s="5" t="n">
        <v>-87292</v>
      </c>
      <c r="F9" s="5" t="n">
        <v>-68746</v>
      </c>
    </row>
    <row r="10" spans="1:6">
      <c r="A10" s="4" t="s">
        <v>113</v>
      </c>
      <c r="B10" s="4" t="s">
        <v>108</v>
      </c>
      <c r="C10" s="5" t="n">
        <v>-41846</v>
      </c>
      <c r="D10" s="5" t="n">
        <v>-287710</v>
      </c>
      <c r="E10" s="5" t="n">
        <v>-101995</v>
      </c>
      <c r="F10" s="5" t="n">
        <v>-71325</v>
      </c>
    </row>
    <row r="11" spans="1:6">
      <c r="A11" s="4" t="s">
        <v>114</v>
      </c>
      <c r="B11" s="4" t="s">
        <v>108</v>
      </c>
      <c r="C11" s="5" t="n">
        <v>-107930</v>
      </c>
      <c r="D11" s="5" t="n">
        <v>-742069</v>
      </c>
      <c r="E11" s="5" t="n">
        <v>-359447</v>
      </c>
      <c r="F11" s="5" t="n">
        <v>-328405</v>
      </c>
    </row>
    <row r="12" spans="1:6">
      <c r="A12" s="4" t="s">
        <v>115</v>
      </c>
      <c r="C12" s="5" t="n">
        <v>5663</v>
      </c>
      <c r="D12" s="5" t="n">
        <v>38938</v>
      </c>
      <c r="E12" s="5" t="n">
        <v>9629</v>
      </c>
      <c r="F12" s="5" t="n">
        <v>0</v>
      </c>
    </row>
    <row r="13" spans="1:6">
      <c r="A13" s="4" t="s">
        <v>116</v>
      </c>
      <c r="C13" s="5" t="n">
        <v>3877</v>
      </c>
      <c r="D13" s="5" t="n">
        <v>26662</v>
      </c>
      <c r="E13" s="5" t="n">
        <v>-94866</v>
      </c>
      <c r="F13" s="5" t="n">
        <v>-626145</v>
      </c>
    </row>
    <row r="14" spans="1:6">
      <c r="A14" s="4" t="s">
        <v>117</v>
      </c>
      <c r="C14" s="5" t="n">
        <v>22769</v>
      </c>
      <c r="D14" s="5" t="n">
        <v>156549</v>
      </c>
      <c r="E14" s="5" t="n">
        <v>14049</v>
      </c>
      <c r="F14" s="5" t="n">
        <v>518</v>
      </c>
    </row>
    <row r="15" spans="1:6">
      <c r="A15" s="4" t="s">
        <v>118</v>
      </c>
      <c r="C15" s="5" t="n">
        <v>-332372</v>
      </c>
      <c r="D15" s="5" t="n">
        <v>-2285223</v>
      </c>
      <c r="E15" s="5" t="n">
        <v>0</v>
      </c>
      <c r="F15" s="5" t="n">
        <v>0</v>
      </c>
    </row>
    <row r="16" spans="1:6">
      <c r="A16" s="4" t="s">
        <v>119</v>
      </c>
      <c r="C16" s="5" t="n">
        <v>7</v>
      </c>
      <c r="D16" s="5" t="n">
        <v>51</v>
      </c>
      <c r="E16" s="5" t="n">
        <v>0</v>
      </c>
      <c r="F16" s="5" t="n">
        <v>0</v>
      </c>
    </row>
    <row r="17" spans="1:6">
      <c r="A17" s="4" t="s">
        <v>120</v>
      </c>
      <c r="C17" s="5" t="n">
        <v>-305719</v>
      </c>
      <c r="D17" s="5" t="n">
        <v>-2101961</v>
      </c>
      <c r="E17" s="5" t="n">
        <v>-80817</v>
      </c>
      <c r="F17" s="5" t="n">
        <v>-625627</v>
      </c>
    </row>
    <row r="18" spans="1:6">
      <c r="A18" s="4" t="s">
        <v>121</v>
      </c>
      <c r="C18" s="5" t="n">
        <v>7409</v>
      </c>
      <c r="D18" s="5" t="n">
        <v>50943</v>
      </c>
      <c r="E18" s="5" t="n">
        <v>0</v>
      </c>
      <c r="F18" s="5" t="n">
        <v>0</v>
      </c>
    </row>
    <row r="19" spans="1:6">
      <c r="A19" s="4" t="s">
        <v>122</v>
      </c>
      <c r="C19" s="5" t="n">
        <v>-298310</v>
      </c>
      <c r="D19" s="5" t="n">
        <v>-2051018</v>
      </c>
      <c r="E19" s="5" t="n">
        <v>-80817</v>
      </c>
      <c r="F19" s="5" t="n">
        <v>-625627</v>
      </c>
    </row>
    <row r="20" spans="1:6">
      <c r="A20" s="4" t="s">
        <v>123</v>
      </c>
      <c r="C20" s="5" t="n">
        <v>16482</v>
      </c>
      <c r="D20" s="5" t="n">
        <v>113329</v>
      </c>
      <c r="E20" s="5" t="n">
        <v>-151</v>
      </c>
      <c r="F20" s="5" t="n">
        <v>0</v>
      </c>
    </row>
    <row r="21" spans="1:6">
      <c r="A21" s="4" t="s">
        <v>124</v>
      </c>
      <c r="C21" s="5" t="n">
        <v>-281828</v>
      </c>
      <c r="D21" s="5" t="n">
        <v>-1937689</v>
      </c>
      <c r="E21" s="5" t="n">
        <v>-80968</v>
      </c>
      <c r="F21" s="5" t="n">
        <v>-625627</v>
      </c>
    </row>
    <row r="22" spans="1:6">
      <c r="A22" s="4" t="s">
        <v>125</v>
      </c>
      <c r="C22" s="5" t="n">
        <v>-10417</v>
      </c>
      <c r="D22" s="5" t="n">
        <v>-71628</v>
      </c>
      <c r="E22" s="5" t="n">
        <v>-19842</v>
      </c>
      <c r="F22" s="5" t="n">
        <v>0</v>
      </c>
    </row>
    <row r="23" spans="1:6">
      <c r="A23" s="4" t="s">
        <v>126</v>
      </c>
      <c r="C23" s="5" t="n">
        <v>-72285</v>
      </c>
      <c r="D23" s="5" t="n">
        <v>-496995</v>
      </c>
      <c r="E23" s="5" t="n">
        <v>0</v>
      </c>
      <c r="F23" s="5" t="n">
        <v>0</v>
      </c>
    </row>
    <row r="24" spans="1:6">
      <c r="A24" s="4" t="s">
        <v>127</v>
      </c>
      <c r="C24" s="5" t="n">
        <v>-364530</v>
      </c>
      <c r="D24" s="5" t="n">
        <v>-2506312</v>
      </c>
      <c r="E24" s="5" t="n">
        <v>-100810</v>
      </c>
      <c r="F24" s="5" t="n">
        <v>-625627</v>
      </c>
    </row>
    <row r="25" spans="1:6">
      <c r="A25" s="4" t="s">
        <v>128</v>
      </c>
      <c r="C25" s="5" t="n">
        <v>-281828</v>
      </c>
      <c r="D25" s="5" t="n">
        <v>-1937689</v>
      </c>
      <c r="E25" s="5" t="n">
        <v>-80968</v>
      </c>
      <c r="F25" s="5" t="n">
        <v>-625627</v>
      </c>
    </row>
    <row r="26" spans="1:6">
      <c r="A26" s="3" t="s">
        <v>129</v>
      </c>
    </row>
    <row r="27" spans="1:6">
      <c r="A27" s="4" t="s">
        <v>130</v>
      </c>
      <c r="C27" s="5" t="n">
        <v>53270</v>
      </c>
      <c r="D27" s="5" t="n">
        <v>366259</v>
      </c>
      <c r="E27" s="5" t="n">
        <v>308</v>
      </c>
      <c r="F27" s="5" t="n">
        <v>0</v>
      </c>
    </row>
    <row r="28" spans="1:6">
      <c r="A28" s="4" t="s">
        <v>131</v>
      </c>
      <c r="C28" s="6" t="n">
        <v>-228558</v>
      </c>
      <c r="D28" s="7" t="n">
        <v>-1571430</v>
      </c>
      <c r="E28" s="7" t="n">
        <v>-80660</v>
      </c>
      <c r="F28" s="7" t="n">
        <v>-625627</v>
      </c>
    </row>
    <row r="29" spans="1:6">
      <c r="A29" s="3" t="s">
        <v>132</v>
      </c>
    </row>
    <row r="30" spans="1:6">
      <c r="A30" s="4" t="s">
        <v>133</v>
      </c>
      <c r="B30" s="4" t="s">
        <v>134</v>
      </c>
      <c r="C30" s="10" t="n">
        <v>-2.19</v>
      </c>
      <c r="D30" s="11" t="n">
        <v>-15.02</v>
      </c>
      <c r="E30" s="11" t="n">
        <v>-1.01</v>
      </c>
      <c r="F30" s="11" t="n">
        <v>-6.26</v>
      </c>
    </row>
    <row r="31" spans="1:6">
      <c r="A31" s="3" t="s">
        <v>135</v>
      </c>
    </row>
    <row r="32" spans="1:6">
      <c r="A32" s="4" t="s">
        <v>136</v>
      </c>
      <c r="C32" s="5" t="n">
        <v>166828435</v>
      </c>
      <c r="D32" s="5" t="n">
        <v>166828435</v>
      </c>
      <c r="E32" s="5" t="n">
        <v>100000000</v>
      </c>
      <c r="F32" s="5" t="n">
        <v>100000000</v>
      </c>
    </row>
    <row r="33" spans="1:6">
      <c r="A33" s="4" t="s">
        <v>137</v>
      </c>
    </row>
    <row r="34" spans="1:6">
      <c r="A34" s="3" t="s">
        <v>132</v>
      </c>
    </row>
    <row r="35" spans="1:6">
      <c r="A35" s="4" t="s">
        <v>133</v>
      </c>
      <c r="B35" s="4" t="s">
        <v>134</v>
      </c>
      <c r="C35" s="10" t="n">
        <v>-2.19</v>
      </c>
      <c r="D35" s="11" t="n">
        <v>-15.02</v>
      </c>
      <c r="E35" s="11" t="n">
        <v>-1.01</v>
      </c>
      <c r="F35" s="11" t="n">
        <v>-6.26</v>
      </c>
    </row>
    <row r="36" spans="1:6">
      <c r="A36" s="3" t="s">
        <v>135</v>
      </c>
    </row>
    <row r="37" spans="1:6">
      <c r="A37" s="4" t="s">
        <v>136</v>
      </c>
      <c r="C37" s="5" t="n">
        <v>166828435</v>
      </c>
      <c r="D37" s="5" t="n">
        <v>166828435</v>
      </c>
      <c r="E37" s="5" t="n">
        <v>100000000</v>
      </c>
      <c r="F37" s="5" t="n">
        <v>100000000</v>
      </c>
    </row>
    <row r="38" spans="1:6">
      <c r="A38" s="4" t="s">
        <v>138</v>
      </c>
    </row>
    <row r="39" spans="1:6">
      <c r="A39" s="3" t="s">
        <v>105</v>
      </c>
    </row>
    <row r="40" spans="1:6">
      <c r="A40" s="4" t="s">
        <v>106</v>
      </c>
      <c r="C40" s="6" t="n">
        <v>646185</v>
      </c>
      <c r="D40" s="7" t="n">
        <v>4442845</v>
      </c>
      <c r="E40" s="7" t="n">
        <v>2069536</v>
      </c>
      <c r="F40" s="7" t="n">
        <v>791978</v>
      </c>
    </row>
    <row r="41" spans="1:6">
      <c r="A41" s="4" t="s">
        <v>139</v>
      </c>
    </row>
    <row r="42" spans="1:6">
      <c r="A42" s="3" t="s">
        <v>105</v>
      </c>
    </row>
    <row r="43" spans="1:6">
      <c r="A43" s="4" t="s">
        <v>106</v>
      </c>
      <c r="C43" s="6" t="n">
        <v>32084</v>
      </c>
      <c r="D43" s="7" t="n">
        <v>220595</v>
      </c>
      <c r="E43" s="7" t="n">
        <v>115280</v>
      </c>
      <c r="F43" s="7" t="n">
        <v>4926</v>
      </c>
    </row>
    <row r="44" spans="1:6"/>
    <row r="45" spans="1:6">
      <c r="A45" s="4" t="s">
        <v>108</v>
      </c>
      <c r="B45" s="4" t="s">
        <v>140</v>
      </c>
    </row>
    <row r="46" spans="1:6">
      <c r="A46" s="4" t="s">
        <v>134</v>
      </c>
      <c r="B46" s="4" t="s">
        <v>141</v>
      </c>
    </row>
  </sheetData>
  <mergeCells count="5">
    <mergeCell ref="A1:B2"/>
    <mergeCell ref="C1:F1"/>
    <mergeCell ref="A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44</v>
      </c>
    </row>
    <row r="3" spans="1:2">
      <c r="A3" s="3" t="s">
        <v>265</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44</v>
      </c>
    </row>
    <row r="3" spans="1:2">
      <c r="A3" s="3" t="s">
        <v>267</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44</v>
      </c>
    </row>
    <row r="3" spans="1:2">
      <c r="A3" s="3" t="s">
        <v>270</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6</v>
      </c>
      <c r="B1" s="2" t="s">
        <v>1</v>
      </c>
    </row>
    <row r="2" spans="1:2">
      <c r="B2" s="2" t="s">
        <v>244</v>
      </c>
    </row>
    <row r="3" spans="1:2">
      <c r="A3" s="3" t="s">
        <v>273</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244</v>
      </c>
    </row>
    <row r="3" spans="1:2">
      <c r="A3" s="3" t="s">
        <v>276</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44</v>
      </c>
    </row>
    <row r="3" spans="1:2">
      <c r="A3" s="3" t="s">
        <v>279</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9</v>
      </c>
      <c r="B1" s="2" t="s">
        <v>1</v>
      </c>
    </row>
    <row r="2" spans="1:2">
      <c r="B2" s="2" t="s">
        <v>244</v>
      </c>
    </row>
    <row r="3" spans="1:2">
      <c r="A3" s="3" t="s">
        <v>282</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2</v>
      </c>
      <c r="B1" s="2" t="s">
        <v>1</v>
      </c>
    </row>
    <row r="2" spans="1:2">
      <c r="B2" s="2" t="s">
        <v>244</v>
      </c>
    </row>
    <row r="3" spans="1:2">
      <c r="A3" s="3" t="s">
        <v>257</v>
      </c>
    </row>
    <row r="4" spans="1:2">
      <c r="A4" s="4" t="s">
        <v>423</v>
      </c>
      <c r="B4"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44</v>
      </c>
    </row>
    <row r="3" spans="1:2">
      <c r="A3" s="3" t="s">
        <v>290</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36</v>
      </c>
      <c r="B1" s="2" t="s">
        <v>1</v>
      </c>
    </row>
    <row r="2" spans="1:2">
      <c r="B2" s="2" t="s">
        <v>244</v>
      </c>
    </row>
    <row r="3" spans="1:2">
      <c r="A3" s="4" t="s">
        <v>437</v>
      </c>
      <c r="B3" s="4" t="s">
        <v>438</v>
      </c>
    </row>
    <row r="4" spans="1:2">
      <c r="A4" s="4" t="s">
        <v>439</v>
      </c>
      <c r="B4" s="4" t="s">
        <v>440</v>
      </c>
    </row>
    <row r="5" spans="1:2">
      <c r="A5" s="4" t="s">
        <v>441</v>
      </c>
      <c r="B5" s="4" t="s">
        <v>442</v>
      </c>
    </row>
    <row r="6" spans="1:2">
      <c r="A6" s="4" t="s">
        <v>443</v>
      </c>
    </row>
    <row r="7" spans="1:2">
      <c r="A7" s="4" t="s">
        <v>437</v>
      </c>
      <c r="B7"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42</v>
      </c>
      <c r="C1" s="2" t="s">
        <v>1</v>
      </c>
    </row>
    <row r="2" spans="1:6">
      <c r="C2" s="2" t="s">
        <v>36</v>
      </c>
      <c r="D2" s="2" t="s">
        <v>37</v>
      </c>
      <c r="E2" s="2" t="s">
        <v>38</v>
      </c>
      <c r="F2" s="2" t="s">
        <v>143</v>
      </c>
    </row>
    <row r="3" spans="1:6">
      <c r="A3" s="4" t="s">
        <v>106</v>
      </c>
      <c r="C3" s="6" t="n">
        <v>678269</v>
      </c>
      <c r="D3" s="7" t="n">
        <v>4663440</v>
      </c>
      <c r="E3" s="7" t="n">
        <v>2184816</v>
      </c>
      <c r="F3" s="7" t="n">
        <v>796904</v>
      </c>
    </row>
    <row r="4" spans="1:6">
      <c r="A4" s="4" t="s">
        <v>144</v>
      </c>
      <c r="B4" s="4" t="s">
        <v>108</v>
      </c>
      <c r="C4" s="5" t="n">
        <v>572125</v>
      </c>
      <c r="D4" s="5" t="n">
        <v>3933647</v>
      </c>
      <c r="E4" s="5" t="n">
        <v>1929864</v>
      </c>
      <c r="F4" s="5" t="n">
        <v>1094644</v>
      </c>
    </row>
    <row r="5" spans="1:6">
      <c r="A5" s="4" t="s">
        <v>145</v>
      </c>
      <c r="B5" s="4" t="s">
        <v>108</v>
      </c>
      <c r="C5" s="5" t="n">
        <v>38565</v>
      </c>
      <c r="D5" s="5" t="n">
        <v>265152</v>
      </c>
      <c r="E5" s="5" t="n">
        <v>170160</v>
      </c>
      <c r="F5" s="5" t="n">
        <v>188334</v>
      </c>
    </row>
    <row r="6" spans="1:6">
      <c r="A6" s="4" t="s">
        <v>146</v>
      </c>
      <c r="B6" s="4" t="s">
        <v>108</v>
      </c>
      <c r="C6" s="5" t="n">
        <v>27519</v>
      </c>
      <c r="D6" s="5" t="n">
        <v>189207</v>
      </c>
      <c r="E6" s="5" t="n">
        <v>87292</v>
      </c>
      <c r="F6" s="5" t="n">
        <v>68746</v>
      </c>
    </row>
    <row r="7" spans="1:6">
      <c r="A7" s="4" t="s">
        <v>147</v>
      </c>
      <c r="B7" s="4" t="s">
        <v>108</v>
      </c>
      <c r="C7" s="5" t="n">
        <v>41846</v>
      </c>
      <c r="D7" s="5" t="n">
        <v>287710</v>
      </c>
      <c r="E7" s="5" t="n">
        <v>101995</v>
      </c>
      <c r="F7" s="5" t="n">
        <v>71325</v>
      </c>
    </row>
    <row r="8" spans="1:6">
      <c r="A8" s="4" t="s">
        <v>148</v>
      </c>
      <c r="D8" s="5" t="n">
        <v>226695</v>
      </c>
      <c r="E8" s="5" t="n">
        <v>40108</v>
      </c>
      <c r="F8" s="5" t="n">
        <v>52098</v>
      </c>
    </row>
    <row r="9" spans="1:6">
      <c r="A9" s="4" t="s">
        <v>149</v>
      </c>
    </row>
    <row r="10" spans="1:6">
      <c r="A10" s="4" t="s">
        <v>106</v>
      </c>
      <c r="D10" s="5" t="n">
        <v>16300</v>
      </c>
      <c r="E10" s="5" t="n">
        <v>468</v>
      </c>
      <c r="F10" s="5" t="n">
        <v>0</v>
      </c>
    </row>
    <row r="11" spans="1:6">
      <c r="A11" s="4" t="s">
        <v>144</v>
      </c>
      <c r="D11" s="5" t="n">
        <v>266852</v>
      </c>
      <c r="E11" s="5" t="n">
        <v>259244</v>
      </c>
      <c r="F11" s="5" t="n">
        <v>135420</v>
      </c>
    </row>
    <row r="12" spans="1:6">
      <c r="A12" s="4" t="s">
        <v>146</v>
      </c>
      <c r="D12" s="5" t="n">
        <v>4038</v>
      </c>
      <c r="E12" s="5" t="n">
        <v>6639</v>
      </c>
      <c r="F12" s="5" t="n">
        <v>4080</v>
      </c>
    </row>
    <row r="13" spans="1:6">
      <c r="A13" s="4" t="s">
        <v>150</v>
      </c>
    </row>
    <row r="14" spans="1:6">
      <c r="A14" s="4" t="s">
        <v>144</v>
      </c>
      <c r="F14" s="5" t="n">
        <v>132852</v>
      </c>
    </row>
    <row r="15" spans="1:6">
      <c r="A15" s="4" t="s">
        <v>145</v>
      </c>
      <c r="D15" s="5" t="n">
        <v>10042</v>
      </c>
      <c r="E15" s="5" t="n">
        <v>45563</v>
      </c>
      <c r="F15" s="5" t="n">
        <v>73297</v>
      </c>
    </row>
    <row r="16" spans="1:6">
      <c r="A16" s="4" t="s">
        <v>147</v>
      </c>
      <c r="D16" s="5" t="n">
        <v>3080</v>
      </c>
      <c r="E16" s="5" t="n">
        <v>16503</v>
      </c>
      <c r="F16" s="5" t="n">
        <v>56408</v>
      </c>
    </row>
    <row r="17" spans="1:6">
      <c r="A17" s="4" t="s">
        <v>148</v>
      </c>
      <c r="D17" s="5" t="n">
        <v>5833</v>
      </c>
      <c r="E17" s="5" t="n">
        <v>10465</v>
      </c>
      <c r="F17" s="5" t="n">
        <v>52098</v>
      </c>
    </row>
    <row r="18" spans="1:6">
      <c r="A18" s="4" t="s">
        <v>151</v>
      </c>
    </row>
    <row r="19" spans="1:6">
      <c r="A19" s="4" t="s">
        <v>148</v>
      </c>
      <c r="C19" s="5" t="n">
        <v>1523</v>
      </c>
      <c r="D19" s="5" t="n">
        <v>10472</v>
      </c>
      <c r="E19" s="5" t="n">
        <v>2877</v>
      </c>
      <c r="F19" s="5" t="n">
        <v>5677</v>
      </c>
    </row>
    <row r="20" spans="1:6">
      <c r="A20" s="4" t="s">
        <v>152</v>
      </c>
    </row>
    <row r="21" spans="1:6">
      <c r="A21" s="4" t="s">
        <v>148</v>
      </c>
      <c r="C21" s="5" t="n">
        <v>4457</v>
      </c>
      <c r="D21" s="5" t="n">
        <v>30643</v>
      </c>
      <c r="E21" s="5" t="n">
        <v>9174</v>
      </c>
      <c r="F21" s="5" t="n">
        <v>19538</v>
      </c>
    </row>
    <row r="22" spans="1:6">
      <c r="A22" s="4" t="s">
        <v>153</v>
      </c>
    </row>
    <row r="23" spans="1:6">
      <c r="A23" s="4" t="s">
        <v>148</v>
      </c>
      <c r="C23" s="5" t="n">
        <v>266</v>
      </c>
      <c r="D23" s="5" t="n">
        <v>1832</v>
      </c>
      <c r="E23" s="5" t="n">
        <v>791</v>
      </c>
      <c r="F23" s="5" t="n">
        <v>326</v>
      </c>
    </row>
    <row r="24" spans="1:6">
      <c r="A24" s="4" t="s">
        <v>154</v>
      </c>
    </row>
    <row r="25" spans="1:6">
      <c r="A25" s="4" t="s">
        <v>148</v>
      </c>
      <c r="C25" s="6" t="n">
        <v>26725</v>
      </c>
      <c r="D25" s="7" t="n">
        <v>183748</v>
      </c>
      <c r="E25" s="7" t="n">
        <v>27266</v>
      </c>
      <c r="F25" s="7" t="n">
        <v>26557</v>
      </c>
    </row>
    <row r="26" spans="1:6"/>
    <row r="27" spans="1:6">
      <c r="A27" s="4" t="s">
        <v>108</v>
      </c>
      <c r="B27" s="4" t="s">
        <v>140</v>
      </c>
    </row>
  </sheetData>
  <mergeCells count="4">
    <mergeCell ref="A1:B2"/>
    <mergeCell ref="C1:F1"/>
    <mergeCell ref="A26:E26"/>
    <mergeCell ref="B27:E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5</v>
      </c>
      <c r="B1" s="2" t="s">
        <v>1</v>
      </c>
    </row>
    <row r="2" spans="1:2">
      <c r="B2" s="2" t="s">
        <v>244</v>
      </c>
    </row>
    <row r="3" spans="1:2">
      <c r="A3" s="4" t="s">
        <v>240</v>
      </c>
    </row>
    <row r="4" spans="1:2">
      <c r="A4" s="4" t="s">
        <v>446</v>
      </c>
      <c r="B4" s="4" t="s">
        <v>447</v>
      </c>
    </row>
    <row r="5" spans="1:2">
      <c r="A5" s="4" t="s">
        <v>80</v>
      </c>
    </row>
    <row r="6" spans="1:2">
      <c r="A6" s="4" t="s">
        <v>446</v>
      </c>
      <c r="B6"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244</v>
      </c>
    </row>
    <row r="3" spans="1:2">
      <c r="A3" s="3" t="s">
        <v>298</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8</v>
      </c>
      <c r="B1" s="2" t="s">
        <v>1</v>
      </c>
    </row>
    <row r="2" spans="1:2">
      <c r="B2" s="2" t="s">
        <v>244</v>
      </c>
    </row>
    <row r="3" spans="1:2">
      <c r="A3" s="3" t="s">
        <v>301</v>
      </c>
    </row>
    <row r="4" spans="1:2">
      <c r="A4" s="4" t="s">
        <v>459</v>
      </c>
      <c r="B4"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1</v>
      </c>
      <c r="B1" s="2" t="s">
        <v>1</v>
      </c>
    </row>
    <row r="2" spans="1:2">
      <c r="B2" s="2" t="s">
        <v>244</v>
      </c>
    </row>
    <row r="3" spans="1:2">
      <c r="A3" s="3" t="s">
        <v>304</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6</v>
      </c>
      <c r="B1" s="2" t="s">
        <v>1</v>
      </c>
    </row>
    <row r="2" spans="1:2">
      <c r="B2" s="2" t="s">
        <v>244</v>
      </c>
    </row>
    <row r="3" spans="1:2">
      <c r="A3" s="3" t="s">
        <v>310</v>
      </c>
    </row>
    <row r="4" spans="1:2">
      <c r="A4" s="4" t="s">
        <v>467</v>
      </c>
      <c r="B4"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469</v>
      </c>
      <c r="B1" s="2" t="s">
        <v>1</v>
      </c>
    </row>
    <row r="2" spans="1:6">
      <c r="B2" s="2" t="s">
        <v>470</v>
      </c>
      <c r="C2" s="2" t="s">
        <v>84</v>
      </c>
      <c r="D2" s="2" t="s">
        <v>85</v>
      </c>
      <c r="E2" s="2" t="s">
        <v>143</v>
      </c>
      <c r="F2" s="2" t="s">
        <v>471</v>
      </c>
    </row>
    <row r="3" spans="1:6">
      <c r="A3" s="3" t="s">
        <v>472</v>
      </c>
    </row>
    <row r="4" spans="1:6">
      <c r="A4" s="4" t="s">
        <v>473</v>
      </c>
      <c r="F4" s="7" t="n">
        <v>20000</v>
      </c>
    </row>
    <row r="5" spans="1:6">
      <c r="A5" s="4" t="s">
        <v>106</v>
      </c>
      <c r="B5" s="6" t="n">
        <v>678269</v>
      </c>
      <c r="C5" s="7" t="n">
        <v>4663440</v>
      </c>
      <c r="D5" s="7" t="n">
        <v>2184816</v>
      </c>
      <c r="E5" s="7" t="n">
        <v>796904</v>
      </c>
    </row>
    <row r="6" spans="1:6">
      <c r="A6" s="4" t="s">
        <v>137</v>
      </c>
    </row>
    <row r="7" spans="1:6">
      <c r="A7" s="3" t="s">
        <v>472</v>
      </c>
    </row>
    <row r="8" spans="1:6">
      <c r="A8" s="4" t="s">
        <v>474</v>
      </c>
      <c r="B8" s="5" t="n">
        <v>17250000</v>
      </c>
      <c r="C8" s="5" t="n">
        <v>17250000</v>
      </c>
    </row>
    <row r="9" spans="1:6">
      <c r="A9" s="4" t="s">
        <v>32</v>
      </c>
    </row>
    <row r="10" spans="1:6">
      <c r="A10" s="3" t="s">
        <v>472</v>
      </c>
    </row>
    <row r="11" spans="1:6">
      <c r="A11" s="4" t="s">
        <v>474</v>
      </c>
      <c r="B11" s="5" t="n">
        <v>17250000</v>
      </c>
      <c r="C11" s="5" t="n">
        <v>17250000</v>
      </c>
      <c r="D11" s="5" t="n">
        <v>992456</v>
      </c>
    </row>
    <row r="12" spans="1:6">
      <c r="A12" s="4" t="s">
        <v>475</v>
      </c>
    </row>
    <row r="13" spans="1:6">
      <c r="A13" s="3" t="s">
        <v>472</v>
      </c>
    </row>
    <row r="14" spans="1:6">
      <c r="A14" s="4" t="s">
        <v>476</v>
      </c>
      <c r="B14" s="5" t="n">
        <v>17647058</v>
      </c>
      <c r="C14" s="5" t="n">
        <v>17647058</v>
      </c>
    </row>
    <row r="15" spans="1:6">
      <c r="A15" s="4" t="s">
        <v>477</v>
      </c>
    </row>
    <row r="16" spans="1:6">
      <c r="A16" s="3" t="s">
        <v>472</v>
      </c>
    </row>
    <row r="17" spans="1:6">
      <c r="A17" s="4" t="s">
        <v>476</v>
      </c>
      <c r="B17" s="5" t="n">
        <v>4411765</v>
      </c>
      <c r="C17" s="5" t="n">
        <v>4411765</v>
      </c>
    </row>
    <row r="18" spans="1:6">
      <c r="A18" s="4" t="s">
        <v>478</v>
      </c>
    </row>
    <row r="19" spans="1:6">
      <c r="A19" s="3" t="s">
        <v>472</v>
      </c>
    </row>
    <row r="20" spans="1:6">
      <c r="A20" s="4" t="s">
        <v>476</v>
      </c>
      <c r="B20" s="5" t="n">
        <v>64488235</v>
      </c>
      <c r="C20" s="5" t="n">
        <v>64488235</v>
      </c>
    </row>
    <row r="21" spans="1:6">
      <c r="A21" s="4" t="s">
        <v>479</v>
      </c>
    </row>
    <row r="22" spans="1:6">
      <c r="A22" s="3" t="s">
        <v>472</v>
      </c>
    </row>
    <row r="23" spans="1:6">
      <c r="A23" s="4" t="s">
        <v>480</v>
      </c>
      <c r="D23" s="7" t="n">
        <v>100000</v>
      </c>
      <c r="E23" s="5" t="n">
        <v>100000</v>
      </c>
    </row>
    <row r="24" spans="1:6">
      <c r="A24" s="4" t="s">
        <v>481</v>
      </c>
    </row>
    <row r="25" spans="1:6">
      <c r="A25" s="3" t="s">
        <v>472</v>
      </c>
    </row>
    <row r="26" spans="1:6">
      <c r="A26" s="4" t="s">
        <v>482</v>
      </c>
      <c r="D26" s="4" t="s">
        <v>483</v>
      </c>
    </row>
    <row r="27" spans="1:6">
      <c r="A27" s="4" t="s">
        <v>484</v>
      </c>
    </row>
    <row r="28" spans="1:6">
      <c r="A28" s="3" t="s">
        <v>472</v>
      </c>
    </row>
    <row r="29" spans="1:6">
      <c r="A29" s="4" t="s">
        <v>485</v>
      </c>
      <c r="B29" s="4" t="s">
        <v>486</v>
      </c>
      <c r="C29" s="4" t="s">
        <v>486</v>
      </c>
    </row>
    <row r="30" spans="1:6">
      <c r="A30" s="4" t="s">
        <v>487</v>
      </c>
      <c r="B30" s="4" t="s">
        <v>488</v>
      </c>
      <c r="C30" s="4" t="s">
        <v>488</v>
      </c>
    </row>
    <row r="31" spans="1:6">
      <c r="A31" s="4" t="s">
        <v>489</v>
      </c>
    </row>
    <row r="32" spans="1:6">
      <c r="A32" s="3" t="s">
        <v>472</v>
      </c>
    </row>
    <row r="33" spans="1:6">
      <c r="A33" s="4" t="s">
        <v>485</v>
      </c>
      <c r="B33" s="4" t="s">
        <v>490</v>
      </c>
      <c r="C33" s="4" t="s">
        <v>490</v>
      </c>
    </row>
    <row r="34" spans="1:6">
      <c r="A34" s="4" t="s">
        <v>487</v>
      </c>
      <c r="B34" s="4" t="s">
        <v>488</v>
      </c>
      <c r="C34" s="4" t="s">
        <v>488</v>
      </c>
    </row>
    <row r="35" spans="1:6">
      <c r="A35" s="4" t="s">
        <v>491</v>
      </c>
    </row>
    <row r="36" spans="1:6">
      <c r="A36" s="3" t="s">
        <v>472</v>
      </c>
    </row>
    <row r="37" spans="1:6">
      <c r="A37" s="4" t="s">
        <v>492</v>
      </c>
      <c r="B37" s="4" t="s">
        <v>493</v>
      </c>
      <c r="C37" s="4" t="s">
        <v>493</v>
      </c>
    </row>
    <row r="38" spans="1:6">
      <c r="A38" s="4" t="s">
        <v>494</v>
      </c>
    </row>
    <row r="39" spans="1:6">
      <c r="A39" s="3" t="s">
        <v>472</v>
      </c>
    </row>
    <row r="40" spans="1:6">
      <c r="A40" s="4" t="s">
        <v>482</v>
      </c>
      <c r="B40" s="4" t="s">
        <v>495</v>
      </c>
      <c r="C40" s="4" t="s">
        <v>495</v>
      </c>
    </row>
    <row r="41" spans="1:6">
      <c r="A41" s="4" t="s">
        <v>496</v>
      </c>
    </row>
    <row r="42" spans="1:6">
      <c r="A42" s="3" t="s">
        <v>472</v>
      </c>
    </row>
    <row r="43" spans="1:6">
      <c r="A43" s="4" t="s">
        <v>487</v>
      </c>
      <c r="B43" s="4" t="s">
        <v>488</v>
      </c>
      <c r="C43" s="4" t="s">
        <v>488</v>
      </c>
    </row>
    <row r="44" spans="1:6">
      <c r="A44" s="4" t="s">
        <v>492</v>
      </c>
      <c r="B44" s="4" t="s">
        <v>493</v>
      </c>
      <c r="C44" s="4" t="s">
        <v>493</v>
      </c>
    </row>
    <row r="45" spans="1:6">
      <c r="A45" s="4" t="s">
        <v>497</v>
      </c>
      <c r="B45" s="4" t="s">
        <v>493</v>
      </c>
      <c r="C45" s="4" t="s">
        <v>493</v>
      </c>
    </row>
    <row r="46" spans="1:6">
      <c r="A46" s="4" t="s">
        <v>498</v>
      </c>
      <c r="C46" s="7" t="n">
        <v>420165</v>
      </c>
      <c r="D46" s="7" t="n">
        <v>8547</v>
      </c>
      <c r="E46" s="7" t="n">
        <v>0</v>
      </c>
    </row>
    <row r="47" spans="1:6">
      <c r="A47" s="4" t="s">
        <v>499</v>
      </c>
    </row>
    <row r="48" spans="1:6">
      <c r="A48" s="3" t="s">
        <v>472</v>
      </c>
    </row>
    <row r="49" spans="1:6">
      <c r="A49" s="4" t="s">
        <v>487</v>
      </c>
      <c r="B49" s="4" t="s">
        <v>488</v>
      </c>
      <c r="C49" s="4" t="s">
        <v>488</v>
      </c>
    </row>
    <row r="50" spans="1:6">
      <c r="A50" s="4" t="s">
        <v>492</v>
      </c>
      <c r="B50" s="4" t="s">
        <v>493</v>
      </c>
      <c r="C50" s="4" t="s">
        <v>493</v>
      </c>
    </row>
    <row r="51" spans="1:6">
      <c r="A51" s="4" t="s">
        <v>497</v>
      </c>
      <c r="B51" s="4" t="s">
        <v>493</v>
      </c>
      <c r="C51" s="4" t="s">
        <v>493</v>
      </c>
    </row>
    <row r="52" spans="1:6">
      <c r="A52" s="4" t="s">
        <v>500</v>
      </c>
    </row>
    <row r="53" spans="1:6">
      <c r="A53" s="3" t="s">
        <v>472</v>
      </c>
    </row>
    <row r="54" spans="1:6">
      <c r="A54" s="4" t="s">
        <v>487</v>
      </c>
      <c r="B54" s="4" t="s">
        <v>488</v>
      </c>
      <c r="C54" s="4" t="s">
        <v>488</v>
      </c>
    </row>
    <row r="55" spans="1:6">
      <c r="A55" s="4" t="s">
        <v>492</v>
      </c>
      <c r="B55" s="4" t="s">
        <v>493</v>
      </c>
      <c r="C55" s="4" t="s">
        <v>493</v>
      </c>
    </row>
    <row r="56" spans="1:6">
      <c r="A56" s="4" t="s">
        <v>501</v>
      </c>
    </row>
    <row r="57" spans="1:6">
      <c r="A57" s="3" t="s">
        <v>472</v>
      </c>
    </row>
    <row r="58" spans="1:6">
      <c r="A58" s="4" t="s">
        <v>473</v>
      </c>
      <c r="D58" s="7" t="n">
        <v>20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02</v>
      </c>
      <c r="C1" s="2" t="s">
        <v>1</v>
      </c>
    </row>
    <row r="2" spans="1:6">
      <c r="C2" s="2" t="s">
        <v>36</v>
      </c>
      <c r="D2" s="2" t="s">
        <v>37</v>
      </c>
      <c r="E2" s="2" t="s">
        <v>38</v>
      </c>
      <c r="F2" s="2" t="s">
        <v>143</v>
      </c>
    </row>
    <row r="3" spans="1:6">
      <c r="A3" s="4" t="s">
        <v>144</v>
      </c>
      <c r="B3" s="4" t="s">
        <v>108</v>
      </c>
      <c r="C3" s="6" t="n">
        <v>572125</v>
      </c>
      <c r="D3" s="7" t="n">
        <v>3933647</v>
      </c>
      <c r="E3" s="7" t="n">
        <v>1929864</v>
      </c>
      <c r="F3" s="7" t="n">
        <v>1094644</v>
      </c>
    </row>
    <row r="4" spans="1:6">
      <c r="A4" s="4" t="s">
        <v>145</v>
      </c>
      <c r="B4" s="4" t="s">
        <v>108</v>
      </c>
      <c r="C4" s="5" t="n">
        <v>38565</v>
      </c>
      <c r="D4" s="5" t="n">
        <v>265152</v>
      </c>
      <c r="E4" s="5" t="n">
        <v>170160</v>
      </c>
      <c r="F4" s="5" t="n">
        <v>188334</v>
      </c>
    </row>
    <row r="5" spans="1:6">
      <c r="A5" s="4" t="s">
        <v>146</v>
      </c>
      <c r="B5" s="4" t="s">
        <v>108</v>
      </c>
      <c r="C5" s="5" t="n">
        <v>27519</v>
      </c>
      <c r="D5" s="5" t="n">
        <v>189207</v>
      </c>
      <c r="E5" s="5" t="n">
        <v>87292</v>
      </c>
      <c r="F5" s="5" t="n">
        <v>68746</v>
      </c>
    </row>
    <row r="6" spans="1:6">
      <c r="A6" s="4" t="s">
        <v>503</v>
      </c>
      <c r="B6" s="4" t="s">
        <v>108</v>
      </c>
      <c r="C6" s="6" t="n">
        <v>107930</v>
      </c>
      <c r="D6" s="5" t="n">
        <v>742069</v>
      </c>
      <c r="E6" s="5" t="n">
        <v>359447</v>
      </c>
      <c r="F6" s="5" t="n">
        <v>328405</v>
      </c>
    </row>
    <row r="7" spans="1:6">
      <c r="A7" s="4" t="s">
        <v>150</v>
      </c>
    </row>
    <row r="8" spans="1:6">
      <c r="A8" s="4" t="s">
        <v>144</v>
      </c>
      <c r="F8" s="5" t="n">
        <v>132852</v>
      </c>
    </row>
    <row r="9" spans="1:6">
      <c r="A9" s="4" t="s">
        <v>145</v>
      </c>
      <c r="D9" s="7" t="n">
        <v>10042</v>
      </c>
      <c r="E9" s="7" t="n">
        <v>45563</v>
      </c>
      <c r="F9" s="5" t="n">
        <v>73297</v>
      </c>
    </row>
    <row r="10" spans="1:6">
      <c r="A10" s="4" t="s">
        <v>147</v>
      </c>
      <c r="F10" s="5" t="n">
        <v>40110</v>
      </c>
    </row>
    <row r="11" spans="1:6">
      <c r="A11" s="4" t="s">
        <v>503</v>
      </c>
      <c r="F11" s="5" t="n">
        <v>241294</v>
      </c>
    </row>
    <row r="12" spans="1:6">
      <c r="A12" s="4" t="s">
        <v>504</v>
      </c>
    </row>
    <row r="13" spans="1:6">
      <c r="A13" s="4" t="s">
        <v>146</v>
      </c>
      <c r="F13" s="7" t="n">
        <v>3952</v>
      </c>
    </row>
    <row r="14" spans="1:6"/>
    <row r="15" spans="1:6">
      <c r="A15" s="4" t="s">
        <v>108</v>
      </c>
      <c r="B15" s="4" t="s">
        <v>140</v>
      </c>
    </row>
  </sheetData>
  <mergeCells count="4">
    <mergeCell ref="A1:B2"/>
    <mergeCell ref="C1:F1"/>
    <mergeCell ref="A14:E14"/>
    <mergeCell ref="B15:E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244</v>
      </c>
    </row>
    <row r="3" spans="1:2">
      <c r="A3" s="4" t="s">
        <v>506</v>
      </c>
    </row>
    <row r="4" spans="1:2">
      <c r="A4" s="3" t="s">
        <v>507</v>
      </c>
    </row>
    <row r="5" spans="1:2">
      <c r="A5" s="4" t="s">
        <v>508</v>
      </c>
      <c r="B5" s="4" t="s">
        <v>509</v>
      </c>
    </row>
    <row r="6" spans="1:2">
      <c r="A6" s="4" t="s">
        <v>510</v>
      </c>
      <c r="B6" s="4" t="s">
        <v>511</v>
      </c>
    </row>
    <row r="7" spans="1:2">
      <c r="A7" s="4" t="s">
        <v>512</v>
      </c>
      <c r="B7" s="4" t="s">
        <v>495</v>
      </c>
    </row>
    <row r="8" spans="1:2">
      <c r="A8" s="4" t="s">
        <v>513</v>
      </c>
      <c r="B8" s="4" t="s">
        <v>514</v>
      </c>
    </row>
    <row r="9" spans="1:2">
      <c r="A9" s="4" t="s">
        <v>515</v>
      </c>
    </row>
    <row r="10" spans="1:2">
      <c r="A10" s="3" t="s">
        <v>507</v>
      </c>
    </row>
    <row r="11" spans="1:2">
      <c r="A11" s="4" t="s">
        <v>508</v>
      </c>
      <c r="B11" s="4" t="s">
        <v>516</v>
      </c>
    </row>
    <row r="12" spans="1:2">
      <c r="A12" s="4" t="s">
        <v>510</v>
      </c>
      <c r="B12" s="4" t="s">
        <v>517</v>
      </c>
    </row>
    <row r="13" spans="1:2">
      <c r="A13" s="4" t="s">
        <v>512</v>
      </c>
      <c r="B13" s="4" t="s">
        <v>495</v>
      </c>
    </row>
    <row r="14" spans="1:2">
      <c r="A14" s="4" t="s">
        <v>513</v>
      </c>
      <c r="B14" s="4" t="s">
        <v>518</v>
      </c>
    </row>
    <row r="15" spans="1:2">
      <c r="A15" s="4" t="s">
        <v>519</v>
      </c>
    </row>
    <row r="16" spans="1:2">
      <c r="A16" s="3" t="s">
        <v>507</v>
      </c>
    </row>
    <row r="17" spans="1:2">
      <c r="A17" s="4" t="s">
        <v>508</v>
      </c>
      <c r="B17" s="4" t="s">
        <v>520</v>
      </c>
    </row>
    <row r="18" spans="1:2">
      <c r="A18" s="4" t="s">
        <v>510</v>
      </c>
      <c r="B18" s="4" t="s">
        <v>521</v>
      </c>
    </row>
    <row r="19" spans="1:2">
      <c r="A19" s="4" t="s">
        <v>512</v>
      </c>
      <c r="B19" s="4" t="s">
        <v>495</v>
      </c>
    </row>
    <row r="20" spans="1:2">
      <c r="A20" s="4" t="s">
        <v>513</v>
      </c>
      <c r="B20" s="4" t="s">
        <v>522</v>
      </c>
    </row>
    <row r="21" spans="1:2">
      <c r="A21" s="4" t="s">
        <v>494</v>
      </c>
    </row>
    <row r="22" spans="1:2">
      <c r="A22" s="3" t="s">
        <v>507</v>
      </c>
    </row>
    <row r="23" spans="1:2">
      <c r="A23" s="4" t="s">
        <v>508</v>
      </c>
      <c r="B23" s="4" t="s">
        <v>516</v>
      </c>
    </row>
    <row r="24" spans="1:2">
      <c r="A24" s="4" t="s">
        <v>510</v>
      </c>
      <c r="B24" s="4" t="s">
        <v>523</v>
      </c>
    </row>
    <row r="25" spans="1:2">
      <c r="A25" s="4" t="s">
        <v>512</v>
      </c>
      <c r="B25" s="4" t="s">
        <v>495</v>
      </c>
    </row>
    <row r="26" spans="1:2">
      <c r="A26" s="4" t="s">
        <v>513</v>
      </c>
      <c r="B26"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4</v>
      </c>
      <c r="B1" s="2" t="s">
        <v>36</v>
      </c>
      <c r="C1" s="2" t="s">
        <v>37</v>
      </c>
      <c r="D1" s="2" t="s">
        <v>38</v>
      </c>
    </row>
    <row r="2" spans="1:4">
      <c r="A2" s="3" t="s">
        <v>39</v>
      </c>
    </row>
    <row r="3" spans="1:4">
      <c r="A3" s="4" t="s">
        <v>40</v>
      </c>
      <c r="B3" s="6" t="n">
        <v>103123</v>
      </c>
      <c r="C3" s="7" t="n">
        <v>709019</v>
      </c>
      <c r="D3" s="7" t="n">
        <v>442532</v>
      </c>
    </row>
    <row r="4" spans="1:4">
      <c r="A4" s="4" t="s">
        <v>41</v>
      </c>
      <c r="B4" s="5" t="n">
        <v>724867</v>
      </c>
      <c r="C4" s="5" t="n">
        <v>4983825</v>
      </c>
      <c r="D4" s="5" t="n">
        <v>593241</v>
      </c>
    </row>
    <row r="5" spans="1:4">
      <c r="A5" s="4" t="s">
        <v>42</v>
      </c>
      <c r="B5" s="5" t="n">
        <v>43657</v>
      </c>
      <c r="C5" s="5" t="n">
        <v>300162</v>
      </c>
      <c r="D5" s="5" t="n">
        <v>0</v>
      </c>
    </row>
    <row r="6" spans="1:4">
      <c r="A6" s="4" t="s">
        <v>43</v>
      </c>
      <c r="B6" s="5" t="n">
        <v>6378</v>
      </c>
      <c r="C6" s="5" t="n">
        <v>43849</v>
      </c>
      <c r="D6" s="5" t="n">
        <v>29847</v>
      </c>
    </row>
    <row r="7" spans="1:4">
      <c r="A7" s="4" t="s">
        <v>44</v>
      </c>
      <c r="B7" s="5" t="n">
        <v>34738</v>
      </c>
      <c r="C7" s="5" t="n">
        <v>238839</v>
      </c>
      <c r="D7" s="5" t="n">
        <v>113311</v>
      </c>
    </row>
    <row r="8" spans="1:4">
      <c r="A8" s="4" t="s">
        <v>45</v>
      </c>
      <c r="B8" s="5" t="n">
        <v>46468</v>
      </c>
      <c r="C8" s="5" t="n">
        <v>319493</v>
      </c>
      <c r="D8" s="5" t="n">
        <v>71376</v>
      </c>
    </row>
    <row r="9" spans="1:4">
      <c r="A9" s="4" t="s">
        <v>46</v>
      </c>
      <c r="B9" s="5" t="n">
        <v>959231</v>
      </c>
      <c r="C9" s="5" t="n">
        <v>6595187</v>
      </c>
      <c r="D9" s="5" t="n">
        <v>1250307</v>
      </c>
    </row>
    <row r="10" spans="1:4">
      <c r="A10" s="3" t="s">
        <v>525</v>
      </c>
    </row>
    <row r="11" spans="1:4">
      <c r="A11" s="4" t="s">
        <v>48</v>
      </c>
      <c r="B11" s="5" t="n">
        <v>4501</v>
      </c>
      <c r="C11" s="5" t="n">
        <v>30945</v>
      </c>
      <c r="D11" s="5" t="n">
        <v>0</v>
      </c>
    </row>
    <row r="12" spans="1:4">
      <c r="A12" s="4" t="s">
        <v>49</v>
      </c>
      <c r="B12" s="5" t="n">
        <v>31973</v>
      </c>
      <c r="C12" s="5" t="n">
        <v>219827</v>
      </c>
      <c r="D12" s="5" t="n">
        <v>10299</v>
      </c>
    </row>
    <row r="13" spans="1:4">
      <c r="A13" s="4" t="s">
        <v>50</v>
      </c>
      <c r="B13" s="5" t="n">
        <v>12715</v>
      </c>
      <c r="C13" s="5" t="n">
        <v>87419</v>
      </c>
      <c r="D13" s="5" t="n">
        <v>32315</v>
      </c>
    </row>
    <row r="14" spans="1:4">
      <c r="A14" s="4" t="s">
        <v>51</v>
      </c>
      <c r="B14" s="5" t="n">
        <v>7560</v>
      </c>
      <c r="C14" s="5" t="n">
        <v>51979</v>
      </c>
      <c r="D14" s="5" t="n">
        <v>5620</v>
      </c>
    </row>
    <row r="15" spans="1:4">
      <c r="A15" s="4" t="s">
        <v>52</v>
      </c>
      <c r="B15" s="5" t="n">
        <v>17574</v>
      </c>
      <c r="C15" s="5" t="n">
        <v>120830</v>
      </c>
      <c r="D15" s="5" t="n">
        <v>2000</v>
      </c>
    </row>
    <row r="16" spans="1:4">
      <c r="A16" s="4" t="s">
        <v>53</v>
      </c>
      <c r="B16" s="5" t="n">
        <v>74323</v>
      </c>
      <c r="C16" s="5" t="n">
        <v>511000</v>
      </c>
      <c r="D16" s="5" t="n">
        <v>50234</v>
      </c>
    </row>
    <row r="17" spans="1:4">
      <c r="A17" s="4" t="s">
        <v>54</v>
      </c>
      <c r="B17" s="5" t="n">
        <v>1033554</v>
      </c>
      <c r="C17" s="5" t="n">
        <v>7106187</v>
      </c>
      <c r="D17" s="5" t="n">
        <v>1300541</v>
      </c>
    </row>
    <row r="18" spans="1:4">
      <c r="A18" s="3" t="s">
        <v>55</v>
      </c>
    </row>
    <row r="19" spans="1:4">
      <c r="A19" s="4" t="s">
        <v>87</v>
      </c>
      <c r="B19" s="5" t="n">
        <v>1341</v>
      </c>
      <c r="C19" s="5" t="n">
        <v>9221</v>
      </c>
      <c r="D19" s="5" t="n">
        <v>5796</v>
      </c>
    </row>
    <row r="20" spans="1:4">
      <c r="A20" s="4" t="s">
        <v>88</v>
      </c>
      <c r="B20" s="5" t="n">
        <v>68268</v>
      </c>
      <c r="C20" s="5" t="n">
        <v>469378</v>
      </c>
      <c r="D20" s="5" t="n">
        <v>243419</v>
      </c>
    </row>
    <row r="21" spans="1:4">
      <c r="A21" s="4" t="s">
        <v>89</v>
      </c>
      <c r="B21" s="5" t="n">
        <v>2095</v>
      </c>
      <c r="C21" s="5" t="n">
        <v>14403</v>
      </c>
      <c r="D21" s="5" t="n">
        <v>3962</v>
      </c>
    </row>
    <row r="22" spans="1:4">
      <c r="A22" s="4" t="s">
        <v>90</v>
      </c>
      <c r="B22" s="5" t="n">
        <v>124034</v>
      </c>
      <c r="C22" s="5" t="n">
        <v>852771</v>
      </c>
      <c r="D22" s="5" t="n">
        <v>424078</v>
      </c>
    </row>
    <row r="23" spans="1:4">
      <c r="A23" s="4" t="s">
        <v>91</v>
      </c>
      <c r="B23" s="5" t="n">
        <v>5043</v>
      </c>
      <c r="C23" s="5" t="n">
        <v>34673</v>
      </c>
      <c r="D23" s="5" t="n">
        <v>8395</v>
      </c>
    </row>
    <row r="24" spans="1:4">
      <c r="A24" s="4" t="s">
        <v>61</v>
      </c>
      <c r="B24" s="5" t="n">
        <v>200781</v>
      </c>
      <c r="C24" s="5" t="n">
        <v>1380446</v>
      </c>
      <c r="D24" s="5" t="n">
        <v>685650</v>
      </c>
    </row>
    <row r="25" spans="1:4">
      <c r="A25" s="3" t="s">
        <v>526</v>
      </c>
    </row>
    <row r="26" spans="1:4">
      <c r="A26" s="4" t="s">
        <v>88</v>
      </c>
      <c r="B26" s="5" t="n">
        <v>11742</v>
      </c>
      <c r="C26" s="5" t="n">
        <v>80734</v>
      </c>
      <c r="D26" s="5" t="n">
        <v>45024</v>
      </c>
    </row>
    <row r="27" spans="1:4">
      <c r="A27" s="4" t="s">
        <v>527</v>
      </c>
      <c r="B27" s="5" t="n">
        <v>11742</v>
      </c>
      <c r="C27" s="5" t="n">
        <v>80734</v>
      </c>
      <c r="D27" s="5" t="n">
        <v>45024</v>
      </c>
    </row>
    <row r="28" spans="1:4">
      <c r="A28" s="4" t="s">
        <v>65</v>
      </c>
      <c r="B28" s="5" t="n">
        <v>212523</v>
      </c>
      <c r="C28" s="5" t="n">
        <v>1461180</v>
      </c>
      <c r="D28" s="5" t="n">
        <v>730674</v>
      </c>
    </row>
    <row r="29" spans="1:4">
      <c r="A29" s="4" t="s">
        <v>93</v>
      </c>
    </row>
    <row r="30" spans="1:4">
      <c r="A30" s="3" t="s">
        <v>39</v>
      </c>
    </row>
    <row r="31" spans="1:4">
      <c r="A31" s="4" t="s">
        <v>40</v>
      </c>
      <c r="C31" s="5" t="n">
        <v>668531</v>
      </c>
      <c r="D31" s="5" t="n">
        <v>399945</v>
      </c>
    </row>
    <row r="32" spans="1:4">
      <c r="A32" s="4" t="s">
        <v>41</v>
      </c>
      <c r="C32" s="5" t="n">
        <v>100000</v>
      </c>
      <c r="D32" s="5" t="n">
        <v>150000</v>
      </c>
    </row>
    <row r="33" spans="1:4">
      <c r="A33" s="4" t="s">
        <v>42</v>
      </c>
      <c r="C33" s="5" t="n">
        <v>300162</v>
      </c>
      <c r="D33" s="5" t="n">
        <v>0</v>
      </c>
    </row>
    <row r="34" spans="1:4">
      <c r="A34" s="4" t="s">
        <v>43</v>
      </c>
      <c r="C34" s="5" t="n">
        <v>43469</v>
      </c>
      <c r="D34" s="5" t="n">
        <v>29207</v>
      </c>
    </row>
    <row r="35" spans="1:4">
      <c r="A35" s="4" t="s">
        <v>44</v>
      </c>
      <c r="C35" s="5" t="n">
        <v>237112</v>
      </c>
      <c r="D35" s="5" t="n">
        <v>111552</v>
      </c>
    </row>
    <row r="36" spans="1:4">
      <c r="A36" s="4" t="s">
        <v>45</v>
      </c>
      <c r="C36" s="5" t="n">
        <v>195381</v>
      </c>
      <c r="D36" s="5" t="n">
        <v>62547</v>
      </c>
    </row>
    <row r="37" spans="1:4">
      <c r="A37" s="4" t="s">
        <v>46</v>
      </c>
      <c r="C37" s="5" t="n">
        <v>1544655</v>
      </c>
      <c r="D37" s="5" t="n">
        <v>753251</v>
      </c>
    </row>
    <row r="38" spans="1:4">
      <c r="A38" s="3" t="s">
        <v>525</v>
      </c>
    </row>
    <row r="39" spans="1:4">
      <c r="A39" s="4" t="s">
        <v>48</v>
      </c>
      <c r="C39" s="5" t="n">
        <v>30945</v>
      </c>
      <c r="D39" s="5" t="n">
        <v>0</v>
      </c>
    </row>
    <row r="40" spans="1:4">
      <c r="A40" s="4" t="s">
        <v>49</v>
      </c>
      <c r="C40" s="5" t="n">
        <v>219827</v>
      </c>
      <c r="D40" s="5" t="n">
        <v>10299</v>
      </c>
    </row>
    <row r="41" spans="1:4">
      <c r="A41" s="4" t="s">
        <v>50</v>
      </c>
      <c r="C41" s="5" t="n">
        <v>85550</v>
      </c>
      <c r="D41" s="5" t="n">
        <v>32315</v>
      </c>
    </row>
    <row r="42" spans="1:4">
      <c r="A42" s="4" t="s">
        <v>51</v>
      </c>
      <c r="C42" s="5" t="n">
        <v>51979</v>
      </c>
      <c r="D42" s="5" t="n">
        <v>5620</v>
      </c>
    </row>
    <row r="43" spans="1:4">
      <c r="A43" s="4" t="s">
        <v>52</v>
      </c>
      <c r="C43" s="5" t="n">
        <v>115689</v>
      </c>
      <c r="D43" s="5" t="n">
        <v>2000</v>
      </c>
    </row>
    <row r="44" spans="1:4">
      <c r="A44" s="4" t="s">
        <v>53</v>
      </c>
      <c r="C44" s="5" t="n">
        <v>503990</v>
      </c>
      <c r="D44" s="5" t="n">
        <v>50234</v>
      </c>
    </row>
    <row r="45" spans="1:4">
      <c r="A45" s="4" t="s">
        <v>54</v>
      </c>
      <c r="C45" s="5" t="n">
        <v>2048645</v>
      </c>
      <c r="D45" s="5" t="n">
        <v>803485</v>
      </c>
    </row>
    <row r="46" spans="1:4">
      <c r="A46" s="3" t="s">
        <v>55</v>
      </c>
    </row>
    <row r="47" spans="1:4">
      <c r="A47" s="4" t="s">
        <v>87</v>
      </c>
      <c r="B47" s="5" t="n">
        <v>0</v>
      </c>
      <c r="C47" s="5" t="n">
        <v>9221</v>
      </c>
      <c r="D47" s="5" t="n">
        <v>5796</v>
      </c>
    </row>
    <row r="48" spans="1:4">
      <c r="A48" s="4" t="s">
        <v>88</v>
      </c>
      <c r="B48" s="5" t="n">
        <v>0</v>
      </c>
      <c r="C48" s="5" t="n">
        <v>469378</v>
      </c>
      <c r="D48" s="5" t="n">
        <v>243419</v>
      </c>
    </row>
    <row r="49" spans="1:4">
      <c r="A49" s="4" t="s">
        <v>89</v>
      </c>
      <c r="B49" s="5" t="n">
        <v>0</v>
      </c>
      <c r="C49" s="5" t="n">
        <v>14403</v>
      </c>
      <c r="D49" s="5" t="n">
        <v>3962</v>
      </c>
    </row>
    <row r="50" spans="1:4">
      <c r="A50" s="4" t="s">
        <v>90</v>
      </c>
      <c r="B50" s="5" t="n">
        <v>0</v>
      </c>
      <c r="C50" s="5" t="n">
        <v>786612</v>
      </c>
      <c r="D50" s="5" t="n">
        <v>407849</v>
      </c>
    </row>
    <row r="51" spans="1:4">
      <c r="A51" s="4" t="s">
        <v>91</v>
      </c>
      <c r="B51" s="5" t="n">
        <v>0</v>
      </c>
      <c r="C51" s="5" t="n">
        <v>31722</v>
      </c>
      <c r="D51" s="5" t="n">
        <v>8242</v>
      </c>
    </row>
    <row r="52" spans="1:4">
      <c r="A52" s="4" t="s">
        <v>61</v>
      </c>
      <c r="C52" s="5" t="n">
        <v>1311336</v>
      </c>
      <c r="D52" s="5" t="n">
        <v>669268</v>
      </c>
    </row>
    <row r="53" spans="1:4">
      <c r="A53" s="3" t="s">
        <v>526</v>
      </c>
    </row>
    <row r="54" spans="1:4">
      <c r="A54" s="4" t="s">
        <v>88</v>
      </c>
      <c r="B54" s="6" t="n">
        <v>0</v>
      </c>
      <c r="C54" s="5" t="n">
        <v>80734</v>
      </c>
      <c r="D54" s="5" t="n">
        <v>45024</v>
      </c>
    </row>
    <row r="55" spans="1:4">
      <c r="A55" s="4" t="s">
        <v>527</v>
      </c>
      <c r="C55" s="5" t="n">
        <v>80734</v>
      </c>
      <c r="D55" s="5" t="n">
        <v>45024</v>
      </c>
    </row>
    <row r="56" spans="1:4">
      <c r="A56" s="4" t="s">
        <v>65</v>
      </c>
      <c r="C56" s="7" t="n">
        <v>1392070</v>
      </c>
      <c r="D56" s="7" t="n">
        <v>7142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8</v>
      </c>
      <c r="B1" s="2" t="s">
        <v>1</v>
      </c>
    </row>
    <row r="2" spans="1:5">
      <c r="B2" s="2" t="s">
        <v>36</v>
      </c>
      <c r="C2" s="2" t="s">
        <v>37</v>
      </c>
      <c r="D2" s="2" t="s">
        <v>38</v>
      </c>
      <c r="E2" s="2" t="s">
        <v>143</v>
      </c>
    </row>
    <row r="3" spans="1:5">
      <c r="A3" s="3" t="s">
        <v>529</v>
      </c>
    </row>
    <row r="4" spans="1:5">
      <c r="A4" s="4" t="s">
        <v>105</v>
      </c>
      <c r="B4" s="6" t="n">
        <v>678269</v>
      </c>
      <c r="C4" s="7" t="n">
        <v>4663440</v>
      </c>
      <c r="D4" s="7" t="n">
        <v>2184816</v>
      </c>
      <c r="E4" s="7" t="n">
        <v>796904</v>
      </c>
    </row>
    <row r="5" spans="1:5">
      <c r="A5" s="4" t="s">
        <v>530</v>
      </c>
      <c r="B5" s="6" t="n">
        <v>-281828</v>
      </c>
      <c r="C5" s="5" t="n">
        <v>-1937689</v>
      </c>
      <c r="D5" s="5" t="n">
        <v>-80968</v>
      </c>
      <c r="E5" s="5" t="n">
        <v>-625627</v>
      </c>
    </row>
    <row r="6" spans="1:5">
      <c r="A6" s="4" t="s">
        <v>93</v>
      </c>
    </row>
    <row r="7" spans="1:5">
      <c r="A7" s="3" t="s">
        <v>529</v>
      </c>
    </row>
    <row r="8" spans="1:5">
      <c r="A8" s="4" t="s">
        <v>105</v>
      </c>
      <c r="C8" s="5" t="n">
        <v>4659245</v>
      </c>
      <c r="D8" s="5" t="n">
        <v>2177587</v>
      </c>
      <c r="E8" s="5" t="n">
        <v>796904</v>
      </c>
    </row>
    <row r="9" spans="1:5">
      <c r="A9" s="4" t="s">
        <v>530</v>
      </c>
      <c r="C9" s="7" t="n">
        <v>406803</v>
      </c>
      <c r="D9" s="7" t="n">
        <v>-74390</v>
      </c>
      <c r="E9" s="7" t="n">
        <v>-58063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11"/>
    <col customWidth="1" max="3" min="3" width="12"/>
    <col customWidth="1" max="4" min="4" width="23"/>
    <col customWidth="1" max="5" min="5" width="47"/>
    <col customWidth="1" max="6" min="6" width="37"/>
    <col customWidth="1" max="7" min="7" width="52"/>
    <col customWidth="1" max="8" min="8" width="37"/>
    <col customWidth="1" max="9" min="9" width="52"/>
    <col customWidth="1" max="10" min="10" width="40"/>
    <col customWidth="1" max="11" min="11" width="43"/>
    <col customWidth="1" max="12" min="12" width="58"/>
    <col customWidth="1" max="13" min="13" width="80"/>
    <col customWidth="1" max="14" min="14" width="75"/>
    <col customWidth="1" max="15" min="15" width="39"/>
    <col customWidth="1" max="16" min="16" width="54"/>
    <col customWidth="1" max="17" min="17" width="36"/>
    <col customWidth="1" max="18" min="18" width="55"/>
  </cols>
  <sheetData>
    <row r="1" spans="1:18">
      <c r="A1" s="1" t="s">
        <v>155</v>
      </c>
      <c r="B1" s="2" t="s">
        <v>156</v>
      </c>
      <c r="C1" s="2" t="s">
        <v>157</v>
      </c>
      <c r="D1" s="2" t="s">
        <v>158</v>
      </c>
      <c r="E1" s="2" t="s">
        <v>159</v>
      </c>
      <c r="F1" s="2" t="s">
        <v>160</v>
      </c>
      <c r="G1" s="2" t="s">
        <v>161</v>
      </c>
      <c r="H1" s="2" t="s">
        <v>162</v>
      </c>
      <c r="I1" s="2" t="s">
        <v>163</v>
      </c>
      <c r="J1" s="2" t="s">
        <v>164</v>
      </c>
      <c r="K1" s="2" t="s">
        <v>165</v>
      </c>
      <c r="L1" s="2" t="s">
        <v>166</v>
      </c>
      <c r="M1" s="2" t="s">
        <v>167</v>
      </c>
      <c r="N1" s="2" t="s">
        <v>168</v>
      </c>
      <c r="O1" s="2" t="s">
        <v>169</v>
      </c>
      <c r="P1" s="2" t="s">
        <v>170</v>
      </c>
      <c r="Q1" s="2" t="s">
        <v>171</v>
      </c>
      <c r="R1" s="2" t="s">
        <v>172</v>
      </c>
    </row>
    <row r="2" spans="1:18">
      <c r="A2" s="4" t="s">
        <v>173</v>
      </c>
      <c r="C2" s="7" t="n">
        <v>-113631</v>
      </c>
      <c r="O2" s="7" t="n">
        <v>-113631</v>
      </c>
    </row>
    <row r="3" spans="1:18">
      <c r="A3" s="4" t="s">
        <v>174</v>
      </c>
      <c r="D3" s="7" t="n">
        <v>422773</v>
      </c>
      <c r="P3" s="7" t="n">
        <v>422773</v>
      </c>
    </row>
    <row r="4" spans="1:18">
      <c r="A4" s="4" t="s">
        <v>175</v>
      </c>
      <c r="D4" s="5" t="n">
        <v>100000</v>
      </c>
      <c r="P4" s="5" t="n">
        <v>100000</v>
      </c>
    </row>
    <row r="5" spans="1:18">
      <c r="A5" s="4" t="s">
        <v>148</v>
      </c>
      <c r="D5" s="5" t="n">
        <v>52098</v>
      </c>
      <c r="P5" s="5" t="n">
        <v>52098</v>
      </c>
    </row>
    <row r="6" spans="1:18">
      <c r="A6" s="4" t="s">
        <v>126</v>
      </c>
      <c r="C6" s="5" t="n">
        <v>0</v>
      </c>
    </row>
    <row r="7" spans="1:18">
      <c r="A7" s="4" t="s">
        <v>176</v>
      </c>
      <c r="C7" s="5" t="n">
        <v>0</v>
      </c>
    </row>
    <row r="8" spans="1:18">
      <c r="A8" s="4" t="s">
        <v>128</v>
      </c>
      <c r="C8" s="5" t="n">
        <v>-625627</v>
      </c>
      <c r="O8" s="5" t="n">
        <v>-625627</v>
      </c>
    </row>
    <row r="9" spans="1:18">
      <c r="A9" s="4" t="s">
        <v>177</v>
      </c>
      <c r="C9" s="5" t="n">
        <v>0</v>
      </c>
    </row>
    <row r="10" spans="1:18">
      <c r="A10" s="4" t="s">
        <v>178</v>
      </c>
      <c r="C10" s="5" t="n">
        <v>-164387</v>
      </c>
      <c r="O10" s="5" t="n">
        <v>-164387</v>
      </c>
    </row>
    <row r="11" spans="1:18">
      <c r="A11" s="4" t="s">
        <v>174</v>
      </c>
      <c r="D11" s="5" t="n">
        <v>164913</v>
      </c>
      <c r="P11" s="7" t="n">
        <v>164913</v>
      </c>
    </row>
    <row r="12" spans="1:18">
      <c r="A12" s="4" t="s">
        <v>179</v>
      </c>
      <c r="K12" s="7" t="n">
        <v>526</v>
      </c>
      <c r="O12" s="5" t="n">
        <v>-526</v>
      </c>
    </row>
    <row r="13" spans="1:18">
      <c r="A13" s="4" t="s">
        <v>175</v>
      </c>
      <c r="D13" s="5" t="n">
        <v>100000</v>
      </c>
      <c r="L13" s="7" t="n">
        <v>100000</v>
      </c>
    </row>
    <row r="14" spans="1:18">
      <c r="A14" s="4" t="s">
        <v>180</v>
      </c>
      <c r="D14" s="5" t="n">
        <v>20000</v>
      </c>
      <c r="L14" s="5" t="n">
        <v>20000</v>
      </c>
    </row>
    <row r="15" spans="1:18">
      <c r="A15" s="4" t="s">
        <v>148</v>
      </c>
      <c r="D15" s="5" t="n">
        <v>10465</v>
      </c>
      <c r="E15" s="7" t="n">
        <v>19473</v>
      </c>
      <c r="J15" s="7" t="n">
        <v>10170</v>
      </c>
      <c r="L15" s="5" t="n">
        <v>10465</v>
      </c>
      <c r="M15" s="7" t="n">
        <v>19473</v>
      </c>
      <c r="N15" s="7" t="n">
        <v>10170</v>
      </c>
    </row>
    <row r="16" spans="1:18">
      <c r="A16" s="4" t="s">
        <v>126</v>
      </c>
      <c r="C16" s="5" t="n">
        <v>0</v>
      </c>
    </row>
    <row r="17" spans="1:18">
      <c r="A17" s="4" t="s">
        <v>181</v>
      </c>
      <c r="C17" s="5" t="n">
        <v>-19842</v>
      </c>
      <c r="K17" s="5" t="n">
        <v>-19842</v>
      </c>
    </row>
    <row r="18" spans="1:18">
      <c r="A18" s="4" t="s">
        <v>182</v>
      </c>
      <c r="C18" s="5" t="n">
        <v>67</v>
      </c>
      <c r="F18" s="7" t="n">
        <v>1</v>
      </c>
      <c r="H18" s="7" t="n">
        <v>66</v>
      </c>
    </row>
    <row r="19" spans="1:18">
      <c r="A19" s="4" t="s">
        <v>183</v>
      </c>
      <c r="F19" s="5" t="n">
        <v>992456</v>
      </c>
      <c r="H19" s="5" t="n">
        <v>99007544</v>
      </c>
    </row>
    <row r="20" spans="1:18">
      <c r="A20" s="4" t="s">
        <v>176</v>
      </c>
      <c r="C20" s="5" t="n">
        <v>0</v>
      </c>
    </row>
    <row r="21" spans="1:18">
      <c r="A21" s="4" t="s">
        <v>128</v>
      </c>
      <c r="C21" s="5" t="n">
        <v>-80968</v>
      </c>
      <c r="Q21" s="7" t="n">
        <v>-80968</v>
      </c>
    </row>
    <row r="22" spans="1:18">
      <c r="A22" s="4" t="s">
        <v>177</v>
      </c>
      <c r="C22" s="5" t="n">
        <v>308</v>
      </c>
      <c r="R22" s="7" t="n">
        <v>308</v>
      </c>
    </row>
    <row r="23" spans="1:18">
      <c r="A23" s="4" t="s">
        <v>184</v>
      </c>
      <c r="C23" s="5" t="n">
        <v>60199</v>
      </c>
      <c r="F23" s="7" t="n">
        <v>1</v>
      </c>
      <c r="H23" s="7" t="n">
        <v>66</v>
      </c>
      <c r="K23" s="5" t="n">
        <v>140792</v>
      </c>
      <c r="Q23" s="5" t="n">
        <v>-80968</v>
      </c>
      <c r="R23" s="5" t="n">
        <v>308</v>
      </c>
    </row>
    <row r="24" spans="1:18">
      <c r="A24" s="4" t="s">
        <v>185</v>
      </c>
      <c r="F24" s="5" t="n">
        <v>992456</v>
      </c>
      <c r="H24" s="5" t="n">
        <v>99007544</v>
      </c>
    </row>
    <row r="25" spans="1:18">
      <c r="A25" s="4" t="s">
        <v>186</v>
      </c>
      <c r="G25" s="7" t="n">
        <v>6</v>
      </c>
      <c r="I25" s="7" t="n">
        <v>-6</v>
      </c>
    </row>
    <row r="26" spans="1:18">
      <c r="A26" s="4" t="s">
        <v>187</v>
      </c>
      <c r="G26" s="5" t="n">
        <v>8750223</v>
      </c>
      <c r="I26" s="5" t="n">
        <v>-8750223</v>
      </c>
    </row>
    <row r="27" spans="1:18">
      <c r="A27" s="4" t="s">
        <v>188</v>
      </c>
      <c r="C27" s="5" t="n">
        <v>-7078</v>
      </c>
      <c r="K27" s="5" t="n">
        <v>-7078</v>
      </c>
    </row>
    <row r="28" spans="1:18">
      <c r="A28" s="4" t="s">
        <v>189</v>
      </c>
      <c r="C28" s="5" t="n">
        <v>-10439</v>
      </c>
      <c r="K28" s="5" t="n">
        <v>-6274</v>
      </c>
      <c r="Q28" s="5" t="n">
        <v>-4165</v>
      </c>
    </row>
    <row r="29" spans="1:18">
      <c r="A29" s="4" t="s">
        <v>190</v>
      </c>
      <c r="C29" s="5" t="n">
        <v>-54111</v>
      </c>
      <c r="K29" s="5" t="n">
        <v>-32526</v>
      </c>
      <c r="Q29" s="5" t="n">
        <v>-21585</v>
      </c>
    </row>
    <row r="30" spans="1:18">
      <c r="A30" s="4" t="s">
        <v>148</v>
      </c>
      <c r="D30" s="7" t="n">
        <v>5833</v>
      </c>
      <c r="E30" s="7" t="n">
        <v>220862</v>
      </c>
      <c r="L30" s="7" t="n">
        <v>5833</v>
      </c>
      <c r="M30" s="7" t="n">
        <v>220862</v>
      </c>
    </row>
    <row r="31" spans="1:18">
      <c r="A31" s="4" t="s">
        <v>126</v>
      </c>
      <c r="B31" s="6" t="n">
        <v>-72285</v>
      </c>
      <c r="C31" s="5" t="n">
        <v>-496995</v>
      </c>
      <c r="K31" s="5" t="n">
        <v>-151854</v>
      </c>
      <c r="Q31" s="5" t="n">
        <v>-345141</v>
      </c>
    </row>
    <row r="32" spans="1:18">
      <c r="A32" s="4" t="s">
        <v>182</v>
      </c>
      <c r="C32" s="5" t="n">
        <v>1207749</v>
      </c>
      <c r="F32" s="7" t="n">
        <v>11</v>
      </c>
      <c r="K32" s="5" t="n">
        <v>1207738</v>
      </c>
    </row>
    <row r="33" spans="1:18">
      <c r="A33" s="4" t="s">
        <v>183</v>
      </c>
      <c r="F33" s="5" t="n">
        <v>17250000</v>
      </c>
    </row>
    <row r="34" spans="1:18">
      <c r="A34" s="4" t="s">
        <v>191</v>
      </c>
      <c r="C34" s="5" t="n">
        <v>436499</v>
      </c>
      <c r="F34" s="7" t="n">
        <v>11</v>
      </c>
      <c r="H34" s="7" t="n">
        <v>3</v>
      </c>
      <c r="K34" s="5" t="n">
        <v>436485</v>
      </c>
    </row>
    <row r="35" spans="1:18">
      <c r="A35" s="4" t="s">
        <v>192</v>
      </c>
      <c r="F35" s="5" t="n">
        <v>17647058</v>
      </c>
      <c r="H35" s="5" t="n">
        <v>4411765</v>
      </c>
    </row>
    <row r="36" spans="1:18">
      <c r="A36" s="4" t="s">
        <v>193</v>
      </c>
      <c r="C36" s="5" t="n">
        <v>2665091</v>
      </c>
      <c r="H36" s="7" t="n">
        <v>41</v>
      </c>
      <c r="K36" s="5" t="n">
        <v>2665050</v>
      </c>
    </row>
    <row r="37" spans="1:18">
      <c r="A37" s="4" t="s">
        <v>194</v>
      </c>
      <c r="H37" s="5" t="n">
        <v>64488235</v>
      </c>
    </row>
    <row r="38" spans="1:18">
      <c r="A38" s="4" t="s">
        <v>195</v>
      </c>
      <c r="C38" s="5" t="n">
        <v>3188827</v>
      </c>
      <c r="K38" s="5" t="n">
        <v>3188827</v>
      </c>
    </row>
    <row r="39" spans="1:18">
      <c r="A39" s="4" t="s">
        <v>176</v>
      </c>
      <c r="C39" s="5" t="n">
        <v>34634</v>
      </c>
      <c r="O39" s="5" t="n">
        <v>34634</v>
      </c>
      <c r="Q39" s="5" t="n">
        <v>-34634</v>
      </c>
    </row>
    <row r="40" spans="1:18">
      <c r="A40" s="4" t="s">
        <v>128</v>
      </c>
      <c r="B40" s="5" t="n">
        <v>-281828</v>
      </c>
      <c r="C40" s="5" t="n">
        <v>-1937689</v>
      </c>
      <c r="Q40" s="5" t="n">
        <v>-1937689</v>
      </c>
    </row>
    <row r="41" spans="1:18">
      <c r="A41" s="4" t="s">
        <v>177</v>
      </c>
      <c r="B41" s="5" t="n">
        <v>53270</v>
      </c>
      <c r="C41" s="5" t="n">
        <v>366259</v>
      </c>
      <c r="R41" s="5" t="n">
        <v>366259</v>
      </c>
    </row>
    <row r="42" spans="1:18">
      <c r="A42" s="4" t="s">
        <v>196</v>
      </c>
      <c r="B42" s="6" t="n">
        <v>821031</v>
      </c>
      <c r="C42" s="7" t="n">
        <v>5645007</v>
      </c>
      <c r="F42" s="7" t="n">
        <v>29</v>
      </c>
      <c r="H42" s="7" t="n">
        <v>104</v>
      </c>
      <c r="K42" s="7" t="n">
        <v>7667855</v>
      </c>
      <c r="O42" s="7" t="n">
        <v>34634</v>
      </c>
      <c r="Q42" s="7" t="n">
        <v>-2424182</v>
      </c>
      <c r="R42" s="7" t="n">
        <v>366567</v>
      </c>
    </row>
    <row r="43" spans="1:18">
      <c r="A43" s="4" t="s">
        <v>197</v>
      </c>
      <c r="F43" s="5" t="n">
        <v>44639737</v>
      </c>
      <c r="H43" s="5" t="n">
        <v>1591573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1</v>
      </c>
      <c r="B1" s="2" t="s">
        <v>1</v>
      </c>
    </row>
    <row r="2" spans="1:5">
      <c r="B2" s="2" t="s">
        <v>36</v>
      </c>
      <c r="C2" s="2" t="s">
        <v>37</v>
      </c>
      <c r="D2" s="2" t="s">
        <v>38</v>
      </c>
      <c r="E2" s="2" t="s">
        <v>143</v>
      </c>
    </row>
    <row r="3" spans="1:5">
      <c r="A3" s="3" t="s">
        <v>529</v>
      </c>
    </row>
    <row r="4" spans="1:5">
      <c r="A4" s="4" t="s">
        <v>214</v>
      </c>
      <c r="B4" s="6" t="n">
        <v>104350</v>
      </c>
      <c r="C4" s="7" t="n">
        <v>717461</v>
      </c>
      <c r="D4" s="7" t="n">
        <v>242444</v>
      </c>
      <c r="E4" s="7" t="n">
        <v>-420451</v>
      </c>
    </row>
    <row r="5" spans="1:5">
      <c r="A5" s="4" t="s">
        <v>229</v>
      </c>
      <c r="B5" s="5" t="n">
        <v>-664310</v>
      </c>
      <c r="C5" s="5" t="n">
        <v>-4567452</v>
      </c>
      <c r="D5" s="5" t="n">
        <v>-559561</v>
      </c>
      <c r="E5" s="5" t="n">
        <v>-96135</v>
      </c>
    </row>
    <row r="6" spans="1:5">
      <c r="A6" s="4" t="s">
        <v>532</v>
      </c>
      <c r="B6" s="6" t="n">
        <v>600227</v>
      </c>
      <c r="C6" s="5" t="n">
        <v>4126861</v>
      </c>
      <c r="D6" s="5" t="n">
        <v>774448</v>
      </c>
      <c r="E6" s="5" t="n">
        <v>522773</v>
      </c>
    </row>
    <row r="7" spans="1:5">
      <c r="A7" s="4" t="s">
        <v>93</v>
      </c>
    </row>
    <row r="8" spans="1:5">
      <c r="A8" s="3" t="s">
        <v>529</v>
      </c>
    </row>
    <row r="9" spans="1:5">
      <c r="A9" s="4" t="s">
        <v>214</v>
      </c>
      <c r="C9" s="5" t="n">
        <v>601022</v>
      </c>
      <c r="D9" s="5" t="n">
        <v>237654</v>
      </c>
      <c r="E9" s="5" t="n">
        <v>-375463</v>
      </c>
    </row>
    <row r="10" spans="1:5">
      <c r="A10" s="4" t="s">
        <v>229</v>
      </c>
      <c r="C10" s="5" t="n">
        <v>-516902</v>
      </c>
      <c r="D10" s="5" t="n">
        <v>-110809</v>
      </c>
      <c r="E10" s="5" t="n">
        <v>-96135</v>
      </c>
    </row>
    <row r="11" spans="1:5">
      <c r="A11" s="4" t="s">
        <v>532</v>
      </c>
      <c r="C11" s="7" t="n">
        <v>-3647</v>
      </c>
      <c r="D11" s="7" t="n">
        <v>266913</v>
      </c>
      <c r="E11" s="7" t="n">
        <v>52277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 customWidth="1" max="6" min="6" width="21"/>
  </cols>
  <sheetData>
    <row r="1" spans="1:6">
      <c r="A1" s="1" t="s">
        <v>533</v>
      </c>
      <c r="B1" s="2" t="s">
        <v>1</v>
      </c>
    </row>
    <row r="2" spans="1:6">
      <c r="B2" s="2" t="s">
        <v>534</v>
      </c>
      <c r="C2" s="2" t="s">
        <v>38</v>
      </c>
      <c r="D2" s="2" t="s">
        <v>143</v>
      </c>
      <c r="E2" s="2" t="s">
        <v>36</v>
      </c>
      <c r="F2" s="2" t="s">
        <v>37</v>
      </c>
    </row>
    <row r="3" spans="1:6">
      <c r="A3" s="3" t="s">
        <v>535</v>
      </c>
    </row>
    <row r="4" spans="1:6">
      <c r="A4" s="4" t="s">
        <v>536</v>
      </c>
      <c r="E4" s="9" t="n">
        <v>6.8755</v>
      </c>
      <c r="F4" s="9" t="n">
        <v>6.8755</v>
      </c>
    </row>
    <row r="5" spans="1:6">
      <c r="A5" s="4" t="s">
        <v>537</v>
      </c>
      <c r="B5" s="5" t="n">
        <v>1</v>
      </c>
    </row>
    <row r="6" spans="1:6">
      <c r="A6" s="4" t="s">
        <v>538</v>
      </c>
      <c r="B6" s="7" t="n">
        <v>0</v>
      </c>
      <c r="C6" s="7" t="n">
        <v>0</v>
      </c>
      <c r="D6" s="7" t="n">
        <v>0</v>
      </c>
    </row>
    <row r="7" spans="1:6">
      <c r="A7" s="4" t="s">
        <v>539</v>
      </c>
      <c r="B7" s="4" t="s">
        <v>540</v>
      </c>
    </row>
    <row r="8" spans="1:6">
      <c r="A8" s="4" t="s">
        <v>541</v>
      </c>
      <c r="B8" s="7" t="n">
        <v>21796</v>
      </c>
      <c r="C8" s="5" t="n">
        <v>8714</v>
      </c>
      <c r="D8" s="5" t="n">
        <v>371</v>
      </c>
    </row>
    <row r="9" spans="1:6">
      <c r="A9" s="4" t="s">
        <v>43</v>
      </c>
      <c r="C9" s="5" t="n">
        <v>29847</v>
      </c>
      <c r="E9" s="6" t="n">
        <v>6378</v>
      </c>
      <c r="F9" s="7" t="n">
        <v>43849</v>
      </c>
    </row>
    <row r="10" spans="1:6">
      <c r="A10" s="4" t="s">
        <v>542</v>
      </c>
      <c r="C10" s="5" t="n">
        <v>0</v>
      </c>
      <c r="F10" s="5" t="n">
        <v>0</v>
      </c>
    </row>
    <row r="11" spans="1:6">
      <c r="A11" s="4" t="s">
        <v>543</v>
      </c>
      <c r="F11" s="5" t="n">
        <v>550112</v>
      </c>
    </row>
    <row r="12" spans="1:6">
      <c r="A12" s="4" t="s">
        <v>544</v>
      </c>
      <c r="B12" s="7" t="n">
        <v>80436</v>
      </c>
      <c r="C12" s="5" t="n">
        <v>48312</v>
      </c>
      <c r="D12" s="5" t="n">
        <v>52367</v>
      </c>
    </row>
    <row r="13" spans="1:6">
      <c r="A13" s="4" t="s">
        <v>545</v>
      </c>
      <c r="B13" s="4" t="s">
        <v>546</v>
      </c>
    </row>
    <row r="14" spans="1:6">
      <c r="A14" s="4" t="s">
        <v>547</v>
      </c>
      <c r="B14" s="4" t="s">
        <v>548</v>
      </c>
    </row>
    <row r="15" spans="1:6">
      <c r="A15" s="4" t="s">
        <v>549</v>
      </c>
      <c r="B15" s="4" t="s">
        <v>550</v>
      </c>
    </row>
    <row r="16" spans="1:6">
      <c r="A16" s="4" t="s">
        <v>551</v>
      </c>
      <c r="B16" s="7" t="n">
        <v>0</v>
      </c>
      <c r="C16" s="5" t="n">
        <v>0</v>
      </c>
      <c r="D16" s="5" t="n">
        <v>0</v>
      </c>
    </row>
    <row r="17" spans="1:6">
      <c r="A17" s="4" t="s">
        <v>552</v>
      </c>
      <c r="C17" s="5" t="n">
        <v>0</v>
      </c>
      <c r="F17" s="7" t="n">
        <v>0</v>
      </c>
    </row>
    <row r="18" spans="1:6">
      <c r="A18" s="4" t="s">
        <v>553</v>
      </c>
      <c r="E18" s="4" t="s">
        <v>554</v>
      </c>
      <c r="F18" s="4" t="s">
        <v>554</v>
      </c>
    </row>
    <row r="19" spans="1:6">
      <c r="A19" s="4" t="s">
        <v>555</v>
      </c>
      <c r="B19" s="4" t="s">
        <v>546</v>
      </c>
    </row>
    <row r="20" spans="1:6">
      <c r="A20" s="4" t="s">
        <v>556</v>
      </c>
      <c r="E20" s="4" t="s">
        <v>554</v>
      </c>
      <c r="F20" s="4" t="s">
        <v>554</v>
      </c>
    </row>
    <row r="21" spans="1:6">
      <c r="A21" s="4" t="s">
        <v>557</v>
      </c>
      <c r="B21" s="4" t="s">
        <v>546</v>
      </c>
    </row>
    <row r="22" spans="1:6">
      <c r="A22" s="4" t="s">
        <v>558</v>
      </c>
      <c r="B22" s="7" t="n">
        <v>34634</v>
      </c>
      <c r="C22" s="5" t="n">
        <v>0</v>
      </c>
      <c r="D22" s="5" t="n">
        <v>0</v>
      </c>
    </row>
    <row r="23" spans="1:6">
      <c r="A23" s="4" t="s">
        <v>559</v>
      </c>
      <c r="B23" s="5" t="n">
        <v>1</v>
      </c>
    </row>
    <row r="24" spans="1:6">
      <c r="A24" s="4" t="s">
        <v>363</v>
      </c>
      <c r="B24" s="7" t="n">
        <v>0</v>
      </c>
      <c r="C24" s="5" t="n">
        <v>0</v>
      </c>
      <c r="D24" s="5" t="n">
        <v>0</v>
      </c>
    </row>
    <row r="25" spans="1:6">
      <c r="A25" s="4" t="s">
        <v>560</v>
      </c>
      <c r="B25" s="5" t="n">
        <v>1</v>
      </c>
    </row>
    <row r="26" spans="1:6">
      <c r="A26" s="4" t="s">
        <v>561</v>
      </c>
      <c r="F26" s="7" t="n">
        <v>92075</v>
      </c>
    </row>
    <row r="27" spans="1:6">
      <c r="A27" s="4" t="s">
        <v>562</v>
      </c>
      <c r="F27" s="5" t="n">
        <v>91654</v>
      </c>
    </row>
    <row r="28" spans="1:6">
      <c r="A28" s="4" t="s">
        <v>149</v>
      </c>
    </row>
    <row r="29" spans="1:6">
      <c r="A29" s="3" t="s">
        <v>535</v>
      </c>
    </row>
    <row r="30" spans="1:6">
      <c r="A30" s="4" t="s">
        <v>43</v>
      </c>
      <c r="C30" s="5" t="n">
        <v>101536</v>
      </c>
      <c r="D30" s="5" t="n">
        <v>0</v>
      </c>
      <c r="F30" s="5" t="n">
        <v>239290</v>
      </c>
    </row>
    <row r="31" spans="1:6">
      <c r="A31" s="4" t="s">
        <v>563</v>
      </c>
    </row>
    <row r="32" spans="1:6">
      <c r="A32" s="3" t="s">
        <v>535</v>
      </c>
    </row>
    <row r="33" spans="1:6">
      <c r="A33" s="4" t="s">
        <v>43</v>
      </c>
      <c r="C33" s="5" t="n">
        <v>14459</v>
      </c>
      <c r="D33" s="5" t="n">
        <v>0</v>
      </c>
      <c r="F33" s="5" t="n">
        <v>30507</v>
      </c>
    </row>
    <row r="34" spans="1:6">
      <c r="A34" s="4" t="s">
        <v>564</v>
      </c>
    </row>
    <row r="35" spans="1:6">
      <c r="A35" s="3" t="s">
        <v>535</v>
      </c>
    </row>
    <row r="36" spans="1:6">
      <c r="A36" s="4" t="s">
        <v>43</v>
      </c>
      <c r="C36" s="5" t="n">
        <v>2215</v>
      </c>
      <c r="D36" s="5" t="n">
        <v>0</v>
      </c>
      <c r="F36" s="5" t="n">
        <v>2941</v>
      </c>
    </row>
    <row r="37" spans="1:6">
      <c r="A37" s="4" t="s">
        <v>565</v>
      </c>
    </row>
    <row r="38" spans="1:6">
      <c r="A38" s="3" t="s">
        <v>535</v>
      </c>
    </row>
    <row r="39" spans="1:6">
      <c r="A39" s="4" t="s">
        <v>43</v>
      </c>
      <c r="C39" s="5" t="n">
        <v>0</v>
      </c>
      <c r="F39" s="5" t="n">
        <v>0</v>
      </c>
    </row>
    <row r="40" spans="1:6">
      <c r="A40" s="4" t="s">
        <v>566</v>
      </c>
    </row>
    <row r="41" spans="1:6">
      <c r="A41" s="3" t="s">
        <v>535</v>
      </c>
    </row>
    <row r="42" spans="1:6">
      <c r="A42" s="4" t="s">
        <v>43</v>
      </c>
      <c r="C42" s="5" t="n">
        <v>13673</v>
      </c>
      <c r="D42" s="5" t="n">
        <v>2940</v>
      </c>
      <c r="F42" s="5" t="n">
        <v>11323</v>
      </c>
    </row>
    <row r="43" spans="1:6">
      <c r="A43" s="4" t="s">
        <v>542</v>
      </c>
      <c r="B43" s="7" t="n">
        <v>632</v>
      </c>
      <c r="C43" s="5" t="n">
        <v>500</v>
      </c>
      <c r="D43" s="5" t="n">
        <v>0</v>
      </c>
    </row>
    <row r="44" spans="1:6">
      <c r="A44" s="4" t="s">
        <v>567</v>
      </c>
    </row>
    <row r="45" spans="1:6">
      <c r="A45" s="3" t="s">
        <v>535</v>
      </c>
    </row>
    <row r="46" spans="1:6">
      <c r="A46" s="4" t="s">
        <v>43</v>
      </c>
      <c r="C46" s="5" t="n">
        <v>0</v>
      </c>
      <c r="D46" s="5" t="n">
        <v>0</v>
      </c>
    </row>
    <row r="47" spans="1:6">
      <c r="A47" s="4" t="s">
        <v>504</v>
      </c>
    </row>
    <row r="48" spans="1:6">
      <c r="A48" s="3" t="s">
        <v>535</v>
      </c>
    </row>
    <row r="49" spans="1:6">
      <c r="A49" s="4" t="s">
        <v>43</v>
      </c>
      <c r="F49" s="5" t="n">
        <v>5926</v>
      </c>
    </row>
    <row r="50" spans="1:6">
      <c r="A50" s="4" t="s">
        <v>568</v>
      </c>
    </row>
    <row r="51" spans="1:6">
      <c r="A51" s="3" t="s">
        <v>535</v>
      </c>
    </row>
    <row r="52" spans="1:6">
      <c r="A52" s="4" t="s">
        <v>539</v>
      </c>
      <c r="B52" s="4" t="s">
        <v>569</v>
      </c>
    </row>
    <row r="53" spans="1:6">
      <c r="A53" s="4" t="s">
        <v>570</v>
      </c>
    </row>
    <row r="54" spans="1:6">
      <c r="A54" s="3" t="s">
        <v>535</v>
      </c>
    </row>
    <row r="55" spans="1:6">
      <c r="A55" s="4" t="s">
        <v>571</v>
      </c>
      <c r="B55" s="4" t="s">
        <v>572</v>
      </c>
    </row>
    <row r="56" spans="1:6">
      <c r="A56" s="4" t="s">
        <v>152</v>
      </c>
    </row>
    <row r="57" spans="1:6">
      <c r="A57" s="3" t="s">
        <v>535</v>
      </c>
    </row>
    <row r="58" spans="1:6">
      <c r="A58" s="4" t="s">
        <v>573</v>
      </c>
      <c r="B58" s="7" t="n">
        <v>0</v>
      </c>
      <c r="C58" s="5" t="n">
        <v>0</v>
      </c>
      <c r="D58" s="5" t="n">
        <v>0</v>
      </c>
    </row>
    <row r="59" spans="1:6">
      <c r="A59" s="4" t="s">
        <v>153</v>
      </c>
    </row>
    <row r="60" spans="1:6">
      <c r="A60" s="3" t="s">
        <v>535</v>
      </c>
    </row>
    <row r="61" spans="1:6">
      <c r="A61" s="4" t="s">
        <v>574</v>
      </c>
      <c r="B61" s="7" t="n">
        <v>155709</v>
      </c>
      <c r="C61" s="5" t="n">
        <v>72960</v>
      </c>
      <c r="D61" s="5" t="n">
        <v>57077</v>
      </c>
    </row>
    <row r="62" spans="1:6">
      <c r="A62" s="4" t="s">
        <v>575</v>
      </c>
    </row>
    <row r="63" spans="1:6">
      <c r="A63" s="3" t="s">
        <v>535</v>
      </c>
    </row>
    <row r="64" spans="1:6">
      <c r="A64" s="4" t="s">
        <v>576</v>
      </c>
      <c r="B64" s="4" t="s">
        <v>577</v>
      </c>
    </row>
    <row r="65" spans="1:6">
      <c r="A65" s="4" t="s">
        <v>578</v>
      </c>
    </row>
    <row r="66" spans="1:6">
      <c r="A66" s="3" t="s">
        <v>535</v>
      </c>
    </row>
    <row r="67" spans="1:6">
      <c r="A67" s="4" t="s">
        <v>579</v>
      </c>
      <c r="B67" s="4" t="s">
        <v>577</v>
      </c>
    </row>
    <row r="68" spans="1:6">
      <c r="A68" s="4" t="s">
        <v>580</v>
      </c>
    </row>
    <row r="69" spans="1:6">
      <c r="A69" s="3" t="s">
        <v>535</v>
      </c>
    </row>
    <row r="70" spans="1:6">
      <c r="A70" s="4" t="s">
        <v>579</v>
      </c>
      <c r="B70" s="4" t="s">
        <v>540</v>
      </c>
    </row>
    <row r="71" spans="1:6">
      <c r="A71" s="4" t="s">
        <v>138</v>
      </c>
    </row>
    <row r="72" spans="1:6">
      <c r="A72" s="3" t="s">
        <v>535</v>
      </c>
    </row>
    <row r="73" spans="1:6">
      <c r="A73" s="4" t="s">
        <v>278</v>
      </c>
      <c r="C73" s="5" t="n">
        <v>285826</v>
      </c>
      <c r="D73" s="5" t="n">
        <v>68219</v>
      </c>
      <c r="F73" s="5" t="n">
        <v>543245</v>
      </c>
    </row>
    <row r="74" spans="1:6">
      <c r="A74" s="4" t="s">
        <v>581</v>
      </c>
      <c r="B74" s="7" t="n">
        <v>240802</v>
      </c>
      <c r="C74" s="5" t="n">
        <v>56526</v>
      </c>
      <c r="D74" s="5" t="n">
        <v>27318</v>
      </c>
    </row>
    <row r="75" spans="1:6">
      <c r="A75" s="4" t="s">
        <v>582</v>
      </c>
    </row>
    <row r="76" spans="1:6">
      <c r="A76" s="3" t="s">
        <v>535</v>
      </c>
    </row>
    <row r="77" spans="1:6">
      <c r="A77" s="4" t="s">
        <v>278</v>
      </c>
      <c r="C77" s="5" t="n">
        <v>2193</v>
      </c>
      <c r="D77" s="5" t="n">
        <v>0</v>
      </c>
      <c r="F77" s="7" t="n">
        <v>6387</v>
      </c>
    </row>
    <row r="78" spans="1:6">
      <c r="A78" s="4" t="s">
        <v>581</v>
      </c>
      <c r="B78" s="7" t="n">
        <v>2193</v>
      </c>
      <c r="C78" s="7" t="n">
        <v>0</v>
      </c>
      <c r="D78" s="7" t="n">
        <v>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244</v>
      </c>
    </row>
    <row r="3" spans="1:2">
      <c r="A3" s="4" t="s">
        <v>584</v>
      </c>
    </row>
    <row r="4" spans="1:2">
      <c r="A4" s="3" t="s">
        <v>585</v>
      </c>
    </row>
    <row r="5" spans="1:2">
      <c r="A5" s="4" t="s">
        <v>586</v>
      </c>
      <c r="B5" s="4" t="s">
        <v>587</v>
      </c>
    </row>
    <row r="6" spans="1:2">
      <c r="A6" s="4" t="s">
        <v>588</v>
      </c>
      <c r="B6" s="4" t="s">
        <v>589</v>
      </c>
    </row>
    <row r="7" spans="1:2">
      <c r="A7" s="4" t="s">
        <v>568</v>
      </c>
    </row>
    <row r="8" spans="1:2">
      <c r="A8" s="3" t="s">
        <v>585</v>
      </c>
    </row>
    <row r="9" spans="1:2">
      <c r="A9" s="4" t="s">
        <v>586</v>
      </c>
      <c r="B9" s="4" t="s">
        <v>590</v>
      </c>
    </row>
    <row r="10" spans="1:2">
      <c r="A10" s="4" t="s">
        <v>588</v>
      </c>
      <c r="B10" s="4" t="s">
        <v>5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244</v>
      </c>
    </row>
    <row r="3" spans="1:2">
      <c r="A3" s="4" t="s">
        <v>593</v>
      </c>
    </row>
    <row r="4" spans="1:2">
      <c r="A4" s="3" t="s">
        <v>594</v>
      </c>
    </row>
    <row r="5" spans="1:2">
      <c r="A5" s="4" t="s">
        <v>586</v>
      </c>
      <c r="B5" s="4" t="s">
        <v>595</v>
      </c>
    </row>
    <row r="6" spans="1:2">
      <c r="A6" s="4" t="s">
        <v>596</v>
      </c>
    </row>
    <row r="7" spans="1:2">
      <c r="A7" s="3" t="s">
        <v>594</v>
      </c>
    </row>
    <row r="8" spans="1:2">
      <c r="A8" s="4" t="s">
        <v>586</v>
      </c>
      <c r="B8" s="4" t="s">
        <v>597</v>
      </c>
    </row>
    <row r="9" spans="1:2">
      <c r="A9" s="4" t="s">
        <v>598</v>
      </c>
    </row>
    <row r="10" spans="1:2">
      <c r="A10" s="3" t="s">
        <v>594</v>
      </c>
    </row>
    <row r="11" spans="1:2">
      <c r="A11" s="4" t="s">
        <v>586</v>
      </c>
      <c r="B11" s="4" t="s">
        <v>572</v>
      </c>
    </row>
    <row r="12" spans="1:2">
      <c r="A12" s="4" t="s">
        <v>599</v>
      </c>
    </row>
    <row r="13" spans="1:2">
      <c r="A13" s="3" t="s">
        <v>594</v>
      </c>
    </row>
    <row r="14" spans="1:2">
      <c r="A14" s="4" t="s">
        <v>586</v>
      </c>
      <c r="B14" s="4" t="s">
        <v>595</v>
      </c>
    </row>
    <row r="15" spans="1:2">
      <c r="A15" s="4" t="s">
        <v>600</v>
      </c>
    </row>
    <row r="16" spans="1:2">
      <c r="A16" s="3" t="s">
        <v>594</v>
      </c>
    </row>
    <row r="17" spans="1:2">
      <c r="A17" s="4" t="s">
        <v>586</v>
      </c>
      <c r="B17" s="4" t="s">
        <v>597</v>
      </c>
    </row>
    <row r="18" spans="1:2">
      <c r="A18" s="4" t="s">
        <v>601</v>
      </c>
    </row>
    <row r="19" spans="1:2">
      <c r="A19" s="3" t="s">
        <v>594</v>
      </c>
    </row>
    <row r="20" spans="1:2">
      <c r="A20" s="4" t="s">
        <v>586</v>
      </c>
      <c r="B20" s="4" t="s">
        <v>590</v>
      </c>
    </row>
    <row r="21" spans="1:2">
      <c r="A21" s="4" t="s">
        <v>602</v>
      </c>
    </row>
    <row r="22" spans="1:2">
      <c r="A22" s="3" t="s">
        <v>594</v>
      </c>
    </row>
    <row r="23" spans="1:2">
      <c r="A23" s="4" t="s">
        <v>586</v>
      </c>
      <c r="B23" s="4" t="s">
        <v>5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 customWidth="1" max="5" min="5" width="21"/>
    <col customWidth="1" max="6" min="6" width="21"/>
  </cols>
  <sheetData>
    <row r="1" spans="1:6">
      <c r="A1" s="1" t="s">
        <v>603</v>
      </c>
      <c r="C1" s="2" t="s">
        <v>1</v>
      </c>
    </row>
    <row r="2" spans="1:6">
      <c r="C2" s="2" t="s">
        <v>36</v>
      </c>
      <c r="D2" s="2" t="s">
        <v>37</v>
      </c>
      <c r="E2" s="2" t="s">
        <v>38</v>
      </c>
      <c r="F2" s="2" t="s">
        <v>143</v>
      </c>
    </row>
    <row r="3" spans="1:6">
      <c r="A3" s="3" t="s">
        <v>604</v>
      </c>
    </row>
    <row r="4" spans="1:6">
      <c r="A4" s="4" t="s">
        <v>605</v>
      </c>
      <c r="C4" s="6" t="n">
        <v>678269</v>
      </c>
      <c r="D4" s="7" t="n">
        <v>4663440</v>
      </c>
      <c r="E4" s="7" t="n">
        <v>2184816</v>
      </c>
      <c r="F4" s="7" t="n">
        <v>796904</v>
      </c>
    </row>
    <row r="5" spans="1:6">
      <c r="A5" s="4" t="s">
        <v>138</v>
      </c>
    </row>
    <row r="6" spans="1:6">
      <c r="A6" s="3" t="s">
        <v>604</v>
      </c>
    </row>
    <row r="7" spans="1:6">
      <c r="A7" s="4" t="s">
        <v>605</v>
      </c>
      <c r="C7" s="6" t="n">
        <v>646185</v>
      </c>
      <c r="D7" s="5" t="n">
        <v>4442845</v>
      </c>
      <c r="E7" s="5" t="n">
        <v>2069536</v>
      </c>
      <c r="F7" s="5" t="n">
        <v>791978</v>
      </c>
    </row>
    <row r="8" spans="1:6">
      <c r="A8" s="4" t="s">
        <v>606</v>
      </c>
    </row>
    <row r="9" spans="1:6">
      <c r="A9" s="3" t="s">
        <v>604</v>
      </c>
    </row>
    <row r="10" spans="1:6">
      <c r="A10" s="4" t="s">
        <v>605</v>
      </c>
      <c r="B10" s="4" t="s">
        <v>108</v>
      </c>
      <c r="D10" s="7" t="n">
        <v>220595</v>
      </c>
      <c r="E10" s="7" t="n">
        <v>115280</v>
      </c>
      <c r="F10" s="7" t="n">
        <v>4926</v>
      </c>
    </row>
    <row r="11" spans="1:6"/>
    <row r="12" spans="1:6">
      <c r="A12" s="4" t="s">
        <v>108</v>
      </c>
      <c r="B12" s="4" t="s">
        <v>607</v>
      </c>
    </row>
  </sheetData>
  <mergeCells count="4">
    <mergeCell ref="A1:B2"/>
    <mergeCell ref="C1:F1"/>
    <mergeCell ref="A11:E11"/>
    <mergeCell ref="B12:E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37</v>
      </c>
    </row>
    <row r="2" spans="1:2">
      <c r="A2" s="3" t="s">
        <v>248</v>
      </c>
    </row>
    <row r="3" spans="1:2">
      <c r="A3" s="4" t="s">
        <v>609</v>
      </c>
      <c r="B3" s="7" t="n">
        <v>469378</v>
      </c>
    </row>
    <row r="4" spans="1:2">
      <c r="A4" s="4" t="s">
        <v>610</v>
      </c>
      <c r="B4" s="5" t="n">
        <v>80734</v>
      </c>
    </row>
    <row r="5" spans="1:2">
      <c r="A5" s="4" t="s">
        <v>611</v>
      </c>
      <c r="B5" s="7" t="n">
        <v>5501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2</v>
      </c>
      <c r="B1" s="2" t="s">
        <v>36</v>
      </c>
      <c r="C1" s="2" t="s">
        <v>37</v>
      </c>
      <c r="D1" s="2" t="s">
        <v>613</v>
      </c>
      <c r="E1" s="2" t="s">
        <v>38</v>
      </c>
    </row>
    <row r="2" spans="1:5">
      <c r="A2" s="3" t="s">
        <v>614</v>
      </c>
    </row>
    <row r="3" spans="1:5">
      <c r="A3" s="4" t="s">
        <v>40</v>
      </c>
      <c r="B3" s="6" t="n">
        <v>103123</v>
      </c>
      <c r="C3" s="7" t="n">
        <v>709019</v>
      </c>
      <c r="E3" s="7" t="n">
        <v>442532</v>
      </c>
    </row>
    <row r="4" spans="1:5">
      <c r="A4" s="4" t="s">
        <v>615</v>
      </c>
    </row>
    <row r="5" spans="1:5">
      <c r="A5" s="3" t="s">
        <v>614</v>
      </c>
    </row>
    <row r="6" spans="1:5">
      <c r="A6" s="4" t="s">
        <v>40</v>
      </c>
      <c r="C6" s="5" t="n">
        <v>678610</v>
      </c>
      <c r="E6" s="5" t="n">
        <v>399966</v>
      </c>
    </row>
    <row r="7" spans="1:5">
      <c r="A7" s="4" t="s">
        <v>616</v>
      </c>
    </row>
    <row r="8" spans="1:5">
      <c r="A8" s="3" t="s">
        <v>614</v>
      </c>
    </row>
    <row r="9" spans="1:5">
      <c r="A9" s="4" t="s">
        <v>40</v>
      </c>
      <c r="B9" s="6" t="n">
        <v>4431</v>
      </c>
      <c r="C9" s="7" t="n">
        <v>30409</v>
      </c>
      <c r="D9" s="6" t="n">
        <v>6513</v>
      </c>
      <c r="E9" s="7" t="n">
        <v>425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7</v>
      </c>
      <c r="B1" s="2" t="s">
        <v>36</v>
      </c>
      <c r="C1" s="2" t="s">
        <v>37</v>
      </c>
      <c r="D1" s="2" t="s">
        <v>613</v>
      </c>
      <c r="E1" s="2" t="s">
        <v>38</v>
      </c>
    </row>
    <row r="2" spans="1:5">
      <c r="A2" s="3" t="s">
        <v>618</v>
      </c>
    </row>
    <row r="3" spans="1:5">
      <c r="A3" s="4" t="s">
        <v>619</v>
      </c>
      <c r="B3" s="6" t="n">
        <v>724867</v>
      </c>
      <c r="C3" s="7" t="n">
        <v>4983825</v>
      </c>
      <c r="E3" s="7" t="n">
        <v>593241</v>
      </c>
    </row>
    <row r="4" spans="1:5">
      <c r="A4" s="4" t="s">
        <v>615</v>
      </c>
    </row>
    <row r="5" spans="1:5">
      <c r="A5" s="3" t="s">
        <v>618</v>
      </c>
    </row>
    <row r="6" spans="1:5">
      <c r="A6" s="4" t="s">
        <v>619</v>
      </c>
      <c r="C6" s="5" t="n">
        <v>100000</v>
      </c>
      <c r="E6" s="5" t="n">
        <v>150000</v>
      </c>
    </row>
    <row r="7" spans="1:5">
      <c r="A7" s="4" t="s">
        <v>616</v>
      </c>
    </row>
    <row r="8" spans="1:5">
      <c r="A8" s="3" t="s">
        <v>618</v>
      </c>
    </row>
    <row r="9" spans="1:5">
      <c r="A9" s="4" t="s">
        <v>619</v>
      </c>
      <c r="B9" s="6" t="n">
        <v>711573</v>
      </c>
      <c r="C9" s="7" t="n">
        <v>4883825</v>
      </c>
      <c r="D9" s="6" t="n">
        <v>67816</v>
      </c>
      <c r="E9" s="7" t="n">
        <v>4432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0</v>
      </c>
      <c r="B1" s="2" t="s">
        <v>36</v>
      </c>
      <c r="C1" s="2" t="s">
        <v>37</v>
      </c>
      <c r="D1" s="2" t="s">
        <v>38</v>
      </c>
    </row>
    <row r="2" spans="1:4">
      <c r="A2" s="3" t="s">
        <v>262</v>
      </c>
    </row>
    <row r="3" spans="1:4">
      <c r="A3" s="4" t="s">
        <v>621</v>
      </c>
      <c r="C3" s="7" t="n">
        <v>44771</v>
      </c>
      <c r="D3" s="7" t="n">
        <v>30347</v>
      </c>
    </row>
    <row r="4" spans="1:4">
      <c r="A4" s="4" t="s">
        <v>622</v>
      </c>
      <c r="C4" s="5" t="n">
        <v>-922</v>
      </c>
      <c r="D4" s="5" t="n">
        <v>-500</v>
      </c>
    </row>
    <row r="5" spans="1:4">
      <c r="A5" s="4" t="s">
        <v>43</v>
      </c>
      <c r="B5" s="6" t="n">
        <v>6378</v>
      </c>
      <c r="C5" s="7" t="n">
        <v>43849</v>
      </c>
      <c r="D5" s="7" t="n">
        <v>298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44</v>
      </c>
      <c r="C2" s="2" t="s">
        <v>624</v>
      </c>
    </row>
    <row r="3" spans="1:3">
      <c r="A3" s="3" t="s">
        <v>262</v>
      </c>
    </row>
    <row r="4" spans="1:3">
      <c r="A4" s="4" t="s">
        <v>625</v>
      </c>
      <c r="B4" s="7" t="n">
        <v>-500</v>
      </c>
    </row>
    <row r="5" spans="1:3">
      <c r="A5" s="4" t="s">
        <v>626</v>
      </c>
      <c r="B5" s="5" t="n">
        <v>-632</v>
      </c>
      <c r="C5" s="7" t="n">
        <v>-500</v>
      </c>
    </row>
    <row r="6" spans="1:3">
      <c r="A6" s="4" t="s">
        <v>627</v>
      </c>
      <c r="B6" s="5" t="n">
        <v>210</v>
      </c>
    </row>
    <row r="7" spans="1:3">
      <c r="A7" s="4" t="s">
        <v>628</v>
      </c>
      <c r="B7" s="7" t="n">
        <v>-922</v>
      </c>
      <c r="C7" s="7"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98</v>
      </c>
      <c r="B1" s="2" t="s">
        <v>1</v>
      </c>
    </row>
    <row r="2" spans="1:6">
      <c r="B2" s="2" t="s">
        <v>36</v>
      </c>
      <c r="C2" s="2" t="s">
        <v>37</v>
      </c>
      <c r="E2" s="2" t="s">
        <v>38</v>
      </c>
      <c r="F2" s="2" t="s">
        <v>143</v>
      </c>
    </row>
    <row r="3" spans="1:6">
      <c r="A3" s="3" t="s">
        <v>199</v>
      </c>
    </row>
    <row r="4" spans="1:6">
      <c r="A4" s="4" t="s">
        <v>124</v>
      </c>
      <c r="B4" s="6" t="n">
        <v>-281828</v>
      </c>
      <c r="C4" s="7" t="n">
        <v>-1937689</v>
      </c>
      <c r="E4" s="7" t="n">
        <v>-80968</v>
      </c>
      <c r="F4" s="7" t="n">
        <v>-625627</v>
      </c>
    </row>
    <row r="5" spans="1:6">
      <c r="A5" s="3" t="s">
        <v>200</v>
      </c>
    </row>
    <row r="6" spans="1:6">
      <c r="A6" s="4" t="s">
        <v>201</v>
      </c>
      <c r="B6" s="5" t="n">
        <v>3901</v>
      </c>
      <c r="C6" s="5" t="n">
        <v>26818</v>
      </c>
      <c r="E6" s="5" t="n">
        <v>6864</v>
      </c>
      <c r="F6" s="5" t="n">
        <v>4202</v>
      </c>
    </row>
    <row r="7" spans="1:6">
      <c r="A7" s="4" t="s">
        <v>202</v>
      </c>
      <c r="B7" s="5" t="n">
        <v>1196</v>
      </c>
      <c r="C7" s="5" t="n">
        <v>8224</v>
      </c>
      <c r="E7" s="5" t="n">
        <v>804</v>
      </c>
      <c r="F7" s="5" t="n">
        <v>312</v>
      </c>
    </row>
    <row r="8" spans="1:6">
      <c r="A8" s="4" t="s">
        <v>203</v>
      </c>
      <c r="B8" s="5" t="n">
        <v>92</v>
      </c>
      <c r="C8" s="5" t="n">
        <v>632</v>
      </c>
      <c r="E8" s="5" t="n">
        <v>500</v>
      </c>
      <c r="F8" s="5" t="n">
        <v>0</v>
      </c>
    </row>
    <row r="9" spans="1:6">
      <c r="A9" s="4" t="s">
        <v>204</v>
      </c>
      <c r="B9" s="5" t="n">
        <v>1</v>
      </c>
      <c r="C9" s="5" t="n">
        <v>5</v>
      </c>
      <c r="E9" s="5" t="n">
        <v>1</v>
      </c>
      <c r="F9" s="5" t="n">
        <v>0</v>
      </c>
    </row>
    <row r="10" spans="1:6">
      <c r="A10" s="4" t="s">
        <v>148</v>
      </c>
      <c r="B10" s="5" t="n">
        <v>32971</v>
      </c>
      <c r="C10" s="5" t="n">
        <v>226695</v>
      </c>
      <c r="E10" s="5" t="n">
        <v>40108</v>
      </c>
      <c r="F10" s="5" t="n">
        <v>52098</v>
      </c>
    </row>
    <row r="11" spans="1:6">
      <c r="A11" s="4" t="s">
        <v>205</v>
      </c>
      <c r="B11" s="5" t="n">
        <v>-16482</v>
      </c>
      <c r="C11" s="5" t="n">
        <v>-113329</v>
      </c>
      <c r="E11" s="5" t="n">
        <v>151</v>
      </c>
      <c r="F11" s="5" t="n">
        <v>0</v>
      </c>
    </row>
    <row r="12" spans="1:6">
      <c r="A12" s="4" t="s">
        <v>206</v>
      </c>
      <c r="B12" s="5" t="n">
        <v>0</v>
      </c>
      <c r="C12" s="5" t="n">
        <v>0</v>
      </c>
      <c r="E12" s="5" t="n">
        <v>20000</v>
      </c>
      <c r="F12" s="5" t="n">
        <v>0</v>
      </c>
    </row>
    <row r="13" spans="1:6">
      <c r="A13" s="4" t="s">
        <v>207</v>
      </c>
      <c r="B13" s="5" t="n">
        <v>-7409</v>
      </c>
      <c r="C13" s="5" t="n">
        <v>-50943</v>
      </c>
      <c r="D13" s="4" t="s">
        <v>108</v>
      </c>
      <c r="E13" s="5" t="n">
        <v>0</v>
      </c>
      <c r="F13" s="5" t="n">
        <v>0</v>
      </c>
    </row>
    <row r="14" spans="1:6">
      <c r="A14" s="4" t="s">
        <v>208</v>
      </c>
      <c r="B14" s="5" t="n">
        <v>332372</v>
      </c>
      <c r="C14" s="5" t="n">
        <v>2285223</v>
      </c>
      <c r="E14" s="5" t="n">
        <v>0</v>
      </c>
      <c r="F14" s="5" t="n">
        <v>0</v>
      </c>
    </row>
    <row r="15" spans="1:6">
      <c r="A15" s="4" t="s">
        <v>209</v>
      </c>
      <c r="B15" s="5" t="n">
        <v>-370</v>
      </c>
      <c r="C15" s="5" t="n">
        <v>-2541</v>
      </c>
      <c r="E15" s="5" t="n">
        <v>0</v>
      </c>
      <c r="F15" s="5" t="n">
        <v>0</v>
      </c>
    </row>
    <row r="16" spans="1:6">
      <c r="A16" s="4" t="s">
        <v>210</v>
      </c>
      <c r="B16" s="5" t="n">
        <v>-7</v>
      </c>
      <c r="C16" s="5" t="n">
        <v>-51</v>
      </c>
      <c r="E16" s="5" t="n">
        <v>0</v>
      </c>
      <c r="F16" s="5" t="n">
        <v>0</v>
      </c>
    </row>
    <row r="17" spans="1:6">
      <c r="A17" s="3" t="s">
        <v>211</v>
      </c>
    </row>
    <row r="18" spans="1:6">
      <c r="A18" s="4" t="s">
        <v>212</v>
      </c>
      <c r="B18" s="5" t="n">
        <v>-2129</v>
      </c>
      <c r="C18" s="5" t="n">
        <v>-14634</v>
      </c>
      <c r="E18" s="5" t="n">
        <v>-27407</v>
      </c>
      <c r="F18" s="5" t="n">
        <v>-2940</v>
      </c>
    </row>
    <row r="19" spans="1:6">
      <c r="A19" s="4" t="s">
        <v>213</v>
      </c>
      <c r="B19" s="5" t="n">
        <v>-43880</v>
      </c>
      <c r="C19" s="5" t="n">
        <v>-301697</v>
      </c>
      <c r="E19" s="5" t="n">
        <v>-21396</v>
      </c>
      <c r="F19" s="5" t="n">
        <v>-4343</v>
      </c>
    </row>
    <row r="20" spans="1:6">
      <c r="A20" s="4" t="s">
        <v>44</v>
      </c>
      <c r="B20" s="5" t="n">
        <v>-19289</v>
      </c>
      <c r="C20" s="5" t="n">
        <v>-132624</v>
      </c>
      <c r="E20" s="5" t="n">
        <v>-104154</v>
      </c>
      <c r="F20" s="5" t="n">
        <v>-1994</v>
      </c>
    </row>
    <row r="21" spans="1:6">
      <c r="A21" s="4" t="s">
        <v>87</v>
      </c>
      <c r="B21" s="5" t="n">
        <v>-539</v>
      </c>
      <c r="C21" s="5" t="n">
        <v>-3709</v>
      </c>
      <c r="E21" s="5" t="n">
        <v>1097</v>
      </c>
      <c r="F21" s="5" t="n">
        <v>2673</v>
      </c>
    </row>
    <row r="22" spans="1:6">
      <c r="A22" s="4" t="s">
        <v>91</v>
      </c>
      <c r="B22" s="5" t="n">
        <v>3822</v>
      </c>
      <c r="C22" s="5" t="n">
        <v>26278</v>
      </c>
      <c r="E22" s="5" t="n">
        <v>8239</v>
      </c>
      <c r="F22" s="5" t="n">
        <v>-3783</v>
      </c>
    </row>
    <row r="23" spans="1:6">
      <c r="A23" s="4" t="s">
        <v>88</v>
      </c>
      <c r="B23" s="5" t="n">
        <v>38058</v>
      </c>
      <c r="C23" s="5" t="n">
        <v>261669</v>
      </c>
      <c r="E23" s="5" t="n">
        <v>220224</v>
      </c>
      <c r="F23" s="5" t="n">
        <v>32333</v>
      </c>
    </row>
    <row r="24" spans="1:6">
      <c r="A24" s="4" t="s">
        <v>89</v>
      </c>
      <c r="B24" s="5" t="n">
        <v>1519</v>
      </c>
      <c r="C24" s="5" t="n">
        <v>10441</v>
      </c>
      <c r="E24" s="5" t="n">
        <v>3822</v>
      </c>
      <c r="F24" s="5" t="n">
        <v>140</v>
      </c>
    </row>
    <row r="25" spans="1:6">
      <c r="A25" s="4" t="s">
        <v>90</v>
      </c>
      <c r="B25" s="5" t="n">
        <v>62351</v>
      </c>
      <c r="C25" s="5" t="n">
        <v>428693</v>
      </c>
      <c r="E25" s="5" t="n">
        <v>174559</v>
      </c>
      <c r="F25" s="5" t="n">
        <v>126478</v>
      </c>
    </row>
    <row r="26" spans="1:6">
      <c r="A26" s="4" t="s">
        <v>214</v>
      </c>
      <c r="B26" s="5" t="n">
        <v>104350</v>
      </c>
      <c r="C26" s="5" t="n">
        <v>717461</v>
      </c>
      <c r="E26" s="5" t="n">
        <v>242444</v>
      </c>
      <c r="F26" s="5" t="n">
        <v>-420451</v>
      </c>
    </row>
    <row r="27" spans="1:6">
      <c r="A27" s="3" t="s">
        <v>215</v>
      </c>
    </row>
    <row r="28" spans="1:6">
      <c r="A28" s="4" t="s">
        <v>216</v>
      </c>
      <c r="B28" s="5" t="n">
        <v>-840944</v>
      </c>
      <c r="C28" s="5" t="n">
        <v>-5781911</v>
      </c>
      <c r="E28" s="5" t="n">
        <v>-1256153</v>
      </c>
      <c r="F28" s="5" t="n">
        <v>-95000</v>
      </c>
    </row>
    <row r="29" spans="1:6">
      <c r="A29" s="4" t="s">
        <v>217</v>
      </c>
      <c r="B29" s="5" t="n">
        <v>0</v>
      </c>
      <c r="C29" s="5" t="n">
        <v>0</v>
      </c>
      <c r="E29" s="5" t="n">
        <v>-7096</v>
      </c>
      <c r="F29" s="5" t="n">
        <v>0</v>
      </c>
    </row>
    <row r="30" spans="1:6">
      <c r="A30" s="4" t="s">
        <v>218</v>
      </c>
      <c r="B30" s="5" t="n">
        <v>1032</v>
      </c>
      <c r="C30" s="5" t="n">
        <v>7096</v>
      </c>
    </row>
    <row r="31" spans="1:6">
      <c r="A31" s="4" t="s">
        <v>219</v>
      </c>
      <c r="B31" s="5" t="n">
        <v>258280</v>
      </c>
      <c r="C31" s="5" t="n">
        <v>1775811</v>
      </c>
      <c r="E31" s="5" t="n">
        <v>759497</v>
      </c>
    </row>
    <row r="32" spans="1:6">
      <c r="A32" s="4" t="s">
        <v>220</v>
      </c>
      <c r="B32" s="5" t="n">
        <v>-125628</v>
      </c>
      <c r="C32" s="5" t="n">
        <v>-863753</v>
      </c>
    </row>
    <row r="33" spans="1:6">
      <c r="A33" s="4" t="s">
        <v>221</v>
      </c>
      <c r="B33" s="5" t="n">
        <v>82341</v>
      </c>
      <c r="C33" s="5" t="n">
        <v>566132</v>
      </c>
    </row>
    <row r="34" spans="1:6">
      <c r="A34" s="4" t="s">
        <v>222</v>
      </c>
      <c r="B34" s="5" t="n">
        <v>-10880</v>
      </c>
      <c r="C34" s="5" t="n">
        <v>-74804</v>
      </c>
      <c r="E34" s="5" t="n">
        <v>-37167</v>
      </c>
      <c r="F34" s="5" t="n">
        <v>-3</v>
      </c>
    </row>
    <row r="35" spans="1:6">
      <c r="A35" s="4" t="s">
        <v>223</v>
      </c>
      <c r="B35" s="5" t="n">
        <v>-7648</v>
      </c>
      <c r="C35" s="5" t="n">
        <v>-52583</v>
      </c>
      <c r="E35" s="5" t="n">
        <v>-6208</v>
      </c>
      <c r="F35" s="5" t="n">
        <v>-1132</v>
      </c>
    </row>
    <row r="36" spans="1:6">
      <c r="A36" s="4" t="s">
        <v>224</v>
      </c>
      <c r="B36" s="5" t="n">
        <v>-12537</v>
      </c>
      <c r="C36" s="5" t="n">
        <v>-86200</v>
      </c>
      <c r="E36" s="5" t="n">
        <v>-10450</v>
      </c>
    </row>
    <row r="37" spans="1:6">
      <c r="A37" s="4" t="s">
        <v>225</v>
      </c>
      <c r="B37" s="5" t="n">
        <v>-9781</v>
      </c>
      <c r="C37" s="5" t="n">
        <v>-67250</v>
      </c>
    </row>
    <row r="38" spans="1:6">
      <c r="A38" s="4" t="s">
        <v>226</v>
      </c>
      <c r="B38" s="5" t="n">
        <v>1454</v>
      </c>
      <c r="C38" s="5" t="n">
        <v>10000</v>
      </c>
    </row>
    <row r="39" spans="1:6">
      <c r="A39" s="4" t="s">
        <v>227</v>
      </c>
      <c r="E39" s="5" t="n">
        <v>-2000</v>
      </c>
    </row>
    <row r="40" spans="1:6">
      <c r="A40" s="4" t="s">
        <v>228</v>
      </c>
      <c r="B40" s="5" t="n">
        <v>1</v>
      </c>
      <c r="C40" s="5" t="n">
        <v>10</v>
      </c>
      <c r="E40" s="5" t="n">
        <v>16</v>
      </c>
    </row>
    <row r="41" spans="1:6">
      <c r="A41" s="4" t="s">
        <v>229</v>
      </c>
      <c r="B41" s="5" t="n">
        <v>-664310</v>
      </c>
      <c r="C41" s="5" t="n">
        <v>-4567452</v>
      </c>
      <c r="E41" s="5" t="n">
        <v>-559561</v>
      </c>
      <c r="F41" s="5" t="n">
        <v>-96135</v>
      </c>
    </row>
    <row r="42" spans="1:6">
      <c r="A42" s="3" t="s">
        <v>230</v>
      </c>
    </row>
    <row r="43" spans="1:6">
      <c r="A43" s="4" t="s">
        <v>174</v>
      </c>
      <c r="E43" s="5" t="n">
        <v>164913</v>
      </c>
      <c r="F43" s="5" t="n">
        <v>422773</v>
      </c>
    </row>
    <row r="44" spans="1:6">
      <c r="A44" s="4" t="s">
        <v>231</v>
      </c>
      <c r="E44" s="5" t="n">
        <v>100000</v>
      </c>
      <c r="F44" s="5" t="n">
        <v>100000</v>
      </c>
    </row>
    <row r="45" spans="1:6">
      <c r="A45" s="4" t="s">
        <v>232</v>
      </c>
      <c r="B45" s="5" t="n">
        <v>175660</v>
      </c>
      <c r="C45" s="5" t="n">
        <v>1207749</v>
      </c>
    </row>
    <row r="46" spans="1:6">
      <c r="A46" s="4" t="s">
        <v>233</v>
      </c>
      <c r="B46" s="5" t="n">
        <v>600227</v>
      </c>
      <c r="C46" s="5" t="n">
        <v>4126861</v>
      </c>
      <c r="E46" s="5" t="n">
        <v>774448</v>
      </c>
      <c r="F46" s="5" t="n">
        <v>522773</v>
      </c>
    </row>
    <row r="47" spans="1:6">
      <c r="A47" s="4" t="s">
        <v>234</v>
      </c>
      <c r="B47" s="5" t="n">
        <v>40267</v>
      </c>
      <c r="C47" s="5" t="n">
        <v>276870</v>
      </c>
      <c r="E47" s="5" t="n">
        <v>457331</v>
      </c>
      <c r="F47" s="5" t="n">
        <v>6187</v>
      </c>
    </row>
    <row r="48" spans="1:6">
      <c r="A48" s="4" t="s">
        <v>235</v>
      </c>
      <c r="B48" s="5" t="n">
        <v>64364</v>
      </c>
      <c r="C48" s="5" t="n">
        <v>442532</v>
      </c>
      <c r="E48" s="5" t="n">
        <v>6187</v>
      </c>
    </row>
    <row r="49" spans="1:6">
      <c r="A49" s="4" t="s">
        <v>236</v>
      </c>
      <c r="B49" s="5" t="n">
        <v>-1508</v>
      </c>
      <c r="C49" s="5" t="n">
        <v>-10383</v>
      </c>
      <c r="E49" s="5" t="n">
        <v>-20986</v>
      </c>
    </row>
    <row r="50" spans="1:6">
      <c r="A50" s="4" t="s">
        <v>237</v>
      </c>
      <c r="B50" s="5" t="n">
        <v>103123</v>
      </c>
      <c r="C50" s="5" t="n">
        <v>709019</v>
      </c>
      <c r="E50" s="5" t="n">
        <v>442532</v>
      </c>
      <c r="F50" s="7" t="n">
        <v>6187</v>
      </c>
    </row>
    <row r="51" spans="1:6">
      <c r="A51" s="3" t="s">
        <v>238</v>
      </c>
    </row>
    <row r="52" spans="1:6">
      <c r="A52" s="4" t="s">
        <v>239</v>
      </c>
      <c r="B52" s="5" t="n">
        <v>1332</v>
      </c>
      <c r="C52" s="5" t="n">
        <v>9160</v>
      </c>
      <c r="E52" s="5" t="n">
        <v>2026</v>
      </c>
    </row>
    <row r="53" spans="1:6">
      <c r="A53" s="4" t="s">
        <v>240</v>
      </c>
    </row>
    <row r="54" spans="1:6">
      <c r="A54" s="3" t="s">
        <v>230</v>
      </c>
    </row>
    <row r="55" spans="1:6">
      <c r="A55" s="4" t="s">
        <v>241</v>
      </c>
      <c r="E55" s="7" t="n">
        <v>509535</v>
      </c>
    </row>
    <row r="56" spans="1:6">
      <c r="A56" s="4" t="s">
        <v>80</v>
      </c>
    </row>
    <row r="57" spans="1:6">
      <c r="A57" s="3" t="s">
        <v>230</v>
      </c>
    </row>
    <row r="58" spans="1:6">
      <c r="A58" s="4" t="s">
        <v>241</v>
      </c>
      <c r="B58" s="6" t="n">
        <v>424567</v>
      </c>
      <c r="C58" s="7" t="n">
        <v>2919112</v>
      </c>
    </row>
    <row r="59" spans="1:6"/>
    <row r="60" spans="1:6">
      <c r="A60" s="4" t="s">
        <v>108</v>
      </c>
      <c r="B60" s="4" t="s">
        <v>242</v>
      </c>
    </row>
  </sheetData>
  <mergeCells count="5">
    <mergeCell ref="A1:A2"/>
    <mergeCell ref="B1:F1"/>
    <mergeCell ref="C2:D2"/>
    <mergeCell ref="A59:F59"/>
    <mergeCell ref="B60:F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9</v>
      </c>
      <c r="B1" s="2" t="s">
        <v>36</v>
      </c>
      <c r="C1" s="2" t="s">
        <v>37</v>
      </c>
      <c r="D1" s="2" t="s">
        <v>38</v>
      </c>
    </row>
    <row r="2" spans="1:4">
      <c r="A2" s="3" t="s">
        <v>265</v>
      </c>
    </row>
    <row r="3" spans="1:4">
      <c r="A3" s="4" t="s">
        <v>630</v>
      </c>
      <c r="C3" s="7" t="n">
        <v>130624</v>
      </c>
      <c r="D3" s="7" t="n">
        <v>62268</v>
      </c>
    </row>
    <row r="4" spans="1:4">
      <c r="A4" s="4" t="s">
        <v>631</v>
      </c>
      <c r="C4" s="5" t="n">
        <v>123333</v>
      </c>
      <c r="D4" s="5" t="n">
        <v>5575</v>
      </c>
    </row>
    <row r="5" spans="1:4">
      <c r="A5" s="4" t="s">
        <v>632</v>
      </c>
      <c r="C5" s="5" t="n">
        <v>28774</v>
      </c>
    </row>
    <row r="6" spans="1:4">
      <c r="A6" s="4" t="s">
        <v>633</v>
      </c>
      <c r="C6" s="5" t="n">
        <v>25058</v>
      </c>
      <c r="D6" s="5" t="n">
        <v>2560</v>
      </c>
    </row>
    <row r="7" spans="1:4">
      <c r="A7" s="4" t="s">
        <v>634</v>
      </c>
      <c r="C7" s="5" t="n">
        <v>11704</v>
      </c>
      <c r="D7" s="5" t="n">
        <v>973</v>
      </c>
    </row>
    <row r="8" spans="1:4">
      <c r="A8" s="4" t="s">
        <v>503</v>
      </c>
      <c r="B8" s="6" t="n">
        <v>46468</v>
      </c>
      <c r="C8" s="7" t="n">
        <v>319493</v>
      </c>
      <c r="D8" s="7" t="n">
        <v>713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s>
  <sheetData>
    <row r="1" spans="1:5">
      <c r="A1" s="1" t="s">
        <v>635</v>
      </c>
      <c r="C1" s="2" t="s">
        <v>36</v>
      </c>
      <c r="D1" s="2" t="s">
        <v>37</v>
      </c>
      <c r="E1" s="2" t="s">
        <v>38</v>
      </c>
    </row>
    <row r="2" spans="1:5">
      <c r="A2" s="3" t="s">
        <v>636</v>
      </c>
    </row>
    <row r="3" spans="1:5">
      <c r="A3" s="4" t="s">
        <v>637</v>
      </c>
      <c r="B3" s="4" t="s">
        <v>108</v>
      </c>
      <c r="D3" s="7" t="n">
        <v>203627</v>
      </c>
      <c r="E3" s="7" t="n">
        <v>299</v>
      </c>
    </row>
    <row r="4" spans="1:5">
      <c r="A4" s="4" t="s">
        <v>638</v>
      </c>
      <c r="B4" s="4" t="s">
        <v>639</v>
      </c>
      <c r="D4" s="5" t="n">
        <v>16200</v>
      </c>
      <c r="E4" s="5" t="n">
        <v>10000</v>
      </c>
    </row>
    <row r="5" spans="1:5">
      <c r="A5" s="4" t="s">
        <v>49</v>
      </c>
      <c r="C5" s="6" t="n">
        <v>219827</v>
      </c>
      <c r="D5" s="7" t="n">
        <v>219827</v>
      </c>
      <c r="E5" s="7" t="n">
        <v>10299</v>
      </c>
    </row>
    <row r="6" spans="1:5"/>
    <row r="7" spans="1:5">
      <c r="A7" s="4" t="s">
        <v>108</v>
      </c>
      <c r="B7" s="4" t="s">
        <v>640</v>
      </c>
    </row>
    <row r="8" spans="1:5">
      <c r="A8" s="4" t="s">
        <v>134</v>
      </c>
      <c r="B8" s="4" t="s">
        <v>641</v>
      </c>
    </row>
    <row r="9" spans="1:5">
      <c r="A9" s="4" t="s">
        <v>642</v>
      </c>
      <c r="B9" s="4" t="s">
        <v>643</v>
      </c>
    </row>
  </sheetData>
  <mergeCells count="5">
    <mergeCell ref="A1:B1"/>
    <mergeCell ref="A6:D6"/>
    <mergeCell ref="B7:D7"/>
    <mergeCell ref="B8:D8"/>
    <mergeCell ref="B9:D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4</v>
      </c>
      <c r="B1" s="2" t="s">
        <v>645</v>
      </c>
      <c r="D1" s="2" t="s">
        <v>1</v>
      </c>
    </row>
    <row r="2" spans="1:7">
      <c r="B2" s="2" t="s">
        <v>646</v>
      </c>
      <c r="C2" s="2" t="s">
        <v>647</v>
      </c>
      <c r="D2" s="2" t="s">
        <v>36</v>
      </c>
      <c r="E2" s="2" t="s">
        <v>37</v>
      </c>
      <c r="F2" s="2" t="s">
        <v>38</v>
      </c>
      <c r="G2" s="2" t="s">
        <v>143</v>
      </c>
    </row>
    <row r="3" spans="1:7">
      <c r="A3" s="3" t="s">
        <v>648</v>
      </c>
    </row>
    <row r="4" spans="1:7">
      <c r="A4" s="4" t="s">
        <v>649</v>
      </c>
      <c r="E4" s="4" t="s">
        <v>650</v>
      </c>
    </row>
    <row r="5" spans="1:7">
      <c r="A5" s="4" t="s">
        <v>651</v>
      </c>
      <c r="D5" s="6" t="n">
        <v>16482</v>
      </c>
      <c r="E5" s="7" t="n">
        <v>113329</v>
      </c>
      <c r="F5" s="7" t="n">
        <v>-151</v>
      </c>
      <c r="G5" s="7" t="n">
        <v>0</v>
      </c>
    </row>
    <row r="6" spans="1:7">
      <c r="A6" s="4" t="s">
        <v>652</v>
      </c>
      <c r="E6" s="7" t="n">
        <v>19998</v>
      </c>
    </row>
    <row r="7" spans="1:7">
      <c r="A7" s="4" t="s">
        <v>653</v>
      </c>
      <c r="D7" s="5" t="n">
        <v>3</v>
      </c>
      <c r="E7" s="5" t="n">
        <v>3</v>
      </c>
    </row>
    <row r="8" spans="1:7">
      <c r="A8" s="4" t="s">
        <v>654</v>
      </c>
      <c r="C8" s="7" t="n">
        <v>10000</v>
      </c>
      <c r="E8" s="7" t="n">
        <v>16200</v>
      </c>
    </row>
    <row r="9" spans="1:7">
      <c r="A9" s="4" t="s">
        <v>655</v>
      </c>
      <c r="E9" s="7" t="n">
        <v>10000</v>
      </c>
    </row>
    <row r="10" spans="1:7">
      <c r="A10" s="4" t="s">
        <v>494</v>
      </c>
    </row>
    <row r="11" spans="1:7">
      <c r="A11" s="3" t="s">
        <v>648</v>
      </c>
    </row>
    <row r="12" spans="1:7">
      <c r="A12" s="4" t="s">
        <v>656</v>
      </c>
      <c r="B12" s="4" t="s">
        <v>657</v>
      </c>
    </row>
    <row r="13" spans="1:7">
      <c r="A13" s="4" t="s">
        <v>658</v>
      </c>
      <c r="B13" s="7" t="n">
        <v>70000</v>
      </c>
    </row>
    <row r="14" spans="1:7">
      <c r="A14" s="4" t="s">
        <v>479</v>
      </c>
    </row>
    <row r="15" spans="1:7">
      <c r="A15" s="3" t="s">
        <v>648</v>
      </c>
    </row>
    <row r="16" spans="1:7">
      <c r="A16" s="4" t="s">
        <v>656</v>
      </c>
      <c r="B16" s="4" t="s">
        <v>659</v>
      </c>
    </row>
    <row r="17" spans="1:7">
      <c r="A17" s="4" t="s">
        <v>658</v>
      </c>
      <c r="B17" s="7" t="n">
        <v>35000</v>
      </c>
    </row>
  </sheetData>
  <mergeCells count="3">
    <mergeCell ref="A1:A2"/>
    <mergeCell ref="B1:C1"/>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0</v>
      </c>
      <c r="B1" s="2" t="s">
        <v>36</v>
      </c>
      <c r="C1" s="2" t="s">
        <v>37</v>
      </c>
      <c r="D1" s="2" t="s">
        <v>38</v>
      </c>
    </row>
    <row r="2" spans="1:4">
      <c r="A2" s="3" t="s">
        <v>585</v>
      </c>
    </row>
    <row r="3" spans="1:4">
      <c r="A3" s="4" t="s">
        <v>634</v>
      </c>
      <c r="C3" s="7" t="n">
        <v>4031</v>
      </c>
    </row>
    <row r="4" spans="1:4">
      <c r="A4" s="4" t="s">
        <v>661</v>
      </c>
      <c r="C4" s="5" t="n">
        <v>130927</v>
      </c>
      <c r="D4" s="7" t="n">
        <v>49786</v>
      </c>
    </row>
    <row r="5" spans="1:4">
      <c r="A5" s="4" t="s">
        <v>662</v>
      </c>
      <c r="C5" s="5" t="n">
        <v>-43508</v>
      </c>
      <c r="D5" s="5" t="n">
        <v>-17471</v>
      </c>
    </row>
    <row r="6" spans="1:4">
      <c r="A6" s="4" t="s">
        <v>50</v>
      </c>
      <c r="B6" s="6" t="n">
        <v>12715</v>
      </c>
      <c r="C6" s="5" t="n">
        <v>87419</v>
      </c>
      <c r="D6" s="5" t="n">
        <v>32315</v>
      </c>
    </row>
    <row r="7" spans="1:4">
      <c r="A7" s="4" t="s">
        <v>663</v>
      </c>
    </row>
    <row r="8" spans="1:4">
      <c r="A8" s="3" t="s">
        <v>585</v>
      </c>
    </row>
    <row r="9" spans="1:4">
      <c r="A9" s="4" t="s">
        <v>661</v>
      </c>
      <c r="C9" s="7" t="n">
        <v>126896</v>
      </c>
      <c r="D9" s="7" t="n">
        <v>497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4</v>
      </c>
      <c r="B1" s="2" t="s">
        <v>1</v>
      </c>
    </row>
    <row r="2" spans="1:5">
      <c r="B2" s="2" t="s">
        <v>36</v>
      </c>
      <c r="C2" s="2" t="s">
        <v>37</v>
      </c>
      <c r="D2" s="2" t="s">
        <v>38</v>
      </c>
      <c r="E2" s="2" t="s">
        <v>143</v>
      </c>
    </row>
    <row r="3" spans="1:5">
      <c r="A3" s="3" t="s">
        <v>270</v>
      </c>
    </row>
    <row r="4" spans="1:5">
      <c r="A4" s="4" t="s">
        <v>665</v>
      </c>
      <c r="B4" s="6" t="n">
        <v>3901</v>
      </c>
      <c r="C4" s="7" t="n">
        <v>26818</v>
      </c>
      <c r="D4" s="7" t="n">
        <v>6864</v>
      </c>
      <c r="E4" s="7" t="n">
        <v>4202</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6</v>
      </c>
      <c r="B1" s="2" t="s">
        <v>36</v>
      </c>
      <c r="C1" s="2" t="s">
        <v>37</v>
      </c>
      <c r="D1" s="2" t="s">
        <v>38</v>
      </c>
    </row>
    <row r="2" spans="1:4">
      <c r="A2" s="3" t="s">
        <v>667</v>
      </c>
    </row>
    <row r="3" spans="1:4">
      <c r="A3" s="4" t="s">
        <v>668</v>
      </c>
      <c r="C3" s="7" t="n">
        <v>61212</v>
      </c>
      <c r="D3" s="7" t="n">
        <v>7077</v>
      </c>
    </row>
    <row r="4" spans="1:4">
      <c r="A4" s="4" t="s">
        <v>669</v>
      </c>
      <c r="C4" s="5" t="n">
        <v>-9233</v>
      </c>
      <c r="D4" s="5" t="n">
        <v>-1457</v>
      </c>
    </row>
    <row r="5" spans="1:4">
      <c r="A5" s="4" t="s">
        <v>51</v>
      </c>
      <c r="B5" s="6" t="n">
        <v>7560</v>
      </c>
      <c r="C5" s="5" t="n">
        <v>51979</v>
      </c>
      <c r="D5" s="5" t="n">
        <v>5620</v>
      </c>
    </row>
    <row r="6" spans="1:4">
      <c r="A6" s="4" t="s">
        <v>593</v>
      </c>
    </row>
    <row r="7" spans="1:4">
      <c r="A7" s="3" t="s">
        <v>667</v>
      </c>
    </row>
    <row r="8" spans="1:4">
      <c r="A8" s="4" t="s">
        <v>668</v>
      </c>
      <c r="C8" s="5" t="n">
        <v>32000</v>
      </c>
    </row>
    <row r="9" spans="1:4">
      <c r="A9" s="4" t="s">
        <v>669</v>
      </c>
      <c r="C9" s="5" t="n">
        <v>-1422</v>
      </c>
    </row>
    <row r="10" spans="1:4">
      <c r="A10" s="4" t="s">
        <v>670</v>
      </c>
    </row>
    <row r="11" spans="1:4">
      <c r="A11" s="3" t="s">
        <v>667</v>
      </c>
    </row>
    <row r="12" spans="1:4">
      <c r="A12" s="4" t="s">
        <v>668</v>
      </c>
      <c r="C12" s="5" t="n">
        <v>20922</v>
      </c>
    </row>
    <row r="13" spans="1:4">
      <c r="A13" s="4" t="s">
        <v>669</v>
      </c>
      <c r="C13" s="5" t="n">
        <v>-5180</v>
      </c>
    </row>
    <row r="14" spans="1:4">
      <c r="A14" s="4" t="s">
        <v>599</v>
      </c>
    </row>
    <row r="15" spans="1:4">
      <c r="A15" s="3" t="s">
        <v>667</v>
      </c>
    </row>
    <row r="16" spans="1:4">
      <c r="A16" s="4" t="s">
        <v>668</v>
      </c>
      <c r="C16" s="5" t="n">
        <v>5120</v>
      </c>
      <c r="D16" s="5" t="n">
        <v>5120</v>
      </c>
    </row>
    <row r="17" spans="1:4">
      <c r="A17" s="4" t="s">
        <v>669</v>
      </c>
      <c r="C17" s="5" t="n">
        <v>-1271</v>
      </c>
      <c r="D17" s="5" t="n">
        <v>-930</v>
      </c>
    </row>
    <row r="18" spans="1:4">
      <c r="A18" s="4" t="s">
        <v>671</v>
      </c>
    </row>
    <row r="19" spans="1:4">
      <c r="A19" s="3" t="s">
        <v>667</v>
      </c>
    </row>
    <row r="20" spans="1:4">
      <c r="A20" s="4" t="s">
        <v>668</v>
      </c>
      <c r="C20" s="5" t="n">
        <v>2038</v>
      </c>
      <c r="D20" s="5" t="n">
        <v>825</v>
      </c>
    </row>
    <row r="21" spans="1:4">
      <c r="A21" s="4" t="s">
        <v>669</v>
      </c>
      <c r="C21" s="5" t="n">
        <v>-888</v>
      </c>
      <c r="D21" s="5" t="n">
        <v>-281</v>
      </c>
    </row>
    <row r="22" spans="1:4">
      <c r="A22" s="4" t="s">
        <v>602</v>
      </c>
    </row>
    <row r="23" spans="1:4">
      <c r="A23" s="3" t="s">
        <v>667</v>
      </c>
    </row>
    <row r="24" spans="1:4">
      <c r="A24" s="4" t="s">
        <v>668</v>
      </c>
      <c r="C24" s="5" t="n">
        <v>1132</v>
      </c>
      <c r="D24" s="5" t="n">
        <v>1132</v>
      </c>
    </row>
    <row r="25" spans="1:4">
      <c r="A25" s="4" t="s">
        <v>669</v>
      </c>
      <c r="C25" s="7" t="n">
        <v>-472</v>
      </c>
      <c r="D25" s="7" t="n">
        <v>-2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2</v>
      </c>
      <c r="B1" s="2" t="s">
        <v>1</v>
      </c>
    </row>
    <row r="2" spans="1:5">
      <c r="B2" s="2" t="s">
        <v>36</v>
      </c>
      <c r="C2" s="2" t="s">
        <v>37</v>
      </c>
      <c r="D2" s="2" t="s">
        <v>38</v>
      </c>
      <c r="E2" s="2" t="s">
        <v>143</v>
      </c>
    </row>
    <row r="3" spans="1:5">
      <c r="A3" s="3" t="s">
        <v>273</v>
      </c>
    </row>
    <row r="4" spans="1:5">
      <c r="A4" s="4" t="s">
        <v>673</v>
      </c>
      <c r="B4" s="6" t="n">
        <v>1196</v>
      </c>
      <c r="C4" s="7" t="n">
        <v>8224</v>
      </c>
      <c r="D4" s="7" t="n">
        <v>804</v>
      </c>
      <c r="E4" s="7" t="n">
        <v>312</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37</v>
      </c>
    </row>
    <row r="2" spans="1:2">
      <c r="A2" s="3" t="s">
        <v>273</v>
      </c>
    </row>
    <row r="3" spans="1:2">
      <c r="A3" s="4" t="s">
        <v>609</v>
      </c>
      <c r="B3" s="7" t="n">
        <v>14116</v>
      </c>
    </row>
    <row r="4" spans="1:2">
      <c r="A4" s="4" t="s">
        <v>675</v>
      </c>
      <c r="B4" s="5" t="n">
        <v>7874</v>
      </c>
    </row>
    <row r="5" spans="1:2">
      <c r="A5" s="4" t="s">
        <v>676</v>
      </c>
      <c r="B5" s="5" t="n">
        <v>2954</v>
      </c>
    </row>
    <row r="6" spans="1:2">
      <c r="A6" s="4" t="s">
        <v>677</v>
      </c>
      <c r="B6" s="5" t="n">
        <v>2492</v>
      </c>
    </row>
    <row r="7" spans="1:2">
      <c r="A7" s="4" t="s">
        <v>678</v>
      </c>
      <c r="B7" s="7" t="n">
        <v>24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44</v>
      </c>
      <c r="C2" s="2" t="s">
        <v>624</v>
      </c>
    </row>
    <row r="3" spans="1:3">
      <c r="A3" s="4" t="s">
        <v>593</v>
      </c>
    </row>
    <row r="4" spans="1:3">
      <c r="A4" s="3" t="s">
        <v>667</v>
      </c>
    </row>
    <row r="5" spans="1:3">
      <c r="A5" s="4" t="s">
        <v>680</v>
      </c>
      <c r="B5" s="4" t="s">
        <v>595</v>
      </c>
    </row>
    <row r="6" spans="1:3">
      <c r="A6" s="4" t="s">
        <v>670</v>
      </c>
    </row>
    <row r="7" spans="1:3">
      <c r="A7" s="3" t="s">
        <v>667</v>
      </c>
    </row>
    <row r="8" spans="1:3">
      <c r="A8" s="4" t="s">
        <v>680</v>
      </c>
      <c r="B8" s="4" t="s">
        <v>681</v>
      </c>
    </row>
    <row r="9" spans="1:3">
      <c r="A9" s="4" t="s">
        <v>599</v>
      </c>
    </row>
    <row r="10" spans="1:3">
      <c r="A10" s="3" t="s">
        <v>667</v>
      </c>
    </row>
    <row r="11" spans="1:3">
      <c r="A11" s="4" t="s">
        <v>680</v>
      </c>
      <c r="B11" s="4" t="s">
        <v>595</v>
      </c>
      <c r="C11" s="4" t="s">
        <v>595</v>
      </c>
    </row>
    <row r="12" spans="1:3">
      <c r="A12" s="4" t="s">
        <v>671</v>
      </c>
    </row>
    <row r="13" spans="1:3">
      <c r="A13" s="3" t="s">
        <v>667</v>
      </c>
    </row>
    <row r="14" spans="1:3">
      <c r="A14" s="4" t="s">
        <v>680</v>
      </c>
      <c r="B14" s="4" t="s">
        <v>597</v>
      </c>
      <c r="C14" s="4" t="s">
        <v>597</v>
      </c>
    </row>
    <row r="15" spans="1:3">
      <c r="A15" s="4" t="s">
        <v>602</v>
      </c>
    </row>
    <row r="16" spans="1:3">
      <c r="A16" s="3" t="s">
        <v>667</v>
      </c>
    </row>
    <row r="17" spans="1:3">
      <c r="A17" s="4" t="s">
        <v>680</v>
      </c>
      <c r="B17" s="4" t="s">
        <v>590</v>
      </c>
      <c r="C17" s="4" t="s">
        <v>5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2</v>
      </c>
      <c r="B1" s="2" t="s">
        <v>36</v>
      </c>
      <c r="C1" s="2" t="s">
        <v>37</v>
      </c>
      <c r="D1" s="2" t="s">
        <v>38</v>
      </c>
    </row>
    <row r="2" spans="1:4">
      <c r="A2" s="3" t="s">
        <v>265</v>
      </c>
    </row>
    <row r="3" spans="1:4">
      <c r="A3" s="4" t="s">
        <v>683</v>
      </c>
      <c r="C3" s="7" t="n">
        <v>67250</v>
      </c>
      <c r="D3" s="7" t="n">
        <v>0</v>
      </c>
    </row>
    <row r="4" spans="1:4">
      <c r="A4" s="4" t="s">
        <v>630</v>
      </c>
      <c r="C4" s="5" t="n">
        <v>43488</v>
      </c>
      <c r="D4" s="5" t="n">
        <v>0</v>
      </c>
    </row>
    <row r="5" spans="1:4">
      <c r="A5" s="4" t="s">
        <v>634</v>
      </c>
      <c r="C5" s="5" t="n">
        <v>10092</v>
      </c>
      <c r="D5" s="5" t="n">
        <v>2000</v>
      </c>
    </row>
    <row r="6" spans="1:4">
      <c r="A6" s="4" t="s">
        <v>503</v>
      </c>
      <c r="B6" s="6" t="n">
        <v>17574</v>
      </c>
      <c r="C6" s="7" t="n">
        <v>120830</v>
      </c>
      <c r="D6" s="7" t="n">
        <v>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44</v>
      </c>
    </row>
    <row r="3" spans="1:2">
      <c r="A3" s="3" t="s">
        <v>245</v>
      </c>
    </row>
    <row r="4" spans="1:2">
      <c r="A4" s="4" t="s">
        <v>243</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4</v>
      </c>
      <c r="B1" s="2" t="s">
        <v>36</v>
      </c>
      <c r="C1" s="2" t="s">
        <v>37</v>
      </c>
      <c r="D1" s="2" t="s">
        <v>38</v>
      </c>
    </row>
    <row r="2" spans="1:4">
      <c r="A2" s="3" t="s">
        <v>685</v>
      </c>
    </row>
    <row r="3" spans="1:4">
      <c r="A3" s="4" t="s">
        <v>686</v>
      </c>
      <c r="B3" s="6" t="n">
        <v>68268</v>
      </c>
      <c r="C3" s="7" t="n">
        <v>469378</v>
      </c>
      <c r="D3" s="7" t="n">
        <v>243419</v>
      </c>
    </row>
    <row r="4" spans="1:4">
      <c r="A4" s="4" t="s">
        <v>687</v>
      </c>
      <c r="B4" s="6" t="n">
        <v>11742</v>
      </c>
      <c r="C4" s="5" t="n">
        <v>80734</v>
      </c>
      <c r="D4" s="5" t="n">
        <v>45024</v>
      </c>
    </row>
    <row r="5" spans="1:4">
      <c r="A5" s="4" t="s">
        <v>138</v>
      </c>
    </row>
    <row r="6" spans="1:4">
      <c r="A6" s="3" t="s">
        <v>685</v>
      </c>
    </row>
    <row r="7" spans="1:4">
      <c r="A7" s="4" t="s">
        <v>686</v>
      </c>
      <c r="C7" s="5" t="n">
        <v>462511</v>
      </c>
      <c r="D7" s="5" t="n">
        <v>240802</v>
      </c>
    </row>
    <row r="8" spans="1:4">
      <c r="A8" s="4" t="s">
        <v>687</v>
      </c>
      <c r="C8" s="5" t="n">
        <v>80734</v>
      </c>
      <c r="D8" s="5" t="n">
        <v>45024</v>
      </c>
    </row>
    <row r="9" spans="1:4">
      <c r="A9" s="4" t="s">
        <v>688</v>
      </c>
    </row>
    <row r="10" spans="1:4">
      <c r="A10" s="3" t="s">
        <v>685</v>
      </c>
    </row>
    <row r="11" spans="1:4">
      <c r="A11" s="4" t="s">
        <v>686</v>
      </c>
      <c r="C11" s="7" t="n">
        <v>6867</v>
      </c>
      <c r="D11" s="7" t="n">
        <v>26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9</v>
      </c>
      <c r="B1" s="2" t="s">
        <v>36</v>
      </c>
      <c r="C1" s="2" t="s">
        <v>37</v>
      </c>
      <c r="D1" s="2" t="s">
        <v>38</v>
      </c>
    </row>
    <row r="2" spans="1:4">
      <c r="A2" s="3" t="s">
        <v>282</v>
      </c>
    </row>
    <row r="3" spans="1:4">
      <c r="A3" s="4" t="s">
        <v>690</v>
      </c>
      <c r="C3" s="7" t="n">
        <v>567497</v>
      </c>
      <c r="D3" s="7" t="n">
        <v>259134</v>
      </c>
    </row>
    <row r="4" spans="1:4">
      <c r="A4" s="4" t="s">
        <v>691</v>
      </c>
      <c r="C4" s="5" t="n">
        <v>88713</v>
      </c>
      <c r="D4" s="5" t="n">
        <v>44473</v>
      </c>
    </row>
    <row r="5" spans="1:4">
      <c r="A5" s="4" t="s">
        <v>692</v>
      </c>
      <c r="C5" s="5" t="n">
        <v>76028</v>
      </c>
      <c r="D5" s="5" t="n">
        <v>63909</v>
      </c>
    </row>
    <row r="6" spans="1:4">
      <c r="A6" s="4" t="s">
        <v>693</v>
      </c>
      <c r="C6" s="5" t="n">
        <v>39434</v>
      </c>
      <c r="D6" s="5" t="n">
        <v>17511</v>
      </c>
    </row>
    <row r="7" spans="1:4">
      <c r="A7" s="4" t="s">
        <v>694</v>
      </c>
      <c r="C7" s="5" t="n">
        <v>25615</v>
      </c>
      <c r="D7" s="5" t="n">
        <v>9919</v>
      </c>
    </row>
    <row r="8" spans="1:4">
      <c r="A8" s="4" t="s">
        <v>634</v>
      </c>
      <c r="C8" s="5" t="n">
        <v>55484</v>
      </c>
      <c r="D8" s="5" t="n">
        <v>29132</v>
      </c>
    </row>
    <row r="9" spans="1:4">
      <c r="A9" s="4" t="s">
        <v>503</v>
      </c>
      <c r="B9" s="6" t="n">
        <v>124034</v>
      </c>
      <c r="C9" s="7" t="n">
        <v>852771</v>
      </c>
      <c r="D9" s="7" t="n">
        <v>4240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95</v>
      </c>
      <c r="C1" s="2" t="s">
        <v>1</v>
      </c>
    </row>
    <row r="2" spans="1:6">
      <c r="C2" s="2" t="s">
        <v>36</v>
      </c>
      <c r="D2" s="2" t="s">
        <v>37</v>
      </c>
      <c r="E2" s="2" t="s">
        <v>38</v>
      </c>
      <c r="F2" s="2" t="s">
        <v>143</v>
      </c>
    </row>
    <row r="3" spans="1:6">
      <c r="A3" s="4" t="s">
        <v>144</v>
      </c>
      <c r="B3" s="4" t="s">
        <v>108</v>
      </c>
      <c r="C3" s="6" t="n">
        <v>572125</v>
      </c>
      <c r="D3" s="7" t="n">
        <v>3933647</v>
      </c>
      <c r="E3" s="7" t="n">
        <v>1929864</v>
      </c>
      <c r="F3" s="7" t="n">
        <v>1094644</v>
      </c>
    </row>
    <row r="4" spans="1:6">
      <c r="A4" s="4" t="s">
        <v>696</v>
      </c>
    </row>
    <row r="5" spans="1:6">
      <c r="A5" s="4" t="s">
        <v>144</v>
      </c>
      <c r="D5" s="5" t="n">
        <v>3060836</v>
      </c>
      <c r="E5" s="5" t="n">
        <v>1394832</v>
      </c>
      <c r="F5" s="5" t="n">
        <v>583906</v>
      </c>
    </row>
    <row r="6" spans="1:6">
      <c r="A6" s="4" t="s">
        <v>697</v>
      </c>
    </row>
    <row r="7" spans="1:6">
      <c r="A7" s="4" t="s">
        <v>144</v>
      </c>
      <c r="D7" s="5" t="n">
        <v>652758</v>
      </c>
      <c r="E7" s="5" t="n">
        <v>411027</v>
      </c>
      <c r="F7" s="5" t="n">
        <v>338012</v>
      </c>
    </row>
    <row r="8" spans="1:6">
      <c r="A8" s="4" t="s">
        <v>698</v>
      </c>
    </row>
    <row r="9" spans="1:6">
      <c r="A9" s="4" t="s">
        <v>144</v>
      </c>
      <c r="D9" s="5" t="n">
        <v>101939</v>
      </c>
      <c r="E9" s="5" t="n">
        <v>52372</v>
      </c>
      <c r="F9" s="5" t="n">
        <v>62321</v>
      </c>
    </row>
    <row r="10" spans="1:6">
      <c r="A10" s="4" t="s">
        <v>699</v>
      </c>
    </row>
    <row r="11" spans="1:6">
      <c r="A11" s="4" t="s">
        <v>144</v>
      </c>
      <c r="D11" s="5" t="n">
        <v>26697</v>
      </c>
      <c r="E11" s="5" t="n">
        <v>32562</v>
      </c>
      <c r="F11" s="5" t="n">
        <v>67776</v>
      </c>
    </row>
    <row r="12" spans="1:6">
      <c r="A12" s="4" t="s">
        <v>700</v>
      </c>
    </row>
    <row r="13" spans="1:6">
      <c r="A13" s="4" t="s">
        <v>144</v>
      </c>
      <c r="D13" s="5" t="n">
        <v>22780</v>
      </c>
      <c r="E13" s="5" t="n">
        <v>14071</v>
      </c>
      <c r="F13" s="5" t="n">
        <v>7684</v>
      </c>
    </row>
    <row r="14" spans="1:6">
      <c r="A14" s="4" t="s">
        <v>701</v>
      </c>
    </row>
    <row r="15" spans="1:6">
      <c r="A15" s="4" t="s">
        <v>144</v>
      </c>
      <c r="D15" s="5" t="n">
        <v>14747</v>
      </c>
      <c r="E15" s="5" t="n">
        <v>8283</v>
      </c>
      <c r="F15" s="5" t="n">
        <v>4367</v>
      </c>
    </row>
    <row r="16" spans="1:6">
      <c r="A16" s="4" t="s">
        <v>702</v>
      </c>
    </row>
    <row r="17" spans="1:6">
      <c r="A17" s="4" t="s">
        <v>144</v>
      </c>
      <c r="D17" s="5" t="n">
        <v>10472</v>
      </c>
      <c r="E17" s="5" t="n">
        <v>2877</v>
      </c>
      <c r="F17" s="5" t="n">
        <v>5677</v>
      </c>
    </row>
    <row r="18" spans="1:6">
      <c r="A18" s="4" t="s">
        <v>688</v>
      </c>
    </row>
    <row r="19" spans="1:6">
      <c r="A19" s="4" t="s">
        <v>144</v>
      </c>
      <c r="D19" s="7" t="n">
        <v>43418</v>
      </c>
      <c r="E19" s="7" t="n">
        <v>13840</v>
      </c>
      <c r="F19" s="7" t="n">
        <v>24901</v>
      </c>
    </row>
    <row r="20" spans="1:6"/>
    <row r="21" spans="1:6">
      <c r="A21" s="4" t="s">
        <v>108</v>
      </c>
      <c r="B21" s="4" t="s">
        <v>140</v>
      </c>
    </row>
  </sheetData>
  <mergeCells count="4">
    <mergeCell ref="A1:B2"/>
    <mergeCell ref="C1:F1"/>
    <mergeCell ref="A20:E20"/>
    <mergeCell ref="B21:E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53"/>
    <col customWidth="1" max="7" min="7" width="14"/>
    <col customWidth="1" max="8" min="8" width="14"/>
  </cols>
  <sheetData>
    <row r="1" spans="1:8">
      <c r="A1" s="1" t="s">
        <v>703</v>
      </c>
      <c r="C1" s="2" t="s">
        <v>645</v>
      </c>
      <c r="E1" s="2" t="s">
        <v>1</v>
      </c>
    </row>
    <row r="2" spans="1:8">
      <c r="C2" s="2" t="s">
        <v>704</v>
      </c>
      <c r="D2" s="2" t="s">
        <v>705</v>
      </c>
      <c r="E2" s="2" t="s">
        <v>706</v>
      </c>
      <c r="F2" s="2" t="s">
        <v>244</v>
      </c>
      <c r="G2" s="2" t="s">
        <v>624</v>
      </c>
      <c r="H2" s="2" t="s">
        <v>707</v>
      </c>
    </row>
    <row r="3" spans="1:8">
      <c r="A3" s="3" t="s">
        <v>708</v>
      </c>
    </row>
    <row r="4" spans="1:8">
      <c r="A4" s="4" t="s">
        <v>709</v>
      </c>
      <c r="F4" s="4" t="s">
        <v>710</v>
      </c>
      <c r="G4" s="4" t="s">
        <v>710</v>
      </c>
      <c r="H4" s="4" t="s">
        <v>710</v>
      </c>
    </row>
    <row r="5" spans="1:8">
      <c r="A5" s="4" t="s">
        <v>711</v>
      </c>
      <c r="F5" s="4" t="s">
        <v>712</v>
      </c>
    </row>
    <row r="6" spans="1:8">
      <c r="A6" s="4" t="s">
        <v>713</v>
      </c>
      <c r="F6" s="4" t="s">
        <v>714</v>
      </c>
      <c r="G6" s="4" t="s">
        <v>714</v>
      </c>
      <c r="H6" s="4" t="s">
        <v>714</v>
      </c>
    </row>
    <row r="7" spans="1:8">
      <c r="A7" s="4" t="s">
        <v>713</v>
      </c>
      <c r="B7" s="4" t="s">
        <v>108</v>
      </c>
      <c r="F7" s="4" t="s">
        <v>715</v>
      </c>
      <c r="G7" s="4" t="s">
        <v>716</v>
      </c>
    </row>
    <row r="8" spans="1:8">
      <c r="A8" s="4" t="s">
        <v>717</v>
      </c>
      <c r="F8" s="7" t="n">
        <v>0</v>
      </c>
      <c r="G8" s="7" t="n">
        <v>0</v>
      </c>
    </row>
    <row r="9" spans="1:8">
      <c r="A9" s="4" t="s">
        <v>718</v>
      </c>
    </row>
    <row r="10" spans="1:8">
      <c r="A10" s="3" t="s">
        <v>708</v>
      </c>
    </row>
    <row r="11" spans="1:8">
      <c r="A11" s="4" t="s">
        <v>719</v>
      </c>
      <c r="C11" s="4" t="s">
        <v>720</v>
      </c>
    </row>
    <row r="12" spans="1:8">
      <c r="A12" s="4" t="s">
        <v>721</v>
      </c>
      <c r="C12" s="4" t="s">
        <v>720</v>
      </c>
    </row>
    <row r="13" spans="1:8">
      <c r="A13" s="4" t="s">
        <v>722</v>
      </c>
      <c r="C13" s="4" t="s">
        <v>720</v>
      </c>
    </row>
    <row r="14" spans="1:8">
      <c r="A14" s="4" t="s">
        <v>723</v>
      </c>
      <c r="C14" s="4" t="s">
        <v>720</v>
      </c>
    </row>
    <row r="15" spans="1:8">
      <c r="A15" s="4" t="s">
        <v>724</v>
      </c>
    </row>
    <row r="16" spans="1:8">
      <c r="A16" s="3" t="s">
        <v>708</v>
      </c>
    </row>
    <row r="17" spans="1:8">
      <c r="A17" s="4" t="s">
        <v>713</v>
      </c>
      <c r="F17" s="4" t="s">
        <v>725</v>
      </c>
    </row>
    <row r="18" spans="1:8">
      <c r="A18" s="4" t="s">
        <v>726</v>
      </c>
      <c r="F18" s="7" t="n">
        <v>98119000</v>
      </c>
    </row>
    <row r="19" spans="1:8">
      <c r="A19" s="4" t="s">
        <v>727</v>
      </c>
    </row>
    <row r="20" spans="1:8">
      <c r="A20" s="3" t="s">
        <v>708</v>
      </c>
    </row>
    <row r="21" spans="1:8">
      <c r="A21" s="4" t="s">
        <v>713</v>
      </c>
      <c r="F21" s="4" t="s">
        <v>714</v>
      </c>
    </row>
    <row r="22" spans="1:8">
      <c r="A22" s="4" t="s">
        <v>728</v>
      </c>
      <c r="D22" s="4" t="s">
        <v>546</v>
      </c>
      <c r="F22" s="4" t="s">
        <v>548</v>
      </c>
    </row>
    <row r="23" spans="1:8">
      <c r="A23" s="4" t="s">
        <v>729</v>
      </c>
      <c r="F23" s="4" t="s">
        <v>554</v>
      </c>
    </row>
    <row r="24" spans="1:8">
      <c r="A24" s="4" t="s">
        <v>730</v>
      </c>
      <c r="F24" s="7" t="n">
        <v>0</v>
      </c>
    </row>
    <row r="25" spans="1:8">
      <c r="A25" s="4" t="s">
        <v>731</v>
      </c>
      <c r="F25" s="5" t="n">
        <v>516021000</v>
      </c>
      <c r="G25" s="7" t="n">
        <v>0</v>
      </c>
    </row>
    <row r="26" spans="1:8">
      <c r="A26" s="4" t="s">
        <v>732</v>
      </c>
      <c r="F26" s="7" t="n">
        <v>4359000</v>
      </c>
    </row>
    <row r="27" spans="1:8">
      <c r="A27" s="4" t="s">
        <v>733</v>
      </c>
    </row>
    <row r="28" spans="1:8">
      <c r="A28" s="3" t="s">
        <v>708</v>
      </c>
    </row>
    <row r="29" spans="1:8">
      <c r="A29" s="4" t="s">
        <v>734</v>
      </c>
      <c r="F29" s="4" t="s">
        <v>735</v>
      </c>
    </row>
    <row r="30" spans="1:8">
      <c r="A30" s="4" t="s">
        <v>736</v>
      </c>
    </row>
    <row r="31" spans="1:8">
      <c r="A31" s="3" t="s">
        <v>708</v>
      </c>
    </row>
    <row r="32" spans="1:8">
      <c r="A32" s="4" t="s">
        <v>734</v>
      </c>
      <c r="F32" s="4" t="s">
        <v>737</v>
      </c>
    </row>
    <row r="33" spans="1:8">
      <c r="A33" s="4" t="s">
        <v>738</v>
      </c>
    </row>
    <row r="34" spans="1:8">
      <c r="A34" s="3" t="s">
        <v>708</v>
      </c>
    </row>
    <row r="35" spans="1:8">
      <c r="A35" s="4" t="s">
        <v>739</v>
      </c>
      <c r="F35" s="4" t="s">
        <v>681</v>
      </c>
    </row>
    <row r="36" spans="1:8">
      <c r="A36" s="4" t="s">
        <v>740</v>
      </c>
      <c r="F36" s="4" t="s">
        <v>546</v>
      </c>
    </row>
    <row r="37" spans="1:8">
      <c r="A37" s="4" t="s">
        <v>741</v>
      </c>
      <c r="G37" s="4" t="s">
        <v>589</v>
      </c>
    </row>
    <row r="38" spans="1:8">
      <c r="A38" s="4" t="s">
        <v>742</v>
      </c>
    </row>
    <row r="39" spans="1:8">
      <c r="A39" s="3" t="s">
        <v>708</v>
      </c>
    </row>
    <row r="40" spans="1:8">
      <c r="A40" s="4" t="s">
        <v>741</v>
      </c>
      <c r="E40" s="4" t="s">
        <v>743</v>
      </c>
    </row>
    <row r="41" spans="1:8">
      <c r="A41" s="4" t="s">
        <v>744</v>
      </c>
    </row>
    <row r="42" spans="1:8">
      <c r="A42" s="3" t="s">
        <v>708</v>
      </c>
    </row>
    <row r="43" spans="1:8">
      <c r="A43" s="4" t="s">
        <v>713</v>
      </c>
      <c r="F43" s="4" t="s">
        <v>714</v>
      </c>
    </row>
    <row r="44" spans="1:8">
      <c r="A44" s="4" t="s">
        <v>739</v>
      </c>
      <c r="F44" s="4" t="s">
        <v>587</v>
      </c>
    </row>
    <row r="45" spans="1:8">
      <c r="A45" s="4" t="s">
        <v>741</v>
      </c>
      <c r="F45" s="4" t="s">
        <v>720</v>
      </c>
    </row>
    <row r="46" spans="1:8">
      <c r="A46" s="4" t="s">
        <v>745</v>
      </c>
    </row>
    <row r="47" spans="1:8">
      <c r="A47" s="3" t="s">
        <v>708</v>
      </c>
    </row>
    <row r="48" spans="1:8">
      <c r="A48" s="4" t="s">
        <v>713</v>
      </c>
      <c r="F48" s="4" t="s">
        <v>746</v>
      </c>
    </row>
    <row r="49" spans="1:8">
      <c r="A49" s="4" t="s">
        <v>726</v>
      </c>
      <c r="F49" s="7" t="n">
        <v>27741000</v>
      </c>
    </row>
    <row r="50" spans="1:8">
      <c r="A50" s="4" t="s">
        <v>747</v>
      </c>
    </row>
    <row r="51" spans="1:8">
      <c r="A51" s="3" t="s">
        <v>708</v>
      </c>
    </row>
    <row r="52" spans="1:8">
      <c r="A52" s="4" t="s">
        <v>748</v>
      </c>
      <c r="F52" s="4" t="s">
        <v>749</v>
      </c>
    </row>
    <row r="53" spans="1:8">
      <c r="A53" s="4" t="s">
        <v>729</v>
      </c>
      <c r="F53" s="4" t="s">
        <v>591</v>
      </c>
    </row>
    <row r="54" spans="1:8">
      <c r="A54" s="4" t="s">
        <v>750</v>
      </c>
    </row>
    <row r="55" spans="1:8">
      <c r="A55" s="3" t="s">
        <v>708</v>
      </c>
    </row>
    <row r="56" spans="1:8">
      <c r="A56" s="4" t="s">
        <v>751</v>
      </c>
      <c r="F56" s="7" t="n">
        <v>0</v>
      </c>
    </row>
    <row r="57" spans="1:8"/>
    <row r="58" spans="1:8">
      <c r="A58" s="4" t="s">
        <v>108</v>
      </c>
      <c r="B58" s="4" t="s">
        <v>752</v>
      </c>
    </row>
  </sheetData>
  <mergeCells count="5">
    <mergeCell ref="A1:B2"/>
    <mergeCell ref="C1:D1"/>
    <mergeCell ref="E1:H1"/>
    <mergeCell ref="A57:G57"/>
    <mergeCell ref="B58:G5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3</v>
      </c>
      <c r="B1" s="2" t="s">
        <v>1</v>
      </c>
    </row>
    <row r="2" spans="1:5">
      <c r="B2" s="2" t="s">
        <v>36</v>
      </c>
      <c r="C2" s="2" t="s">
        <v>37</v>
      </c>
      <c r="D2" s="2" t="s">
        <v>38</v>
      </c>
      <c r="E2" s="2" t="s">
        <v>143</v>
      </c>
    </row>
    <row r="3" spans="1:5">
      <c r="A3" s="3" t="s">
        <v>290</v>
      </c>
    </row>
    <row r="4" spans="1:5">
      <c r="A4" s="4" t="s">
        <v>754</v>
      </c>
      <c r="C4" s="7" t="n">
        <v>169320</v>
      </c>
      <c r="D4" s="7" t="n">
        <v>-79849</v>
      </c>
      <c r="E4" s="7" t="n">
        <v>-625627</v>
      </c>
    </row>
    <row r="5" spans="1:5">
      <c r="A5" s="4" t="s">
        <v>755</v>
      </c>
      <c r="C5" s="5" t="n">
        <v>-2271281</v>
      </c>
      <c r="D5" s="5" t="n">
        <v>-968</v>
      </c>
    </row>
    <row r="6" spans="1:5">
      <c r="A6" s="4" t="s">
        <v>120</v>
      </c>
      <c r="B6" s="6" t="n">
        <v>-305719</v>
      </c>
      <c r="C6" s="7" t="n">
        <v>-2101961</v>
      </c>
      <c r="D6" s="7" t="n">
        <v>-80817</v>
      </c>
      <c r="E6" s="7" t="n">
        <v>-625627</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756</v>
      </c>
      <c r="B1" s="2" t="s">
        <v>1</v>
      </c>
    </row>
    <row r="2" spans="1:6">
      <c r="B2" s="2" t="s">
        <v>36</v>
      </c>
      <c r="C2" s="2" t="s">
        <v>37</v>
      </c>
      <c r="E2" s="2" t="s">
        <v>38</v>
      </c>
      <c r="F2" s="2" t="s">
        <v>143</v>
      </c>
    </row>
    <row r="3" spans="1:6">
      <c r="A3" s="3" t="s">
        <v>708</v>
      </c>
    </row>
    <row r="4" spans="1:6">
      <c r="A4" s="4" t="s">
        <v>757</v>
      </c>
      <c r="C4" s="7" t="n">
        <v>0</v>
      </c>
      <c r="E4" s="7" t="n">
        <v>0</v>
      </c>
      <c r="F4" s="7" t="n">
        <v>0</v>
      </c>
    </row>
    <row r="5" spans="1:6">
      <c r="A5" s="4" t="s">
        <v>758</v>
      </c>
      <c r="B5" s="6" t="n">
        <v>7409</v>
      </c>
      <c r="C5" s="5" t="n">
        <v>50943</v>
      </c>
      <c r="D5" s="4" t="s">
        <v>108</v>
      </c>
      <c r="E5" s="7" t="n">
        <v>0</v>
      </c>
      <c r="F5" s="7" t="n">
        <v>0</v>
      </c>
    </row>
    <row r="6" spans="1:6">
      <c r="A6" s="4" t="s">
        <v>759</v>
      </c>
      <c r="C6" s="5" t="n">
        <v>50943</v>
      </c>
    </row>
    <row r="7" spans="1:6">
      <c r="A7" s="4" t="s">
        <v>727</v>
      </c>
    </row>
    <row r="8" spans="1:6">
      <c r="A8" s="3" t="s">
        <v>708</v>
      </c>
    </row>
    <row r="9" spans="1:6">
      <c r="A9" s="4" t="s">
        <v>759</v>
      </c>
      <c r="C9" s="5" t="n">
        <v>50943</v>
      </c>
    </row>
    <row r="10" spans="1:6">
      <c r="A10" s="4" t="s">
        <v>760</v>
      </c>
    </row>
    <row r="11" spans="1:6">
      <c r="A11" s="3" t="s">
        <v>708</v>
      </c>
    </row>
    <row r="12" spans="1:6">
      <c r="A12" s="4" t="s">
        <v>759</v>
      </c>
      <c r="C12" s="7" t="n">
        <v>0</v>
      </c>
    </row>
    <row r="13" spans="1:6"/>
    <row r="14" spans="1:6">
      <c r="A14" s="4" t="s">
        <v>108</v>
      </c>
      <c r="B14" s="4" t="s">
        <v>242</v>
      </c>
    </row>
  </sheetData>
  <mergeCells count="5">
    <mergeCell ref="A1:A2"/>
    <mergeCell ref="B1:F1"/>
    <mergeCell ref="C2:D2"/>
    <mergeCell ref="A13:F13"/>
    <mergeCell ref="B14:F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1</v>
      </c>
      <c r="C1" s="2" t="s">
        <v>1</v>
      </c>
    </row>
    <row r="2" spans="1:5">
      <c r="C2" s="2" t="s">
        <v>244</v>
      </c>
      <c r="D2" s="2" t="s">
        <v>624</v>
      </c>
      <c r="E2" s="2" t="s">
        <v>707</v>
      </c>
    </row>
    <row r="3" spans="1:5">
      <c r="A3" s="3" t="s">
        <v>290</v>
      </c>
    </row>
    <row r="4" spans="1:5">
      <c r="A4" s="4" t="s">
        <v>762</v>
      </c>
      <c r="C4" s="4" t="s">
        <v>763</v>
      </c>
      <c r="D4" s="4" t="s">
        <v>763</v>
      </c>
      <c r="E4" s="4" t="s">
        <v>763</v>
      </c>
    </row>
    <row r="5" spans="1:5">
      <c r="A5" s="4" t="s">
        <v>764</v>
      </c>
      <c r="C5" s="4" t="s">
        <v>765</v>
      </c>
      <c r="D5" s="4" t="s">
        <v>766</v>
      </c>
    </row>
    <row r="6" spans="1:5">
      <c r="A6" s="4" t="s">
        <v>751</v>
      </c>
      <c r="B6" s="4" t="s">
        <v>108</v>
      </c>
      <c r="C6" s="4" t="s">
        <v>767</v>
      </c>
      <c r="D6" s="4" t="s">
        <v>768</v>
      </c>
    </row>
    <row r="7" spans="1:5">
      <c r="A7" s="4" t="s">
        <v>769</v>
      </c>
      <c r="B7" s="4" t="s">
        <v>134</v>
      </c>
      <c r="C7" s="4" t="s">
        <v>770</v>
      </c>
      <c r="D7" s="4" t="s">
        <v>771</v>
      </c>
      <c r="E7" s="4" t="s">
        <v>772</v>
      </c>
    </row>
    <row r="8" spans="1:5">
      <c r="A8" s="4" t="s">
        <v>773</v>
      </c>
      <c r="C8" s="4" t="s">
        <v>774</v>
      </c>
      <c r="D8" s="4" t="s">
        <v>775</v>
      </c>
      <c r="E8" s="4" t="s">
        <v>776</v>
      </c>
    </row>
    <row r="9" spans="1:5">
      <c r="A9" s="4" t="s">
        <v>777</v>
      </c>
      <c r="C9" s="4" t="s">
        <v>778</v>
      </c>
      <c r="D9" s="4" t="s">
        <v>779</v>
      </c>
      <c r="E9" s="4" t="s">
        <v>780</v>
      </c>
    </row>
    <row r="10" spans="1:5">
      <c r="A10" s="4" t="s">
        <v>781</v>
      </c>
      <c r="C10" s="4" t="s">
        <v>782</v>
      </c>
    </row>
    <row r="11" spans="1:5">
      <c r="A11" s="4" t="s">
        <v>783</v>
      </c>
      <c r="C11" s="12" t="n">
        <v>0.0024</v>
      </c>
    </row>
    <row r="12" spans="1:5"/>
    <row r="13" spans="1:5">
      <c r="A13" s="4" t="s">
        <v>108</v>
      </c>
      <c r="B13" s="4" t="s">
        <v>752</v>
      </c>
    </row>
    <row r="14" spans="1:5">
      <c r="A14" s="4" t="s">
        <v>134</v>
      </c>
      <c r="B14" s="4" t="s">
        <v>784</v>
      </c>
    </row>
  </sheetData>
  <mergeCells count="5">
    <mergeCell ref="A1:B2"/>
    <mergeCell ref="C1:E1"/>
    <mergeCell ref="A12:D12"/>
    <mergeCell ref="B13:D13"/>
    <mergeCell ref="B14:D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785</v>
      </c>
      <c r="B1" s="2" t="s">
        <v>244</v>
      </c>
      <c r="D1" s="2" t="s">
        <v>624</v>
      </c>
      <c r="F1" s="2" t="s">
        <v>707</v>
      </c>
      <c r="G1" s="2" t="s">
        <v>786</v>
      </c>
    </row>
    <row r="2" spans="1:7">
      <c r="A2" s="3" t="s">
        <v>48</v>
      </c>
    </row>
    <row r="3" spans="1:7">
      <c r="A3" s="4" t="s">
        <v>787</v>
      </c>
      <c r="B3" s="7" t="n">
        <v>21957</v>
      </c>
      <c r="D3" s="7" t="n">
        <v>26623</v>
      </c>
    </row>
    <row r="4" spans="1:7">
      <c r="A4" s="4" t="s">
        <v>88</v>
      </c>
      <c r="B4" s="5" t="n">
        <v>36007</v>
      </c>
      <c r="D4" s="5" t="n">
        <v>26219</v>
      </c>
    </row>
    <row r="5" spans="1:7">
      <c r="A5" s="4" t="s">
        <v>634</v>
      </c>
      <c r="B5" s="5" t="n">
        <v>14878</v>
      </c>
      <c r="D5" s="5" t="n">
        <v>4914</v>
      </c>
    </row>
    <row r="6" spans="1:7">
      <c r="A6" s="4" t="s">
        <v>788</v>
      </c>
      <c r="B6" s="5" t="n">
        <v>72842</v>
      </c>
      <c r="D6" s="5" t="n">
        <v>57756</v>
      </c>
    </row>
    <row r="7" spans="1:7">
      <c r="A7" s="4" t="s">
        <v>789</v>
      </c>
      <c r="B7" s="5" t="n">
        <v>-21899</v>
      </c>
      <c r="C7" s="4" t="s">
        <v>108</v>
      </c>
      <c r="D7" s="7" t="n">
        <v>-57756</v>
      </c>
      <c r="E7" s="4" t="s">
        <v>108</v>
      </c>
      <c r="F7" s="7" t="n">
        <v>-376087</v>
      </c>
      <c r="G7" s="7" t="n">
        <v>-211598</v>
      </c>
    </row>
    <row r="8" spans="1:7">
      <c r="A8" s="4" t="s">
        <v>788</v>
      </c>
      <c r="B8" s="5" t="n">
        <v>50943</v>
      </c>
    </row>
    <row r="9" spans="1:7">
      <c r="A9" s="3" t="s">
        <v>790</v>
      </c>
    </row>
    <row r="10" spans="1:7">
      <c r="A10" s="4" t="s">
        <v>791</v>
      </c>
      <c r="B10" s="5" t="n">
        <v>19998</v>
      </c>
    </row>
    <row r="11" spans="1:7">
      <c r="A11" s="4" t="s">
        <v>792</v>
      </c>
      <c r="B11" s="5" t="n">
        <v>19998</v>
      </c>
    </row>
    <row r="12" spans="1:7">
      <c r="A12" s="4" t="s">
        <v>793</v>
      </c>
      <c r="B12" s="7" t="n">
        <v>30945</v>
      </c>
    </row>
    <row r="13" spans="1:7"/>
    <row r="14" spans="1:7">
      <c r="A14" s="4" t="s">
        <v>108</v>
      </c>
      <c r="B14" s="4" t="s">
        <v>794</v>
      </c>
    </row>
  </sheetData>
  <mergeCells count="4">
    <mergeCell ref="B1:C1"/>
    <mergeCell ref="D1:E1"/>
    <mergeCell ref="A13:G13"/>
    <mergeCell ref="B14:G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95</v>
      </c>
      <c r="B1" s="2" t="s">
        <v>1</v>
      </c>
    </row>
    <row r="2" spans="1:6">
      <c r="B2" s="2" t="s">
        <v>244</v>
      </c>
      <c r="D2" s="2" t="s">
        <v>624</v>
      </c>
      <c r="F2" s="2" t="s">
        <v>707</v>
      </c>
    </row>
    <row r="3" spans="1:6">
      <c r="A3" s="3" t="s">
        <v>290</v>
      </c>
    </row>
    <row r="4" spans="1:6">
      <c r="A4" s="4" t="s">
        <v>625</v>
      </c>
      <c r="B4" s="7" t="n">
        <v>57756</v>
      </c>
      <c r="C4" s="4" t="s">
        <v>108</v>
      </c>
      <c r="D4" s="7" t="n">
        <v>376087</v>
      </c>
      <c r="F4" s="7" t="n">
        <v>211598</v>
      </c>
    </row>
    <row r="5" spans="1:6">
      <c r="A5" s="4" t="s">
        <v>796</v>
      </c>
      <c r="B5" s="5" t="n">
        <v>21662</v>
      </c>
      <c r="D5" s="5" t="n">
        <v>36772</v>
      </c>
      <c r="F5" s="5" t="n">
        <v>164489</v>
      </c>
    </row>
    <row r="6" spans="1:6">
      <c r="A6" s="4" t="s">
        <v>797</v>
      </c>
      <c r="B6" s="5" t="n">
        <v>-57519</v>
      </c>
      <c r="D6" s="5" t="n">
        <v>-355103</v>
      </c>
    </row>
    <row r="7" spans="1:6">
      <c r="A7" s="4" t="s">
        <v>628</v>
      </c>
      <c r="B7" s="7" t="n">
        <v>21899</v>
      </c>
      <c r="C7" s="4" t="s">
        <v>108</v>
      </c>
      <c r="D7" s="7" t="n">
        <v>57756</v>
      </c>
      <c r="E7" s="4" t="s">
        <v>108</v>
      </c>
      <c r="F7" s="7" t="n">
        <v>376087</v>
      </c>
    </row>
    <row r="8" spans="1:6"/>
    <row r="9" spans="1:6">
      <c r="A9" s="4" t="s">
        <v>108</v>
      </c>
      <c r="B9" s="4" t="s">
        <v>794</v>
      </c>
    </row>
  </sheetData>
  <mergeCells count="6">
    <mergeCell ref="A1:A2"/>
    <mergeCell ref="B1:F1"/>
    <mergeCell ref="B2:C2"/>
    <mergeCell ref="D2:E2"/>
    <mergeCell ref="A8:F8"/>
    <mergeCell ref="B9:F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8</v>
      </c>
      <c r="B1" s="2" t="s">
        <v>799</v>
      </c>
      <c r="C1" s="2" t="s">
        <v>800</v>
      </c>
      <c r="D1" s="2" t="s">
        <v>801</v>
      </c>
      <c r="E1" s="2" t="s">
        <v>244</v>
      </c>
      <c r="F1" s="2" t="s">
        <v>624</v>
      </c>
      <c r="G1" s="2" t="s">
        <v>802</v>
      </c>
      <c r="H1" s="2" t="s">
        <v>803</v>
      </c>
    </row>
    <row r="2" spans="1:8">
      <c r="A2" s="3" t="s">
        <v>804</v>
      </c>
    </row>
    <row r="3" spans="1:8">
      <c r="A3" s="4" t="s">
        <v>805</v>
      </c>
      <c r="F3" s="5" t="n">
        <v>348964707</v>
      </c>
    </row>
    <row r="4" spans="1:8">
      <c r="A4" s="4" t="s">
        <v>150</v>
      </c>
    </row>
    <row r="5" spans="1:8">
      <c r="A5" s="3" t="s">
        <v>804</v>
      </c>
    </row>
    <row r="6" spans="1:8">
      <c r="A6" s="4" t="s">
        <v>806</v>
      </c>
      <c r="H6" s="5" t="n">
        <v>100000000</v>
      </c>
    </row>
    <row r="7" spans="1:8">
      <c r="A7" s="4" t="s">
        <v>807</v>
      </c>
      <c r="H7" s="5" t="n">
        <v>100000000</v>
      </c>
    </row>
    <row r="8" spans="1:8">
      <c r="A8" s="4" t="s">
        <v>808</v>
      </c>
    </row>
    <row r="9" spans="1:8">
      <c r="A9" s="3" t="s">
        <v>804</v>
      </c>
    </row>
    <row r="10" spans="1:8">
      <c r="A10" s="4" t="s">
        <v>806</v>
      </c>
      <c r="G10" s="5" t="n">
        <v>992456</v>
      </c>
    </row>
    <row r="11" spans="1:8">
      <c r="A11" s="4" t="s">
        <v>809</v>
      </c>
    </row>
    <row r="12" spans="1:8">
      <c r="A12" s="3" t="s">
        <v>804</v>
      </c>
    </row>
    <row r="13" spans="1:8">
      <c r="A13" s="4" t="s">
        <v>806</v>
      </c>
      <c r="G13" s="5" t="n">
        <v>559039</v>
      </c>
    </row>
    <row r="14" spans="1:8">
      <c r="A14" s="4" t="s">
        <v>32</v>
      </c>
    </row>
    <row r="15" spans="1:8">
      <c r="A15" s="3" t="s">
        <v>804</v>
      </c>
    </row>
    <row r="16" spans="1:8">
      <c r="A16" s="4" t="s">
        <v>806</v>
      </c>
      <c r="E16" s="5" t="n">
        <v>44639737</v>
      </c>
      <c r="F16" s="5" t="n">
        <v>992456</v>
      </c>
    </row>
    <row r="17" spans="1:8">
      <c r="A17" s="4" t="s">
        <v>807</v>
      </c>
      <c r="E17" s="5" t="n">
        <v>44639737</v>
      </c>
      <c r="F17" s="5" t="n">
        <v>992456</v>
      </c>
    </row>
    <row r="18" spans="1:8">
      <c r="A18" s="4" t="s">
        <v>805</v>
      </c>
      <c r="E18" s="5" t="n">
        <v>750000000</v>
      </c>
      <c r="F18" s="5" t="n">
        <v>249957163</v>
      </c>
    </row>
    <row r="19" spans="1:8">
      <c r="A19" s="4" t="s">
        <v>810</v>
      </c>
      <c r="E19" s="8" t="n">
        <v>0.0001</v>
      </c>
      <c r="F19" s="8" t="n">
        <v>0.0001</v>
      </c>
    </row>
    <row r="20" spans="1:8">
      <c r="A20" s="4" t="s">
        <v>34</v>
      </c>
    </row>
    <row r="21" spans="1:8">
      <c r="A21" s="3" t="s">
        <v>804</v>
      </c>
    </row>
    <row r="22" spans="1:8">
      <c r="A22" s="4" t="s">
        <v>806</v>
      </c>
      <c r="E22" s="5" t="n">
        <v>159157321</v>
      </c>
      <c r="F22" s="5" t="n">
        <v>99007544</v>
      </c>
    </row>
    <row r="23" spans="1:8">
      <c r="A23" s="4" t="s">
        <v>807</v>
      </c>
      <c r="E23" s="5" t="n">
        <v>159157321</v>
      </c>
      <c r="F23" s="5" t="n">
        <v>99007544</v>
      </c>
    </row>
    <row r="24" spans="1:8">
      <c r="A24" s="4" t="s">
        <v>805</v>
      </c>
      <c r="E24" s="5" t="n">
        <v>200000000</v>
      </c>
      <c r="F24" s="5" t="n">
        <v>99007544</v>
      </c>
    </row>
    <row r="25" spans="1:8">
      <c r="A25" s="4" t="s">
        <v>810</v>
      </c>
      <c r="E25" s="8" t="n">
        <v>0.0001</v>
      </c>
      <c r="F25" s="8" t="n">
        <v>0.0001</v>
      </c>
    </row>
    <row r="26" spans="1:8">
      <c r="A26" s="4" t="s">
        <v>811</v>
      </c>
    </row>
    <row r="27" spans="1:8">
      <c r="A27" s="3" t="s">
        <v>804</v>
      </c>
    </row>
    <row r="28" spans="1:8">
      <c r="A28" s="4" t="s">
        <v>812</v>
      </c>
      <c r="B28" s="5" t="n">
        <v>367870</v>
      </c>
      <c r="C28" s="5" t="n">
        <v>6985294</v>
      </c>
      <c r="D28" s="5" t="n">
        <v>1397059</v>
      </c>
    </row>
    <row r="29" spans="1:8">
      <c r="A29" s="4" t="s">
        <v>813</v>
      </c>
      <c r="C29" s="10" t="n">
        <v>7.16</v>
      </c>
      <c r="D29" s="10" t="n">
        <v>7.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44</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6"/>
    <col customWidth="1" max="6" min="6" width="26"/>
    <col customWidth="1" max="7" min="7" width="20"/>
    <col customWidth="1" max="8" min="8" width="20"/>
    <col customWidth="1" max="9" min="9" width="27"/>
    <col customWidth="1" max="10" min="10" width="21"/>
    <col customWidth="1" max="11" min="11" width="27"/>
    <col customWidth="1" max="12" min="12" width="27"/>
    <col customWidth="1" max="13" min="13" width="27"/>
    <col customWidth="1" max="14" min="14" width="27"/>
    <col customWidth="1" max="15" min="15" width="27"/>
  </cols>
  <sheetData>
    <row r="1" spans="1:15">
      <c r="A1" s="1" t="s">
        <v>814</v>
      </c>
      <c r="B1" s="2" t="s">
        <v>815</v>
      </c>
      <c r="C1" s="2" t="s">
        <v>816</v>
      </c>
      <c r="D1" s="2" t="s">
        <v>817</v>
      </c>
      <c r="E1" s="2" t="s">
        <v>818</v>
      </c>
      <c r="F1" s="2" t="s">
        <v>819</v>
      </c>
      <c r="G1" s="2" t="s">
        <v>820</v>
      </c>
      <c r="H1" s="2" t="s">
        <v>821</v>
      </c>
      <c r="I1" s="2" t="s">
        <v>822</v>
      </c>
      <c r="J1" s="2" t="s">
        <v>816</v>
      </c>
      <c r="K1" s="2" t="s">
        <v>84</v>
      </c>
      <c r="L1" s="2" t="s">
        <v>470</v>
      </c>
      <c r="M1" s="2" t="s">
        <v>84</v>
      </c>
      <c r="N1" s="2" t="s">
        <v>85</v>
      </c>
      <c r="O1" s="2" t="s">
        <v>823</v>
      </c>
    </row>
    <row r="2" spans="1:15">
      <c r="A2" s="3" t="s">
        <v>824</v>
      </c>
    </row>
    <row r="3" spans="1:15">
      <c r="A3" s="4" t="s">
        <v>825</v>
      </c>
      <c r="N3" s="7" t="n">
        <v>509668</v>
      </c>
    </row>
    <row r="4" spans="1:15">
      <c r="A4" s="4" t="s">
        <v>80</v>
      </c>
    </row>
    <row r="5" spans="1:15">
      <c r="A5" s="3" t="s">
        <v>824</v>
      </c>
    </row>
    <row r="6" spans="1:15">
      <c r="A6" s="4" t="s">
        <v>96</v>
      </c>
      <c r="B6" s="5" t="n">
        <v>64488235</v>
      </c>
      <c r="I6" s="5" t="n">
        <v>64488235</v>
      </c>
      <c r="K6" s="5" t="n">
        <v>64488235</v>
      </c>
      <c r="M6" s="5" t="n">
        <v>64488235</v>
      </c>
      <c r="N6" s="5" t="n">
        <v>0</v>
      </c>
      <c r="O6" s="5" t="n">
        <v>64488235</v>
      </c>
    </row>
    <row r="7" spans="1:15">
      <c r="A7" s="4" t="s">
        <v>826</v>
      </c>
      <c r="B7" s="10" t="n">
        <v>7.16</v>
      </c>
    </row>
    <row r="8" spans="1:15">
      <c r="A8" s="4" t="s">
        <v>827</v>
      </c>
      <c r="B8" s="6" t="n">
        <v>461600000</v>
      </c>
      <c r="C8" s="7" t="n">
        <v>2919112</v>
      </c>
    </row>
    <row r="9" spans="1:15">
      <c r="A9" s="4" t="s">
        <v>828</v>
      </c>
      <c r="L9" s="4" t="s">
        <v>829</v>
      </c>
      <c r="M9" s="4" t="s">
        <v>829</v>
      </c>
    </row>
    <row r="10" spans="1:15">
      <c r="A10" s="4" t="s">
        <v>830</v>
      </c>
      <c r="L10" s="4" t="s">
        <v>495</v>
      </c>
      <c r="M10" s="4" t="s">
        <v>495</v>
      </c>
    </row>
    <row r="11" spans="1:15">
      <c r="A11" s="4" t="s">
        <v>831</v>
      </c>
      <c r="B11" s="4" t="s">
        <v>832</v>
      </c>
      <c r="I11" s="4" t="s">
        <v>832</v>
      </c>
      <c r="O11" s="4" t="s">
        <v>832</v>
      </c>
    </row>
    <row r="12" spans="1:15">
      <c r="A12" s="4" t="s">
        <v>833</v>
      </c>
      <c r="B12" s="4" t="s">
        <v>834</v>
      </c>
      <c r="C12" s="4" t="s">
        <v>834</v>
      </c>
    </row>
    <row r="13" spans="1:15">
      <c r="A13" s="4" t="s">
        <v>835</v>
      </c>
      <c r="B13" s="4" t="s">
        <v>836</v>
      </c>
      <c r="C13" s="4" t="s">
        <v>836</v>
      </c>
    </row>
    <row r="14" spans="1:15">
      <c r="A14" s="4" t="s">
        <v>837</v>
      </c>
      <c r="B14" s="6" t="n">
        <v>0</v>
      </c>
    </row>
    <row r="15" spans="1:15">
      <c r="A15" s="4" t="s">
        <v>838</v>
      </c>
      <c r="L15" s="6" t="n">
        <v>0</v>
      </c>
    </row>
    <row r="16" spans="1:15">
      <c r="A16" s="4" t="s">
        <v>476</v>
      </c>
      <c r="L16" s="5" t="n">
        <v>64488235</v>
      </c>
      <c r="M16" s="5" t="n">
        <v>64488235</v>
      </c>
    </row>
    <row r="17" spans="1:15">
      <c r="A17" s="4" t="s">
        <v>839</v>
      </c>
      <c r="G17" s="6" t="n">
        <v>8558000</v>
      </c>
      <c r="H17" s="7" t="n">
        <v>54111</v>
      </c>
      <c r="M17" s="7" t="n">
        <v>54111</v>
      </c>
    </row>
    <row r="18" spans="1:15">
      <c r="A18" s="4" t="s">
        <v>825</v>
      </c>
      <c r="K18" s="7" t="n">
        <v>0</v>
      </c>
      <c r="M18" s="7" t="n">
        <v>0</v>
      </c>
      <c r="N18" s="7" t="n">
        <v>0</v>
      </c>
    </row>
    <row r="19" spans="1:15">
      <c r="A19" s="4" t="s">
        <v>475</v>
      </c>
    </row>
    <row r="20" spans="1:15">
      <c r="A20" s="3" t="s">
        <v>824</v>
      </c>
    </row>
    <row r="21" spans="1:15">
      <c r="A21" s="4" t="s">
        <v>476</v>
      </c>
      <c r="L21" s="5" t="n">
        <v>17647058</v>
      </c>
      <c r="M21" s="5" t="n">
        <v>17647058</v>
      </c>
    </row>
    <row r="22" spans="1:15">
      <c r="A22" s="4" t="s">
        <v>477</v>
      </c>
    </row>
    <row r="23" spans="1:15">
      <c r="A23" s="3" t="s">
        <v>824</v>
      </c>
    </row>
    <row r="24" spans="1:15">
      <c r="A24" s="4" t="s">
        <v>476</v>
      </c>
      <c r="L24" s="5" t="n">
        <v>4411765</v>
      </c>
      <c r="M24" s="5" t="n">
        <v>4411765</v>
      </c>
    </row>
    <row r="25" spans="1:15">
      <c r="A25" s="4" t="s">
        <v>240</v>
      </c>
    </row>
    <row r="26" spans="1:15">
      <c r="A26" s="3" t="s">
        <v>824</v>
      </c>
    </row>
    <row r="27" spans="1:15">
      <c r="A27" s="4" t="s">
        <v>96</v>
      </c>
      <c r="E27" s="5" t="n">
        <v>22058823</v>
      </c>
      <c r="F27" s="5" t="n">
        <v>22058823</v>
      </c>
      <c r="N27" s="5" t="n">
        <v>22058823</v>
      </c>
    </row>
    <row r="28" spans="1:15">
      <c r="A28" s="4" t="s">
        <v>826</v>
      </c>
      <c r="E28" s="13" t="n">
        <v>3.4</v>
      </c>
    </row>
    <row r="29" spans="1:15">
      <c r="A29" s="4" t="s">
        <v>827</v>
      </c>
      <c r="D29" s="6" t="n">
        <v>35000000</v>
      </c>
      <c r="E29" s="6" t="n">
        <v>75000000</v>
      </c>
      <c r="F29" s="7" t="n">
        <v>509730</v>
      </c>
    </row>
    <row r="30" spans="1:15">
      <c r="A30" s="4" t="s">
        <v>840</v>
      </c>
      <c r="E30" s="4" t="s">
        <v>841</v>
      </c>
      <c r="F30" s="4" t="s">
        <v>841</v>
      </c>
    </row>
    <row r="31" spans="1:15">
      <c r="A31" s="4" t="s">
        <v>828</v>
      </c>
      <c r="L31" s="4" t="s">
        <v>829</v>
      </c>
      <c r="M31" s="4" t="s">
        <v>829</v>
      </c>
    </row>
    <row r="32" spans="1:15">
      <c r="A32" s="4" t="s">
        <v>830</v>
      </c>
      <c r="L32" s="4" t="s">
        <v>495</v>
      </c>
      <c r="M32" s="4" t="s">
        <v>495</v>
      </c>
    </row>
    <row r="33" spans="1:15">
      <c r="A33" s="4" t="s">
        <v>839</v>
      </c>
      <c r="G33" s="6" t="n">
        <v>1651000</v>
      </c>
      <c r="H33" s="7" t="n">
        <v>10439</v>
      </c>
      <c r="I33" s="6" t="n">
        <v>1101000</v>
      </c>
      <c r="J33" s="7" t="n">
        <v>7078</v>
      </c>
      <c r="K33" s="7" t="n">
        <v>10439</v>
      </c>
      <c r="N33" s="7" t="n">
        <v>19842</v>
      </c>
    </row>
    <row r="34" spans="1:15">
      <c r="A34" s="4" t="s">
        <v>825</v>
      </c>
      <c r="N34" s="7" t="n">
        <v>509668</v>
      </c>
      <c r="O34" s="7" t="n">
        <v>499341</v>
      </c>
    </row>
    <row r="35" spans="1:15">
      <c r="A35" s="4" t="s">
        <v>842</v>
      </c>
    </row>
    <row r="36" spans="1:15">
      <c r="A36" s="3" t="s">
        <v>824</v>
      </c>
    </row>
    <row r="37" spans="1:15">
      <c r="A37" s="4" t="s">
        <v>843</v>
      </c>
      <c r="B37" s="6" t="n">
        <v>67063000</v>
      </c>
      <c r="I37" s="6" t="n">
        <v>67063000</v>
      </c>
      <c r="O37" s="7" t="n">
        <v>424099</v>
      </c>
    </row>
    <row r="38" spans="1:15">
      <c r="A38" s="4" t="s">
        <v>77</v>
      </c>
    </row>
    <row r="39" spans="1:15">
      <c r="A39" s="3" t="s">
        <v>824</v>
      </c>
    </row>
    <row r="40" spans="1:15">
      <c r="A40" s="4" t="s">
        <v>96</v>
      </c>
      <c r="K40" s="5" t="n">
        <v>17647058</v>
      </c>
      <c r="M40" s="5" t="n">
        <v>17647058</v>
      </c>
      <c r="N40" s="5" t="n">
        <v>17647058</v>
      </c>
    </row>
    <row r="41" spans="1:15">
      <c r="A41" s="4" t="s">
        <v>79</v>
      </c>
    </row>
    <row r="42" spans="1:15">
      <c r="A42" s="3" t="s">
        <v>824</v>
      </c>
    </row>
    <row r="43" spans="1:15">
      <c r="A43" s="4" t="s">
        <v>96</v>
      </c>
      <c r="K43" s="5" t="n">
        <v>4411765</v>
      </c>
      <c r="M43" s="5" t="n">
        <v>4411765</v>
      </c>
      <c r="N43" s="5" t="n">
        <v>44117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44</v>
      </c>
      <c r="C1" s="2" t="s">
        <v>1</v>
      </c>
    </row>
    <row r="2" spans="1:6">
      <c r="C2" s="2" t="s">
        <v>36</v>
      </c>
      <c r="D2" s="2" t="s">
        <v>37</v>
      </c>
      <c r="E2" s="2" t="s">
        <v>38</v>
      </c>
      <c r="F2" s="2" t="s">
        <v>143</v>
      </c>
    </row>
    <row r="3" spans="1:6">
      <c r="A3" s="3" t="s">
        <v>845</v>
      </c>
    </row>
    <row r="4" spans="1:6">
      <c r="A4" s="4" t="s">
        <v>118</v>
      </c>
      <c r="C4" s="6" t="n">
        <v>332372</v>
      </c>
      <c r="D4" s="7" t="n">
        <v>2285223</v>
      </c>
      <c r="E4" s="7" t="n">
        <v>0</v>
      </c>
      <c r="F4" s="7" t="n">
        <v>0</v>
      </c>
    </row>
    <row r="5" spans="1:6">
      <c r="A5" s="4" t="s">
        <v>846</v>
      </c>
    </row>
    <row r="6" spans="1:6">
      <c r="A6" s="3" t="s">
        <v>845</v>
      </c>
    </row>
    <row r="7" spans="1:6">
      <c r="A7" s="4" t="s">
        <v>847</v>
      </c>
      <c r="D7" s="5" t="n">
        <v>0</v>
      </c>
    </row>
    <row r="8" spans="1:6">
      <c r="A8" s="4" t="s">
        <v>848</v>
      </c>
      <c r="D8" s="5" t="n">
        <v>892334</v>
      </c>
    </row>
    <row r="9" spans="1:6">
      <c r="A9" s="4" t="s">
        <v>118</v>
      </c>
      <c r="D9" s="5" t="n">
        <v>2285223</v>
      </c>
    </row>
    <row r="10" spans="1:6">
      <c r="A10" s="4" t="s">
        <v>849</v>
      </c>
      <c r="D10" s="5" t="n">
        <v>11270</v>
      </c>
    </row>
    <row r="11" spans="1:6">
      <c r="A11" s="4" t="s">
        <v>850</v>
      </c>
      <c r="B11" s="4" t="s">
        <v>108</v>
      </c>
      <c r="D11" s="5" t="n">
        <v>-3188827</v>
      </c>
    </row>
    <row r="12" spans="1:6">
      <c r="A12" s="4" t="s">
        <v>851</v>
      </c>
      <c r="D12" s="5" t="n">
        <v>0</v>
      </c>
      <c r="E12" s="5" t="n">
        <v>0</v>
      </c>
    </row>
    <row r="13" spans="1:6">
      <c r="A13" s="4" t="s">
        <v>852</v>
      </c>
    </row>
    <row r="14" spans="1:6">
      <c r="A14" s="3" t="s">
        <v>845</v>
      </c>
    </row>
    <row r="15" spans="1:6">
      <c r="A15" s="4" t="s">
        <v>847</v>
      </c>
      <c r="D15" s="5" t="n">
        <v>0</v>
      </c>
    </row>
    <row r="16" spans="1:6">
      <c r="A16" s="4" t="s">
        <v>848</v>
      </c>
      <c r="D16" s="5" t="n">
        <v>572237</v>
      </c>
    </row>
    <row r="17" spans="1:6">
      <c r="A17" s="4" t="s">
        <v>118</v>
      </c>
      <c r="D17" s="5" t="n">
        <v>628298</v>
      </c>
    </row>
    <row r="18" spans="1:6">
      <c r="A18" s="4" t="s">
        <v>849</v>
      </c>
      <c r="D18" s="5" t="n">
        <v>4573</v>
      </c>
    </row>
    <row r="19" spans="1:6">
      <c r="A19" s="4" t="s">
        <v>850</v>
      </c>
      <c r="B19" s="4" t="s">
        <v>108</v>
      </c>
      <c r="D19" s="5" t="n">
        <v>-1205108</v>
      </c>
    </row>
    <row r="20" spans="1:6">
      <c r="A20" s="4" t="s">
        <v>851</v>
      </c>
      <c r="D20" s="5" t="n">
        <v>0</v>
      </c>
      <c r="E20" s="5" t="n">
        <v>0</v>
      </c>
    </row>
    <row r="21" spans="1:6">
      <c r="A21" s="4" t="s">
        <v>853</v>
      </c>
    </row>
    <row r="22" spans="1:6">
      <c r="A22" s="3" t="s">
        <v>845</v>
      </c>
    </row>
    <row r="23" spans="1:6">
      <c r="A23" s="4" t="s">
        <v>847</v>
      </c>
      <c r="D23" s="5" t="n">
        <v>0</v>
      </c>
    </row>
    <row r="24" spans="1:6">
      <c r="A24" s="4" t="s">
        <v>848</v>
      </c>
      <c r="D24" s="5" t="n">
        <v>320097</v>
      </c>
    </row>
    <row r="25" spans="1:6">
      <c r="A25" s="4" t="s">
        <v>118</v>
      </c>
      <c r="D25" s="5" t="n">
        <v>1656925</v>
      </c>
    </row>
    <row r="26" spans="1:6">
      <c r="A26" s="4" t="s">
        <v>849</v>
      </c>
      <c r="D26" s="5" t="n">
        <v>6697</v>
      </c>
    </row>
    <row r="27" spans="1:6">
      <c r="A27" s="4" t="s">
        <v>850</v>
      </c>
      <c r="B27" s="4" t="s">
        <v>108</v>
      </c>
      <c r="D27" s="5" t="n">
        <v>-1983719</v>
      </c>
    </row>
    <row r="28" spans="1:6">
      <c r="A28" s="4" t="s">
        <v>851</v>
      </c>
      <c r="D28" s="7" t="n">
        <v>0</v>
      </c>
      <c r="E28" s="7" t="n">
        <v>0</v>
      </c>
    </row>
    <row r="29" spans="1:6"/>
    <row r="30" spans="1:6">
      <c r="A30" s="4" t="s">
        <v>108</v>
      </c>
      <c r="B30" s="4" t="s">
        <v>854</v>
      </c>
    </row>
  </sheetData>
  <mergeCells count="4">
    <mergeCell ref="A1:B2"/>
    <mergeCell ref="C1:F1"/>
    <mergeCell ref="A29:E29"/>
    <mergeCell ref="B30:E3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7"/>
    <col customWidth="1" max="6" min="6" width="27"/>
    <col customWidth="1" max="7" min="7" width="27"/>
    <col customWidth="1" max="8" min="8" width="19"/>
  </cols>
  <sheetData>
    <row r="1" spans="1:8">
      <c r="A1" s="1" t="s">
        <v>855</v>
      </c>
      <c r="B1" s="2" t="s">
        <v>856</v>
      </c>
      <c r="F1" s="2" t="s">
        <v>857</v>
      </c>
      <c r="G1" s="2" t="s">
        <v>1</v>
      </c>
    </row>
    <row r="2" spans="1:8">
      <c r="B2" s="2" t="s">
        <v>858</v>
      </c>
      <c r="C2" s="2" t="s">
        <v>859</v>
      </c>
      <c r="D2" s="2" t="s">
        <v>822</v>
      </c>
      <c r="E2" s="2" t="s">
        <v>823</v>
      </c>
      <c r="F2" s="2" t="s">
        <v>84</v>
      </c>
      <c r="G2" s="2" t="s">
        <v>85</v>
      </c>
      <c r="H2" s="2" t="s">
        <v>860</v>
      </c>
    </row>
    <row r="3" spans="1:8">
      <c r="A3" s="3" t="s">
        <v>845</v>
      </c>
    </row>
    <row r="4" spans="1:8">
      <c r="A4" s="4" t="s">
        <v>861</v>
      </c>
      <c r="E4" s="7" t="n">
        <v>509668</v>
      </c>
    </row>
    <row r="5" spans="1:8">
      <c r="A5" s="4" t="s">
        <v>862</v>
      </c>
      <c r="G5" s="7" t="n">
        <v>509668</v>
      </c>
    </row>
    <row r="6" spans="1:8">
      <c r="A6" s="4" t="s">
        <v>240</v>
      </c>
    </row>
    <row r="7" spans="1:8">
      <c r="A7" s="3" t="s">
        <v>845</v>
      </c>
    </row>
    <row r="8" spans="1:8">
      <c r="A8" s="4" t="s">
        <v>861</v>
      </c>
      <c r="C8" s="7" t="n">
        <v>499341</v>
      </c>
      <c r="E8" s="5" t="n">
        <v>509668</v>
      </c>
      <c r="F8" s="7" t="n">
        <v>499341</v>
      </c>
    </row>
    <row r="9" spans="1:8">
      <c r="A9" s="4" t="s">
        <v>863</v>
      </c>
      <c r="G9" s="5" t="n">
        <v>509730</v>
      </c>
    </row>
    <row r="10" spans="1:8">
      <c r="A10" s="4" t="s">
        <v>839</v>
      </c>
      <c r="B10" s="6" t="n">
        <v>1651</v>
      </c>
      <c r="C10" s="7" t="n">
        <v>10439</v>
      </c>
      <c r="D10" s="6" t="n">
        <v>1101</v>
      </c>
      <c r="E10" s="5" t="n">
        <v>7078</v>
      </c>
      <c r="F10" s="5" t="n">
        <v>10439</v>
      </c>
      <c r="G10" s="5" t="n">
        <v>19842</v>
      </c>
    </row>
    <row r="11" spans="1:8">
      <c r="A11" s="4" t="s">
        <v>864</v>
      </c>
      <c r="E11" s="5" t="n">
        <v>-17405</v>
      </c>
      <c r="F11" s="7" t="n">
        <v>1961</v>
      </c>
      <c r="G11" s="5" t="n">
        <v>-19904</v>
      </c>
    </row>
    <row r="12" spans="1:8">
      <c r="A12" s="4" t="s">
        <v>862</v>
      </c>
      <c r="E12" s="7" t="n">
        <v>499341</v>
      </c>
      <c r="G12" s="7" t="n">
        <v>509668</v>
      </c>
    </row>
    <row r="13" spans="1:8">
      <c r="A13" s="4" t="s">
        <v>865</v>
      </c>
      <c r="B13" s="5" t="n">
        <v>22058823</v>
      </c>
      <c r="C13" s="5" t="n">
        <v>22058823</v>
      </c>
      <c r="D13" s="5" t="n">
        <v>22058823</v>
      </c>
      <c r="E13" s="5" t="n">
        <v>22058823</v>
      </c>
      <c r="F13" s="5" t="n">
        <v>22058823</v>
      </c>
    </row>
    <row r="14" spans="1:8">
      <c r="A14" s="4" t="s">
        <v>866</v>
      </c>
      <c r="G14" s="5" t="n">
        <v>22058823</v>
      </c>
      <c r="H14" s="5" t="n">
        <v>22058823</v>
      </c>
    </row>
    <row r="15" spans="1:8">
      <c r="A15" s="4" t="s">
        <v>867</v>
      </c>
      <c r="D15" s="5" t="n">
        <v>22058823</v>
      </c>
      <c r="E15" s="5" t="n">
        <v>22058823</v>
      </c>
      <c r="G15" s="5" t="n">
        <v>22058823</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7"/>
    <col customWidth="1" max="6" min="6" width="27"/>
    <col customWidth="1" max="7" min="7" width="27"/>
  </cols>
  <sheetData>
    <row r="1" spans="1:7">
      <c r="A1" s="1" t="s">
        <v>868</v>
      </c>
      <c r="B1" s="2" t="s">
        <v>856</v>
      </c>
      <c r="F1" s="2" t="s">
        <v>857</v>
      </c>
      <c r="G1" s="2" t="s">
        <v>1</v>
      </c>
    </row>
    <row r="2" spans="1:7">
      <c r="B2" s="2" t="s">
        <v>858</v>
      </c>
      <c r="C2" s="2" t="s">
        <v>859</v>
      </c>
      <c r="D2" s="2" t="s">
        <v>822</v>
      </c>
      <c r="E2" s="2" t="s">
        <v>823</v>
      </c>
      <c r="F2" s="2" t="s">
        <v>84</v>
      </c>
      <c r="G2" s="2" t="s">
        <v>85</v>
      </c>
    </row>
    <row r="3" spans="1:7">
      <c r="A3" s="3" t="s">
        <v>845</v>
      </c>
    </row>
    <row r="4" spans="1:7">
      <c r="A4" s="4" t="s">
        <v>861</v>
      </c>
      <c r="E4" s="7" t="n">
        <v>509668</v>
      </c>
    </row>
    <row r="5" spans="1:7">
      <c r="A5" s="4" t="s">
        <v>862</v>
      </c>
      <c r="G5" s="7" t="n">
        <v>509668</v>
      </c>
    </row>
    <row r="6" spans="1:7">
      <c r="A6" s="4" t="s">
        <v>240</v>
      </c>
    </row>
    <row r="7" spans="1:7">
      <c r="A7" s="3" t="s">
        <v>845</v>
      </c>
    </row>
    <row r="8" spans="1:7">
      <c r="A8" s="4" t="s">
        <v>861</v>
      </c>
      <c r="C8" s="7" t="n">
        <v>499341</v>
      </c>
      <c r="E8" s="5" t="n">
        <v>509668</v>
      </c>
      <c r="F8" s="7" t="n">
        <v>499341</v>
      </c>
    </row>
    <row r="9" spans="1:7">
      <c r="A9" s="4" t="s">
        <v>869</v>
      </c>
      <c r="F9" s="5" t="n">
        <v>496995</v>
      </c>
    </row>
    <row r="10" spans="1:7">
      <c r="A10" s="4" t="s">
        <v>870</v>
      </c>
      <c r="F10" s="5" t="n">
        <v>-572237</v>
      </c>
    </row>
    <row r="11" spans="1:7">
      <c r="A11" s="4" t="s">
        <v>839</v>
      </c>
      <c r="B11" s="6" t="n">
        <v>1651</v>
      </c>
      <c r="C11" s="7" t="n">
        <v>10439</v>
      </c>
      <c r="D11" s="6" t="n">
        <v>1101</v>
      </c>
      <c r="E11" s="5" t="n">
        <v>7078</v>
      </c>
      <c r="F11" s="5" t="n">
        <v>10439</v>
      </c>
      <c r="G11" s="5" t="n">
        <v>19842</v>
      </c>
    </row>
    <row r="12" spans="1:7">
      <c r="A12" s="4" t="s">
        <v>864</v>
      </c>
      <c r="E12" s="5" t="n">
        <v>-17405</v>
      </c>
      <c r="F12" s="5" t="n">
        <v>1961</v>
      </c>
      <c r="G12" s="5" t="n">
        <v>-19904</v>
      </c>
    </row>
    <row r="13" spans="1:7">
      <c r="A13" s="4" t="s">
        <v>871</v>
      </c>
      <c r="F13" s="7" t="n">
        <v>-436499</v>
      </c>
    </row>
    <row r="14" spans="1:7">
      <c r="A14" s="4" t="s">
        <v>862</v>
      </c>
      <c r="E14" s="7" t="n">
        <v>499341</v>
      </c>
      <c r="G14" s="7" t="n">
        <v>509668</v>
      </c>
    </row>
    <row r="15" spans="1:7">
      <c r="A15" s="4" t="s">
        <v>865</v>
      </c>
      <c r="B15" s="5" t="n">
        <v>22058823</v>
      </c>
      <c r="C15" s="5" t="n">
        <v>22058823</v>
      </c>
      <c r="D15" s="5" t="n">
        <v>22058823</v>
      </c>
      <c r="E15" s="5" t="n">
        <v>22058823</v>
      </c>
      <c r="F15" s="5" t="n">
        <v>22058823</v>
      </c>
    </row>
    <row r="16" spans="1:7">
      <c r="A16" s="4" t="s">
        <v>872</v>
      </c>
      <c r="F16" s="5" t="n">
        <v>-22058823</v>
      </c>
    </row>
    <row r="17" spans="1:7">
      <c r="A17" s="4" t="s">
        <v>867</v>
      </c>
      <c r="D17" s="5" t="n">
        <v>22058823</v>
      </c>
      <c r="E17" s="5" t="n">
        <v>22058823</v>
      </c>
      <c r="G17" s="5" t="n">
        <v>22058823</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s>
  <sheetData>
    <row r="1" spans="1:6">
      <c r="A1" s="1" t="s">
        <v>873</v>
      </c>
      <c r="B1" s="2" t="s">
        <v>856</v>
      </c>
      <c r="E1" s="2" t="s">
        <v>1</v>
      </c>
    </row>
    <row r="2" spans="1:6">
      <c r="B2" s="2" t="s">
        <v>820</v>
      </c>
      <c r="C2" s="2" t="s">
        <v>821</v>
      </c>
      <c r="D2" s="2" t="s">
        <v>823</v>
      </c>
      <c r="E2" s="2" t="s">
        <v>84</v>
      </c>
      <c r="F2" s="2" t="s">
        <v>85</v>
      </c>
    </row>
    <row r="3" spans="1:6">
      <c r="A3" s="3" t="s">
        <v>845</v>
      </c>
    </row>
    <row r="4" spans="1:6">
      <c r="A4" s="4" t="s">
        <v>861</v>
      </c>
      <c r="D4" s="7" t="n">
        <v>509668</v>
      </c>
      <c r="E4" s="7" t="n">
        <v>509668</v>
      </c>
    </row>
    <row r="5" spans="1:6">
      <c r="A5" s="4" t="s">
        <v>862</v>
      </c>
      <c r="F5" s="7" t="n">
        <v>509668</v>
      </c>
    </row>
    <row r="6" spans="1:6">
      <c r="A6" s="4" t="s">
        <v>80</v>
      </c>
    </row>
    <row r="7" spans="1:6">
      <c r="A7" s="3" t="s">
        <v>845</v>
      </c>
    </row>
    <row r="8" spans="1:6">
      <c r="A8" s="4" t="s">
        <v>861</v>
      </c>
      <c r="D8" s="7" t="n">
        <v>0</v>
      </c>
      <c r="E8" s="5" t="n">
        <v>0</v>
      </c>
    </row>
    <row r="9" spans="1:6">
      <c r="A9" s="4" t="s">
        <v>863</v>
      </c>
      <c r="E9" s="5" t="n">
        <v>2919112</v>
      </c>
    </row>
    <row r="10" spans="1:6">
      <c r="A10" s="4" t="s">
        <v>874</v>
      </c>
      <c r="E10" s="5" t="n">
        <v>-320097</v>
      </c>
    </row>
    <row r="11" spans="1:6">
      <c r="A11" s="4" t="s">
        <v>839</v>
      </c>
      <c r="B11" s="6" t="n">
        <v>8558</v>
      </c>
      <c r="C11" s="7" t="n">
        <v>54111</v>
      </c>
      <c r="E11" s="5" t="n">
        <v>54111</v>
      </c>
    </row>
    <row r="12" spans="1:6">
      <c r="A12" s="4" t="s">
        <v>864</v>
      </c>
      <c r="E12" s="5" t="n">
        <v>11965</v>
      </c>
    </row>
    <row r="13" spans="1:6">
      <c r="A13" s="4" t="s">
        <v>871</v>
      </c>
      <c r="E13" s="5" t="n">
        <v>-2665091</v>
      </c>
    </row>
    <row r="14" spans="1:6">
      <c r="A14" s="4" t="s">
        <v>862</v>
      </c>
      <c r="E14" s="7" t="n">
        <v>0</v>
      </c>
      <c r="F14" s="7" t="n">
        <v>0</v>
      </c>
    </row>
    <row r="15" spans="1:6">
      <c r="A15" s="4" t="s">
        <v>865</v>
      </c>
      <c r="D15" s="5" t="n">
        <v>0</v>
      </c>
      <c r="E15" s="5" t="n">
        <v>0</v>
      </c>
    </row>
    <row r="16" spans="1:6">
      <c r="A16" s="4" t="s">
        <v>866</v>
      </c>
      <c r="D16" s="5" t="n">
        <v>64488235</v>
      </c>
      <c r="E16" s="5" t="n">
        <v>64488235</v>
      </c>
      <c r="F16" s="5" t="n">
        <v>0</v>
      </c>
    </row>
    <row r="17" spans="1:6">
      <c r="A17" s="4" t="s">
        <v>872</v>
      </c>
      <c r="E17" s="5" t="n">
        <v>-64488235</v>
      </c>
    </row>
    <row r="18" spans="1:6">
      <c r="A18" s="4" t="s">
        <v>867</v>
      </c>
      <c r="E18" s="5" t="n">
        <v>0</v>
      </c>
      <c r="F18" s="5" t="n">
        <v>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44</v>
      </c>
      <c r="C2" s="2" t="s">
        <v>624</v>
      </c>
      <c r="D2" s="2" t="s">
        <v>707</v>
      </c>
    </row>
    <row r="3" spans="1:4">
      <c r="A3" s="3" t="s">
        <v>876</v>
      </c>
    </row>
    <row r="4" spans="1:4">
      <c r="A4" s="4" t="s">
        <v>877</v>
      </c>
      <c r="B4" s="7" t="n">
        <v>226695</v>
      </c>
      <c r="C4" s="7" t="n">
        <v>40108</v>
      </c>
      <c r="D4" s="7" t="n">
        <v>52098</v>
      </c>
    </row>
    <row r="5" spans="1:4">
      <c r="A5" s="4" t="s">
        <v>878</v>
      </c>
    </row>
    <row r="6" spans="1:4">
      <c r="A6" s="3" t="s">
        <v>876</v>
      </c>
    </row>
    <row r="7" spans="1:4">
      <c r="A7" s="4" t="s">
        <v>877</v>
      </c>
      <c r="C7" s="5" t="n">
        <v>10170</v>
      </c>
    </row>
    <row r="8" spans="1:4">
      <c r="A8" s="4" t="s">
        <v>879</v>
      </c>
    </row>
    <row r="9" spans="1:4">
      <c r="A9" s="3" t="s">
        <v>876</v>
      </c>
    </row>
    <row r="10" spans="1:4">
      <c r="A10" s="4" t="s">
        <v>877</v>
      </c>
      <c r="B10" s="5" t="n">
        <v>220862</v>
      </c>
      <c r="C10" s="5" t="n">
        <v>19473</v>
      </c>
      <c r="D10" s="5" t="n">
        <v>0</v>
      </c>
    </row>
    <row r="11" spans="1:4">
      <c r="A11" s="4" t="s">
        <v>150</v>
      </c>
    </row>
    <row r="12" spans="1:4">
      <c r="A12" s="3" t="s">
        <v>876</v>
      </c>
    </row>
    <row r="13" spans="1:4">
      <c r="A13" s="4" t="s">
        <v>877</v>
      </c>
      <c r="B13" s="7" t="n">
        <v>5833</v>
      </c>
      <c r="C13" s="7" t="n">
        <v>10465</v>
      </c>
      <c r="D13" s="7" t="n">
        <v>520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8"/>
    <col customWidth="1" max="5" min="5" width="38"/>
    <col customWidth="1" max="6" min="6" width="27"/>
    <col customWidth="1" max="7" min="7" width="27"/>
  </cols>
  <sheetData>
    <row r="1" spans="1:7">
      <c r="A1" s="1" t="s">
        <v>880</v>
      </c>
      <c r="B1" s="2" t="s">
        <v>881</v>
      </c>
      <c r="C1" s="2" t="s">
        <v>882</v>
      </c>
      <c r="D1" s="2" t="s">
        <v>883</v>
      </c>
      <c r="E1" s="2" t="s">
        <v>884</v>
      </c>
      <c r="F1" s="2" t="s">
        <v>85</v>
      </c>
      <c r="G1" s="2" t="s">
        <v>885</v>
      </c>
    </row>
    <row r="2" spans="1:7">
      <c r="A2" s="3" t="s">
        <v>876</v>
      </c>
    </row>
    <row r="3" spans="1:7">
      <c r="A3" s="4" t="s">
        <v>886</v>
      </c>
      <c r="E3" s="7" t="n">
        <v>226695000</v>
      </c>
      <c r="F3" s="7" t="n">
        <v>40108000</v>
      </c>
      <c r="G3" s="7" t="n">
        <v>52098000</v>
      </c>
    </row>
    <row r="4" spans="1:7">
      <c r="A4" s="4" t="s">
        <v>887</v>
      </c>
      <c r="D4" s="5" t="n">
        <v>6138353</v>
      </c>
      <c r="E4" s="5" t="n">
        <v>6138353</v>
      </c>
      <c r="F4" s="5" t="n">
        <v>11737705</v>
      </c>
    </row>
    <row r="5" spans="1:7">
      <c r="A5" s="4" t="s">
        <v>888</v>
      </c>
      <c r="D5" s="5" t="n">
        <v>75000</v>
      </c>
      <c r="E5" s="5" t="n">
        <v>75000</v>
      </c>
      <c r="F5" s="5" t="n">
        <v>18000</v>
      </c>
    </row>
    <row r="6" spans="1:7">
      <c r="A6" s="4" t="s">
        <v>889</v>
      </c>
      <c r="D6" s="6" t="n">
        <v>32971</v>
      </c>
      <c r="E6" s="7" t="n">
        <v>226695000</v>
      </c>
      <c r="F6" s="7" t="n">
        <v>40108000</v>
      </c>
      <c r="G6" s="5" t="n">
        <v>52098000</v>
      </c>
    </row>
    <row r="7" spans="1:7">
      <c r="A7" s="4" t="s">
        <v>890</v>
      </c>
    </row>
    <row r="8" spans="1:7">
      <c r="A8" s="3" t="s">
        <v>876</v>
      </c>
    </row>
    <row r="9" spans="1:7">
      <c r="A9" s="4" t="s">
        <v>886</v>
      </c>
      <c r="E9" s="5" t="n">
        <v>69620000</v>
      </c>
      <c r="F9" s="5" t="n">
        <v>0</v>
      </c>
      <c r="G9" s="5" t="n">
        <v>0</v>
      </c>
    </row>
    <row r="10" spans="1:7">
      <c r="A10" s="4" t="s">
        <v>891</v>
      </c>
      <c r="E10" s="7" t="n">
        <v>166010000</v>
      </c>
    </row>
    <row r="11" spans="1:7">
      <c r="A11" s="4" t="s">
        <v>892</v>
      </c>
      <c r="D11" s="4" t="s">
        <v>893</v>
      </c>
      <c r="E11" s="4" t="s">
        <v>893</v>
      </c>
    </row>
    <row r="12" spans="1:7">
      <c r="A12" s="4" t="s">
        <v>894</v>
      </c>
      <c r="E12" s="7" t="n">
        <v>1076000</v>
      </c>
      <c r="F12" s="5" t="n">
        <v>0</v>
      </c>
      <c r="G12" s="5" t="n">
        <v>0</v>
      </c>
    </row>
    <row r="13" spans="1:7">
      <c r="A13" s="4" t="s">
        <v>895</v>
      </c>
    </row>
    <row r="14" spans="1:7">
      <c r="A14" s="3" t="s">
        <v>876</v>
      </c>
    </row>
    <row r="15" spans="1:7">
      <c r="A15" s="4" t="s">
        <v>896</v>
      </c>
      <c r="D15" s="4" t="s">
        <v>569</v>
      </c>
      <c r="E15" s="4" t="s">
        <v>569</v>
      </c>
    </row>
    <row r="16" spans="1:7">
      <c r="A16" s="4" t="s">
        <v>897</v>
      </c>
      <c r="D16" s="4" t="s">
        <v>546</v>
      </c>
      <c r="E16" s="4" t="s">
        <v>546</v>
      </c>
    </row>
    <row r="17" spans="1:7">
      <c r="A17" s="4" t="s">
        <v>898</v>
      </c>
    </row>
    <row r="18" spans="1:7">
      <c r="A18" s="3" t="s">
        <v>876</v>
      </c>
    </row>
    <row r="19" spans="1:7">
      <c r="A19" s="4" t="s">
        <v>896</v>
      </c>
      <c r="D19" s="4" t="s">
        <v>569</v>
      </c>
      <c r="E19" s="4" t="s">
        <v>569</v>
      </c>
    </row>
    <row r="20" spans="1:7">
      <c r="A20" s="4" t="s">
        <v>897</v>
      </c>
      <c r="D20" s="4" t="s">
        <v>546</v>
      </c>
      <c r="E20" s="4" t="s">
        <v>546</v>
      </c>
    </row>
    <row r="21" spans="1:7">
      <c r="A21" s="4" t="s">
        <v>899</v>
      </c>
    </row>
    <row r="22" spans="1:7">
      <c r="A22" s="3" t="s">
        <v>876</v>
      </c>
    </row>
    <row r="23" spans="1:7">
      <c r="A23" s="4" t="s">
        <v>896</v>
      </c>
      <c r="D23" s="4" t="s">
        <v>900</v>
      </c>
      <c r="E23" s="4" t="s">
        <v>900</v>
      </c>
    </row>
    <row r="24" spans="1:7">
      <c r="A24" s="4" t="s">
        <v>901</v>
      </c>
      <c r="D24" s="5" t="n">
        <v>4</v>
      </c>
      <c r="E24" s="5" t="n">
        <v>4</v>
      </c>
    </row>
    <row r="25" spans="1:7">
      <c r="A25" s="4" t="s">
        <v>902</v>
      </c>
    </row>
    <row r="26" spans="1:7">
      <c r="A26" s="3" t="s">
        <v>876</v>
      </c>
    </row>
    <row r="27" spans="1:7">
      <c r="A27" s="4" t="s">
        <v>887</v>
      </c>
      <c r="D27" s="5" t="n">
        <v>4183685</v>
      </c>
      <c r="E27" s="5" t="n">
        <v>4183685</v>
      </c>
    </row>
    <row r="28" spans="1:7">
      <c r="A28" s="4" t="s">
        <v>903</v>
      </c>
    </row>
    <row r="29" spans="1:7">
      <c r="A29" s="3" t="s">
        <v>876</v>
      </c>
    </row>
    <row r="30" spans="1:7">
      <c r="A30" s="4" t="s">
        <v>904</v>
      </c>
      <c r="E30" s="7" t="n">
        <v>20980</v>
      </c>
      <c r="F30" s="7" t="n">
        <v>0</v>
      </c>
      <c r="G30" s="5" t="n">
        <v>0</v>
      </c>
    </row>
    <row r="31" spans="1:7">
      <c r="A31" s="4" t="s">
        <v>905</v>
      </c>
    </row>
    <row r="32" spans="1:7">
      <c r="A32" s="3" t="s">
        <v>876</v>
      </c>
    </row>
    <row r="33" spans="1:7">
      <c r="A33" s="4" t="s">
        <v>887</v>
      </c>
      <c r="D33" s="5" t="n">
        <v>10000</v>
      </c>
      <c r="E33" s="5" t="n">
        <v>10000</v>
      </c>
    </row>
    <row r="34" spans="1:7">
      <c r="A34" s="4" t="s">
        <v>879</v>
      </c>
    </row>
    <row r="35" spans="1:7">
      <c r="A35" s="3" t="s">
        <v>876</v>
      </c>
    </row>
    <row r="36" spans="1:7">
      <c r="A36" s="4" t="s">
        <v>906</v>
      </c>
      <c r="E36" s="5" t="n">
        <v>28394117</v>
      </c>
      <c r="F36" s="5" t="n">
        <v>17647058</v>
      </c>
    </row>
    <row r="37" spans="1:7">
      <c r="A37" s="4" t="s">
        <v>886</v>
      </c>
      <c r="E37" s="7" t="n">
        <v>220862000</v>
      </c>
      <c r="F37" s="7" t="n">
        <v>19473000</v>
      </c>
      <c r="G37" s="7" t="n">
        <v>0</v>
      </c>
    </row>
    <row r="38" spans="1:7">
      <c r="A38" s="4" t="s">
        <v>891</v>
      </c>
      <c r="E38" s="7" t="n">
        <v>169604000</v>
      </c>
    </row>
    <row r="39" spans="1:7">
      <c r="A39" s="4" t="s">
        <v>892</v>
      </c>
      <c r="D39" s="4" t="s">
        <v>907</v>
      </c>
      <c r="E39" s="4" t="s">
        <v>907</v>
      </c>
    </row>
    <row r="40" spans="1:7">
      <c r="A40" s="4" t="s">
        <v>908</v>
      </c>
      <c r="D40" s="4" t="s">
        <v>493</v>
      </c>
      <c r="E40" s="4" t="s">
        <v>493</v>
      </c>
    </row>
    <row r="41" spans="1:7">
      <c r="A41" s="4" t="s">
        <v>887</v>
      </c>
      <c r="G41" s="5" t="n">
        <v>0</v>
      </c>
    </row>
    <row r="42" spans="1:7">
      <c r="A42" s="4" t="s">
        <v>909</v>
      </c>
      <c r="E42" s="7" t="n">
        <v>1869</v>
      </c>
    </row>
    <row r="43" spans="1:7">
      <c r="A43" s="4" t="s">
        <v>888</v>
      </c>
      <c r="D43" s="5" t="n">
        <v>262503</v>
      </c>
      <c r="E43" s="5" t="n">
        <v>262503</v>
      </c>
    </row>
    <row r="44" spans="1:7">
      <c r="A44" s="4" t="s">
        <v>910</v>
      </c>
    </row>
    <row r="45" spans="1:7">
      <c r="A45" s="3" t="s">
        <v>876</v>
      </c>
    </row>
    <row r="46" spans="1:7">
      <c r="A46" s="4" t="s">
        <v>896</v>
      </c>
      <c r="D46" s="4" t="s">
        <v>569</v>
      </c>
      <c r="E46" s="4" t="s">
        <v>569</v>
      </c>
    </row>
    <row r="47" spans="1:7">
      <c r="A47" s="4" t="s">
        <v>897</v>
      </c>
      <c r="D47" s="4" t="s">
        <v>546</v>
      </c>
      <c r="E47" s="4" t="s">
        <v>546</v>
      </c>
    </row>
    <row r="48" spans="1:7">
      <c r="A48" s="4" t="s">
        <v>911</v>
      </c>
    </row>
    <row r="49" spans="1:7">
      <c r="A49" s="3" t="s">
        <v>876</v>
      </c>
    </row>
    <row r="50" spans="1:7">
      <c r="A50" s="4" t="s">
        <v>896</v>
      </c>
      <c r="D50" s="4" t="s">
        <v>569</v>
      </c>
      <c r="E50" s="4" t="s">
        <v>569</v>
      </c>
    </row>
    <row r="51" spans="1:7">
      <c r="A51" s="4" t="s">
        <v>897</v>
      </c>
      <c r="D51" s="4" t="s">
        <v>546</v>
      </c>
      <c r="E51" s="4" t="s">
        <v>546</v>
      </c>
    </row>
    <row r="52" spans="1:7">
      <c r="A52" s="4" t="s">
        <v>912</v>
      </c>
    </row>
    <row r="53" spans="1:7">
      <c r="A53" s="3" t="s">
        <v>876</v>
      </c>
    </row>
    <row r="54" spans="1:7">
      <c r="A54" s="4" t="s">
        <v>896</v>
      </c>
      <c r="D54" s="4" t="s">
        <v>900</v>
      </c>
      <c r="E54" s="4" t="s">
        <v>900</v>
      </c>
    </row>
    <row r="55" spans="1:7">
      <c r="A55" s="4" t="s">
        <v>901</v>
      </c>
      <c r="D55" s="5" t="n">
        <v>4</v>
      </c>
      <c r="E55" s="5" t="n">
        <v>4</v>
      </c>
    </row>
    <row r="56" spans="1:7">
      <c r="A56" s="4" t="s">
        <v>913</v>
      </c>
    </row>
    <row r="57" spans="1:7">
      <c r="A57" s="3" t="s">
        <v>876</v>
      </c>
    </row>
    <row r="58" spans="1:7">
      <c r="A58" s="4" t="s">
        <v>896</v>
      </c>
      <c r="D58" s="4" t="s">
        <v>569</v>
      </c>
      <c r="E58" s="4" t="s">
        <v>569</v>
      </c>
    </row>
    <row r="59" spans="1:7">
      <c r="A59" s="4" t="s">
        <v>901</v>
      </c>
      <c r="D59" s="5" t="n">
        <v>4</v>
      </c>
      <c r="E59" s="5" t="n">
        <v>4</v>
      </c>
    </row>
    <row r="60" spans="1:7">
      <c r="A60" s="4" t="s">
        <v>914</v>
      </c>
    </row>
    <row r="61" spans="1:7">
      <c r="A61" s="3" t="s">
        <v>876</v>
      </c>
    </row>
    <row r="62" spans="1:7">
      <c r="A62" s="4" t="s">
        <v>887</v>
      </c>
      <c r="D62" s="5" t="n">
        <v>5918353</v>
      </c>
      <c r="E62" s="5" t="n">
        <v>5918353</v>
      </c>
      <c r="F62" s="5" t="n">
        <v>11737705</v>
      </c>
    </row>
    <row r="63" spans="1:7">
      <c r="A63" s="4" t="s">
        <v>915</v>
      </c>
    </row>
    <row r="64" spans="1:7">
      <c r="A64" s="3" t="s">
        <v>876</v>
      </c>
    </row>
    <row r="65" spans="1:7">
      <c r="A65" s="4" t="s">
        <v>887</v>
      </c>
      <c r="D65" s="5" t="n">
        <v>220000</v>
      </c>
      <c r="E65" s="5" t="n">
        <v>220000</v>
      </c>
    </row>
    <row r="66" spans="1:7">
      <c r="A66" s="4" t="s">
        <v>878</v>
      </c>
    </row>
    <row r="67" spans="1:7">
      <c r="A67" s="3" t="s">
        <v>876</v>
      </c>
    </row>
    <row r="68" spans="1:7">
      <c r="A68" s="4" t="s">
        <v>886</v>
      </c>
      <c r="F68" s="7" t="n">
        <v>10170000</v>
      </c>
    </row>
    <row r="69" spans="1:7">
      <c r="A69" s="4" t="s">
        <v>887</v>
      </c>
      <c r="C69" s="5" t="n">
        <v>559039</v>
      </c>
    </row>
    <row r="70" spans="1:7">
      <c r="A70" s="4" t="s">
        <v>150</v>
      </c>
    </row>
    <row r="71" spans="1:7">
      <c r="A71" s="3" t="s">
        <v>876</v>
      </c>
    </row>
    <row r="72" spans="1:7">
      <c r="A72" s="4" t="s">
        <v>906</v>
      </c>
      <c r="B72" s="5" t="n">
        <v>43000000</v>
      </c>
    </row>
    <row r="73" spans="1:7">
      <c r="A73" s="4" t="s">
        <v>916</v>
      </c>
      <c r="B73" s="5" t="n">
        <v>20000000</v>
      </c>
    </row>
    <row r="74" spans="1:7">
      <c r="A74" s="4" t="s">
        <v>917</v>
      </c>
      <c r="D74" s="5" t="n">
        <v>449235</v>
      </c>
      <c r="E74" s="5" t="n">
        <v>449235</v>
      </c>
    </row>
    <row r="75" spans="1:7">
      <c r="A75" s="4" t="s">
        <v>886</v>
      </c>
      <c r="E75" s="7" t="n">
        <v>5833000</v>
      </c>
      <c r="F75" s="7" t="n">
        <v>10465000</v>
      </c>
      <c r="G75" s="7" t="n">
        <v>52098000</v>
      </c>
    </row>
    <row r="76" spans="1:7">
      <c r="A76" s="4" t="s">
        <v>918</v>
      </c>
    </row>
    <row r="77" spans="1:7">
      <c r="A77" s="3" t="s">
        <v>876</v>
      </c>
    </row>
    <row r="78" spans="1:7">
      <c r="A78" s="4" t="s">
        <v>891</v>
      </c>
      <c r="E78" s="7" t="n">
        <v>1472000</v>
      </c>
    </row>
    <row r="79" spans="1:7">
      <c r="A79" s="4" t="s">
        <v>892</v>
      </c>
      <c r="D79" s="4" t="s">
        <v>919</v>
      </c>
      <c r="E79" s="4" t="s">
        <v>9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920</v>
      </c>
      <c r="B1" s="2" t="s">
        <v>1</v>
      </c>
    </row>
    <row r="2" spans="1:3">
      <c r="B2" s="2" t="s">
        <v>244</v>
      </c>
      <c r="C2" s="2" t="s">
        <v>624</v>
      </c>
    </row>
    <row r="3" spans="1:3">
      <c r="A3" s="3" t="s">
        <v>298</v>
      </c>
    </row>
    <row r="4" spans="1:3">
      <c r="A4" s="4" t="s">
        <v>921</v>
      </c>
      <c r="B4" s="5" t="n">
        <v>11719705</v>
      </c>
    </row>
    <row r="5" spans="1:3">
      <c r="A5" s="4" t="s">
        <v>922</v>
      </c>
      <c r="B5" s="6" t="n">
        <v>227049</v>
      </c>
      <c r="C5" s="6" t="n">
        <v>2227</v>
      </c>
    </row>
    <row r="6" spans="1:3">
      <c r="A6" s="4" t="s">
        <v>923</v>
      </c>
      <c r="B6" s="5" t="n">
        <v>181024</v>
      </c>
    </row>
    <row r="7" spans="1:3">
      <c r="A7" s="4" t="s">
        <v>924</v>
      </c>
      <c r="B7" s="6" t="n">
        <v>35642</v>
      </c>
    </row>
    <row r="8" spans="1:3">
      <c r="A8" s="4" t="s">
        <v>925</v>
      </c>
      <c r="B8" s="5" t="n">
        <v>6138353</v>
      </c>
      <c r="C8" s="5" t="n">
        <v>11737705</v>
      </c>
    </row>
    <row r="9" spans="1:3">
      <c r="A9" s="4" t="s">
        <v>926</v>
      </c>
      <c r="B9" s="5" t="n">
        <v>-75000</v>
      </c>
      <c r="C9" s="5" t="n">
        <v>-18000</v>
      </c>
    </row>
    <row r="10" spans="1:3">
      <c r="A10" s="4" t="s">
        <v>927</v>
      </c>
      <c r="B10" s="5" t="n">
        <v>-262503</v>
      </c>
    </row>
    <row r="11" spans="1:3">
      <c r="A11" s="4" t="s">
        <v>928</v>
      </c>
      <c r="B11" s="5" t="n">
        <v>17520555</v>
      </c>
      <c r="C11" s="5" t="n">
        <v>11719705</v>
      </c>
    </row>
    <row r="12" spans="1:3">
      <c r="A12" s="4" t="s">
        <v>929</v>
      </c>
      <c r="B12" s="8" t="n">
        <v>2.55</v>
      </c>
    </row>
    <row r="13" spans="1:3">
      <c r="A13" s="4" t="s">
        <v>930</v>
      </c>
      <c r="B13" s="5" t="n">
        <v>13982830</v>
      </c>
    </row>
    <row r="14" spans="1:3">
      <c r="A14" s="4" t="s">
        <v>931</v>
      </c>
      <c r="B14" s="8" t="n">
        <v>2.4672</v>
      </c>
      <c r="C14" s="8" t="n">
        <v>2.55</v>
      </c>
    </row>
    <row r="15" spans="1:3">
      <c r="A15" s="4" t="s">
        <v>932</v>
      </c>
      <c r="B15" s="5" t="n">
        <v>2736927</v>
      </c>
    </row>
    <row r="16" spans="1:3">
      <c r="A16" s="4" t="s">
        <v>933</v>
      </c>
      <c r="B16" s="8" t="n">
        <v>2.55</v>
      </c>
      <c r="C16" s="9" t="n">
        <v>2.55</v>
      </c>
    </row>
    <row r="17" spans="1:3">
      <c r="A17" s="4" t="s">
        <v>934</v>
      </c>
      <c r="B17" s="9" t="n">
        <v>2.55</v>
      </c>
    </row>
    <row r="18" spans="1:3">
      <c r="A18" s="4" t="s">
        <v>935</v>
      </c>
      <c r="B18" s="9" t="n">
        <v>2.521</v>
      </c>
      <c r="C18" s="8" t="n">
        <v>2.55</v>
      </c>
    </row>
    <row r="19" spans="1:3">
      <c r="A19" s="4" t="s">
        <v>936</v>
      </c>
      <c r="B19" s="9" t="n">
        <v>2.5338</v>
      </c>
    </row>
    <row r="20" spans="1:3">
      <c r="A20" s="4" t="s">
        <v>937</v>
      </c>
      <c r="B20" s="8" t="n">
        <v>2.4572</v>
      </c>
    </row>
    <row r="21" spans="1:3">
      <c r="A21" s="4" t="s">
        <v>938</v>
      </c>
      <c r="B21" s="4" t="s">
        <v>939</v>
      </c>
      <c r="C21" s="4" t="s">
        <v>940</v>
      </c>
    </row>
    <row r="22" spans="1:3">
      <c r="A22" s="4" t="s">
        <v>941</v>
      </c>
      <c r="B22" s="4" t="s">
        <v>942</v>
      </c>
    </row>
    <row r="23" spans="1:3">
      <c r="A23" s="4" t="s">
        <v>943</v>
      </c>
      <c r="B23" s="4" t="s">
        <v>94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5</v>
      </c>
      <c r="C1" s="2" t="s">
        <v>1</v>
      </c>
    </row>
    <row r="2" spans="1:4">
      <c r="C2" s="2" t="s">
        <v>244</v>
      </c>
      <c r="D2" s="2" t="s">
        <v>624</v>
      </c>
    </row>
    <row r="3" spans="1:4">
      <c r="A3" s="3" t="s">
        <v>298</v>
      </c>
    </row>
    <row r="4" spans="1:4">
      <c r="A4" s="4" t="s">
        <v>946</v>
      </c>
      <c r="C4" s="8" t="n">
        <v>5.213</v>
      </c>
      <c r="D4" s="8" t="n">
        <v>1.3798</v>
      </c>
    </row>
    <row r="5" spans="1:4">
      <c r="A5" s="4" t="s">
        <v>947</v>
      </c>
      <c r="C5" s="10" t="n">
        <v>2.47</v>
      </c>
      <c r="D5" s="10" t="n">
        <v>2.55</v>
      </c>
    </row>
    <row r="6" spans="1:4">
      <c r="A6" s="4" t="s">
        <v>948</v>
      </c>
      <c r="B6" s="4" t="s">
        <v>108</v>
      </c>
      <c r="C6" s="4" t="s">
        <v>949</v>
      </c>
      <c r="D6" s="4" t="s">
        <v>950</v>
      </c>
    </row>
    <row r="7" spans="1:4">
      <c r="A7" s="4" t="s">
        <v>951</v>
      </c>
      <c r="B7" s="4" t="s">
        <v>134</v>
      </c>
      <c r="C7" s="4" t="s">
        <v>493</v>
      </c>
      <c r="D7" s="4" t="s">
        <v>493</v>
      </c>
    </row>
    <row r="8" spans="1:4">
      <c r="A8" s="4" t="s">
        <v>952</v>
      </c>
      <c r="B8" s="4" t="s">
        <v>642</v>
      </c>
      <c r="C8" s="4" t="s">
        <v>953</v>
      </c>
      <c r="D8" s="4" t="s">
        <v>953</v>
      </c>
    </row>
    <row r="9" spans="1:4">
      <c r="A9" s="4" t="s">
        <v>954</v>
      </c>
      <c r="B9" s="4" t="s">
        <v>955</v>
      </c>
      <c r="C9" s="4" t="s">
        <v>589</v>
      </c>
      <c r="D9" s="4" t="s">
        <v>589</v>
      </c>
    </row>
    <row r="10" spans="1:4"/>
    <row r="11" spans="1:4">
      <c r="A11" s="4" t="s">
        <v>108</v>
      </c>
      <c r="B11" s="4" t="s">
        <v>956</v>
      </c>
    </row>
    <row r="12" spans="1:4">
      <c r="A12" s="4" t="s">
        <v>134</v>
      </c>
      <c r="B12" s="4" t="s">
        <v>957</v>
      </c>
    </row>
    <row r="13" spans="1:4">
      <c r="A13" s="4" t="s">
        <v>642</v>
      </c>
      <c r="B13" s="4" t="s">
        <v>958</v>
      </c>
    </row>
    <row r="14" spans="1:4">
      <c r="A14" s="4" t="s">
        <v>955</v>
      </c>
      <c r="B14" s="4" t="s">
        <v>959</v>
      </c>
    </row>
  </sheetData>
  <mergeCells count="7">
    <mergeCell ref="A1:B2"/>
    <mergeCell ref="C1:D1"/>
    <mergeCell ref="A10:C10"/>
    <mergeCell ref="B11:C11"/>
    <mergeCell ref="B12:C12"/>
    <mergeCell ref="B13:C13"/>
    <mergeCell ref="B14:C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60</v>
      </c>
      <c r="B1" s="2" t="s">
        <v>1</v>
      </c>
    </row>
    <row r="2" spans="1:2">
      <c r="B2" s="2" t="s">
        <v>961</v>
      </c>
    </row>
    <row r="3" spans="1:2">
      <c r="A3" s="3" t="s">
        <v>876</v>
      </c>
    </row>
    <row r="4" spans="1:2">
      <c r="A4" s="4" t="s">
        <v>962</v>
      </c>
      <c r="B4" s="8" t="n">
        <v>9.0242</v>
      </c>
    </row>
    <row r="5" spans="1:2">
      <c r="A5" s="4" t="s">
        <v>963</v>
      </c>
      <c r="B5" s="9" t="n">
        <v>7.16</v>
      </c>
    </row>
    <row r="6" spans="1:2">
      <c r="A6" s="4" t="s">
        <v>964</v>
      </c>
      <c r="B6" s="9" t="n">
        <v>19.59</v>
      </c>
    </row>
    <row r="7" spans="1:2">
      <c r="A7" s="4" t="s">
        <v>965</v>
      </c>
      <c r="B7" s="9" t="n">
        <v>9.033099999999999</v>
      </c>
    </row>
    <row r="8" spans="1:2">
      <c r="A8" s="4" t="s">
        <v>966</v>
      </c>
      <c r="B8" s="8" t="n">
        <v>8.994400000000001</v>
      </c>
    </row>
    <row r="9" spans="1:2">
      <c r="A9" s="4" t="s">
        <v>967</v>
      </c>
      <c r="B9" s="5" t="n">
        <v>4193685</v>
      </c>
    </row>
    <row r="10" spans="1:2">
      <c r="A10" s="4" t="s">
        <v>968</v>
      </c>
      <c r="B10" s="5" t="n">
        <v>-76500</v>
      </c>
    </row>
    <row r="11" spans="1:2">
      <c r="A11" s="4" t="s">
        <v>969</v>
      </c>
      <c r="B11" s="5" t="n">
        <v>-10000</v>
      </c>
    </row>
    <row r="12" spans="1:2">
      <c r="A12" s="4" t="s">
        <v>970</v>
      </c>
      <c r="B12" s="5" t="n">
        <v>4107185</v>
      </c>
    </row>
    <row r="13" spans="1:2">
      <c r="A13" s="4" t="s">
        <v>971</v>
      </c>
      <c r="B13" s="5" t="n">
        <v>37955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03:55Z</dcterms:created>
  <dcterms:modified xmlns:dcterms="http://purl.org/dc/terms/" xmlns:xsi="http://www.w3.org/2001/XMLSchema-instance" xsi:type="dcterms:W3CDTF">2019-04-26T16:03:55Z</dcterms:modified>
</cp:coreProperties>
</file>